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STOCK-BASED COMPENSATION" sheetId="10" r:id="rId10"/>
    <s:sheet name="INVESTMENT SECURITIES" sheetId="11" r:id="rId11"/>
    <s:sheet name="LOANS RECEIVABLE, NET" sheetId="12" r:id="rId12"/>
    <s:sheet name="ACCRUED INTEREST RECEIVABLE" sheetId="13" r:id="rId13"/>
    <s:sheet name="PREMISES AND EQUIPMENT" sheetId="14" r:id="rId14"/>
    <s:sheet name="OTHER REAL ESTATE OWNED" sheetId="15" r:id="rId15"/>
    <s:sheet name="DEPOSITS" sheetId="16" r:id="rId16"/>
    <s:sheet name="BORROWINGS" sheetId="17" r:id="rId17"/>
    <s:sheet name="SERVICING POLICY" sheetId="18" r:id="rId18"/>
    <s:sheet name="INCOME TAXES" sheetId="19" r:id="rId19"/>
    <s:sheet name="PENSION PLAN" sheetId="20" r:id="rId20"/>
    <s:sheet name="NONQUALIFIED COMPENSATION PLAN" sheetId="21" r:id="rId21"/>
    <s:sheet name="401(K) EMPLOYEE CONTRIBUTION PL" sheetId="22" r:id="rId22"/>
    <s:sheet name="COMMITMENTS" sheetId="23" r:id="rId23"/>
    <s:sheet name="FINANCIAL INSTRUMENTS WITH OFF-" sheetId="24" r:id="rId24"/>
    <s:sheet name="FAIR VALUE DISCLOSURES" sheetId="25" r:id="rId25"/>
    <s:sheet name="REGULATORY CAPITAL" sheetId="26" r:id="rId26"/>
    <s:sheet name="SUMMARY OF SIGNIFICANT ACCOUN27" sheetId="27" r:id="rId27"/>
    <s:sheet name="SUMMARY OF SIGNIFICANT ACCOUN28" sheetId="28" r:id="rId28"/>
    <s:sheet name="STOCK-BASED COMPENSATION (Table" sheetId="29" r:id="rId29"/>
    <s:sheet name="INVESTMENT SECURITIES (Tables)" sheetId="30" r:id="rId30"/>
    <s:sheet name="LOANS RECEIVABLE, NET (Tables)" sheetId="31" r:id="rId31"/>
    <s:sheet name="ACCRUED INTEREST RECEIVABLE (Ta" sheetId="32" r:id="rId32"/>
    <s:sheet name="PREMISES AND EQUIPMENT (Tables)" sheetId="33" r:id="rId33"/>
    <s:sheet name="DEPOSITS (Tables)" sheetId="34" r:id="rId34"/>
    <s:sheet name="BORROWINGS (Tables)" sheetId="35" r:id="rId35"/>
    <s:sheet name="SERVICING POLICY (Tables)" sheetId="36" r:id="rId36"/>
    <s:sheet name="INCOME TAXES (Tables)" sheetId="37" r:id="rId37"/>
    <s:sheet name="PENSION PLAN (Tables)" sheetId="38" r:id="rId38"/>
    <s:sheet name="COMMITMENTS (Tables)" sheetId="39" r:id="rId39"/>
    <s:sheet name="FINANCIAL INSTRUMENTS WITH OF40" sheetId="40" r:id="rId40"/>
    <s:sheet name="FAIR VALUE DISCLOSURES (Tables)" sheetId="41" r:id="rId41"/>
    <s:sheet name="REGULATORY CAPITAL (Tables)" sheetId="42" r:id="rId42"/>
    <s:sheet name="ORGANIZATION (Narrative) (Detai"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TOCK-BASED COMPENSATION  (Narr" sheetId="48" r:id="rId48"/>
    <s:sheet name="STOCK-BASED COMPENSATION (Sched" sheetId="49" r:id="rId49"/>
    <s:sheet name="STOCK-BASED COMPENSATION (Sch50" sheetId="50" r:id="rId50"/>
    <s:sheet name="STOCK-BASED COMPENSATION (Sch51" sheetId="51" r:id="rId51"/>
    <s:sheet name="INVESTMENT SECURITIES (Narrativ" sheetId="52" r:id="rId52"/>
    <s:sheet name="INVESTMENT SECURITIES (Schedule" sheetId="53" r:id="rId53"/>
    <s:sheet name="INVESTMENT SECURITIES (Schedu54" sheetId="54" r:id="rId54"/>
    <s:sheet name="INVESTMENT SECURITIES (Schedu55" sheetId="55" r:id="rId55"/>
    <s:sheet name="INVESTMENT SECURITIES (Schedu56" sheetId="56" r:id="rId56"/>
    <s:sheet name="LOANS RECEIVABLE, NET (Narrativ" sheetId="57" r:id="rId57"/>
    <s:sheet name="LOANS RECEIVABLE, NET (Schedule" sheetId="58" r:id="rId58"/>
    <s:sheet name="LOANS RECEIVABLE, NET (Schedu59" sheetId="59" r:id="rId59"/>
    <s:sheet name="LOANS RECEIVABLE, NET (Schedu60" sheetId="60" r:id="rId60"/>
    <s:sheet name="LOANS RECEIVABLE, NET (Schedu61" sheetId="61" r:id="rId61"/>
    <s:sheet name="LOANS RECEIVABLE, NET (Schedu62" sheetId="62" r:id="rId62"/>
    <s:sheet name="LOANS RECEIVABLE, NET (Schedu63" sheetId="63" r:id="rId63"/>
    <s:sheet name="LOANS RECEIVABLE, NET (Schedu64" sheetId="64" r:id="rId64"/>
    <s:sheet name="ACCRUED INTEREST RECEIVABLE (De" sheetId="65" r:id="rId65"/>
    <s:sheet name="PREMISES AND EQUIPMENT (Narrati" sheetId="66" r:id="rId66"/>
    <s:sheet name="PREMISES AND EQUIPMENT (Schedul" sheetId="67" r:id="rId67"/>
    <s:sheet name="OTHER REAL ESTATE OWNED (Detail" sheetId="68" r:id="rId68"/>
    <s:sheet name="DEPOSITS (Narrative) (Details)" sheetId="69" r:id="rId69"/>
    <s:sheet name="DEPOSITS (Schedule of Deposits " sheetId="70" r:id="rId70"/>
    <s:sheet name="DEPOSITS (Schedule of Contractu" sheetId="71" r:id="rId71"/>
    <s:sheet name="BORROWINGS (Narrative) (Details" sheetId="72" r:id="rId72"/>
    <s:sheet name="BORROWINGS (Schedule of Long Te" sheetId="73" r:id="rId73"/>
    <s:sheet name="BORROWINGS (Schedule of Short-T" sheetId="74" r:id="rId74"/>
    <s:sheet name="SERVICING POLICY  (Narrative) (" sheetId="75" r:id="rId75"/>
    <s:sheet name="SERVICING POLICY (Schedule of A" sheetId="76" r:id="rId76"/>
    <s:sheet name="INCOME TAXES (Narrative) (Detai" sheetId="77" r:id="rId77"/>
    <s:sheet name="INCOME TAXES (Schedule Componen" sheetId="78" r:id="rId78"/>
    <s:sheet name="INCOME TAXES (Schedule of Recon" sheetId="79" r:id="rId79"/>
    <s:sheet name="INCOME TAXES (Schedule of  Majo" sheetId="80" r:id="rId80"/>
    <s:sheet name="PENSION PLAN (Narrative) (Detai" sheetId="81" r:id="rId81"/>
    <s:sheet name="PENSION PLAN (Schedule of Plan'" sheetId="82" r:id="rId82"/>
    <s:sheet name="PENSION PLAN (Schedule of Net P" sheetId="83" r:id="rId83"/>
    <s:sheet name="PENSION PLAN (Schedule of Pensi" sheetId="84" r:id="rId84"/>
    <s:sheet name="PENSION PLAN (Schedule of Expec" sheetId="85" r:id="rId85"/>
    <s:sheet name="PENSION PLAN (Schedule of Fair " sheetId="86" r:id="rId86"/>
    <s:sheet name="NONQUALIFIED COMPENSATION PLAN " sheetId="87" r:id="rId87"/>
    <s:sheet name="401(K) EMPLOYEE CONTRIBUTION 88" sheetId="88" r:id="rId88"/>
    <s:sheet name="COMMITMENTS (Narrative) (Detail" sheetId="89" r:id="rId89"/>
    <s:sheet name="COMMITMENTS (Schedule of Lease " sheetId="90" r:id="rId90"/>
    <s:sheet name="FINANCIAL INSTRUMENTS WITH OF91" sheetId="91" r:id="rId91"/>
    <s:sheet name="FAIR VALUE DISCLOSURES (Narrati" sheetId="92" r:id="rId92"/>
    <s:sheet name="FAIR VALUE DISCLOSURES (Schedul" sheetId="93" r:id="rId93"/>
    <s:sheet name="FAIR VALUE DISCLOSURES (Sched94" sheetId="94" r:id="rId94"/>
    <s:sheet name="FAIR VALUE DISCLOSURES (Sched95" sheetId="95" r:id="rId95"/>
    <s:sheet name="FAIR VALUE DISCLOSURES (Sched96" sheetId="96" r:id="rId96"/>
    <s:sheet name="REGULATORY CAPITAL (Details)" sheetId="97" r:id="rId97"/>
  </s:sheets>
  <s:definedNames/>
  <s:calcPr calcId="124519" calcMode="auto" fullCalcOnLoad="1"/>
</s:workbook>
</file>

<file path=xl/sharedStrings.xml><?xml version="1.0" encoding="utf-8"?>
<sst xmlns="http://schemas.openxmlformats.org/spreadsheetml/2006/main" uniqueCount="960">
  <si>
    <t>Document and Entity Information - USD ($) $ in Millions</t>
  </si>
  <si>
    <t>12 Months Ended</t>
  </si>
  <si>
    <t>Sep. 30, 2015</t>
  </si>
  <si>
    <t>Dec. 15, 2015</t>
  </si>
  <si>
    <t>Mar. 31, 2015</t>
  </si>
  <si>
    <t>Entity Registrant Name</t>
  </si>
  <si>
    <t>Magyar Bancorp,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Magyar Bank, MHC</t>
  </si>
  <si>
    <t>Entity Common Stock, Shares Owned by Registrant's mutual holding company</t>
  </si>
  <si>
    <t>Consolidated Balance Sheets - USD ($) $ in Thousands</t>
  </si>
  <si>
    <t>Sep. 30, 2014</t>
  </si>
  <si>
    <t>Assets</t>
  </si>
  <si>
    <t>Cash</t>
  </si>
  <si>
    <t>Interest earning deposits with banks</t>
  </si>
  <si>
    <t>Total cash and cash equivalents</t>
  </si>
  <si>
    <t>Investment securities - available for sale, at fair value</t>
  </si>
  <si>
    <t>Investment securities - held to maturity, at amortized cost (fair value of $53,248 and $48,822 at September 30, 2015 and 2014, respectively)</t>
  </si>
  <si>
    <t>Federal Home Loan Bank of New York stock, at cost</t>
  </si>
  <si>
    <t>Loans receivable, net of allowance for loan losses of $2,886 and $2,835 at September 30, 2015 and 2014,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Securities sold under agreements to repurchase</t>
  </si>
  <si>
    <t xml:space="preserve"> </t>
  </si>
  <si>
    <t>Accrued interest payable</t>
  </si>
  <si>
    <t>Accounts payable and other liabilities</t>
  </si>
  <si>
    <t>Total liabilities</t>
  </si>
  <si>
    <t>Stockholders' equity</t>
  </si>
  <si>
    <t>Preferred stock: $.01 Par Value, 1,000,000 shares authorized; none issued</t>
  </si>
  <si>
    <t>Common stock: $.01 Par Value, 8,000,000 shares authorized; 5,923,742 issued; 5,819,494 and 5,815,444 shares outstanding at September 30, 2015 and 2014, respectively</t>
  </si>
  <si>
    <t>Additional paid-in capital</t>
  </si>
  <si>
    <t>Treasury stock: 104,248 and 108,298 shares at September 30, 2015 and 2014, respectively,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Consolidated Balance Sheets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Consolidated Statements of Comprehensive Income - USD ($) $ in Thousands</t>
  </si>
  <si>
    <t>Consolidated Statements of Comprehensive Income [Abstract]</t>
  </si>
  <si>
    <t>Other comprehensive income</t>
  </si>
  <si>
    <t>Net unrealized gain on securities available for sale</t>
  </si>
  <si>
    <t>Realized gains on sales of securities available for sale</t>
  </si>
  <si>
    <t>[1],[2]</t>
  </si>
  <si>
    <t>Defined benefit pension plan</t>
  </si>
  <si>
    <t>Other comprehensive loss, before tax</t>
  </si>
  <si>
    <t>Deferred income tax effect</t>
  </si>
  <si>
    <t>Total other comprehensive loss</t>
  </si>
  <si>
    <t>Total comprehensive income</t>
  </si>
  <si>
    <t>[1]</t>
  </si>
  <si>
    <t>Realized gains on securities transactions included in gains on sales of investment securities in the accompanying  Consolidated Statements of Operations</t>
  </si>
  <si>
    <t>[2]</t>
  </si>
  <si>
    <t>Tax effect included in income tax expense in the accompanying Consolidated Statements of Operations</t>
  </si>
  <si>
    <t>Consolidated Statement of Changes in Stockholders' Equity - USD ($) $ in Thousands</t>
  </si>
  <si>
    <t>Common Stock</t>
  </si>
  <si>
    <t>Additional Paid-In Capital</t>
  </si>
  <si>
    <t>Treasury Stock</t>
  </si>
  <si>
    <t>Unearned ESOP Shares</t>
  </si>
  <si>
    <t>Retained Earnings</t>
  </si>
  <si>
    <t>Accumulated Other Comprehensive Loss</t>
  </si>
  <si>
    <t>Total</t>
  </si>
  <si>
    <t>Balance, at Sep. 30, 2013</t>
  </si>
  <si>
    <t>Balance, shares at Sep. 30, 2013</t>
  </si>
  <si>
    <t>Other comprehensive loss</t>
  </si>
  <si>
    <t>Treasury stock used for restricted stock plan</t>
  </si>
  <si>
    <t>Treasury stock used for restricted stock plan, shares</t>
  </si>
  <si>
    <t>ESOP shares allocated</t>
  </si>
  <si>
    <t>Stock-based compensation expense</t>
  </si>
  <si>
    <t>Balance, at Sep. 30, 2014</t>
  </si>
  <si>
    <t>Balance, shares at Sep. 30, 2014</t>
  </si>
  <si>
    <t>Balance, at Sep. 30, 2015</t>
  </si>
  <si>
    <t>Balance, shares at Sep. 30, 2015</t>
  </si>
  <si>
    <t>Consolidated Statements of Cash Flows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Proceeds from the sales of loans</t>
  </si>
  <si>
    <t>Gains on sale of loans</t>
  </si>
  <si>
    <t>Gains on the sales of other real estate owned</t>
  </si>
  <si>
    <t>ESOP compensation expense</t>
  </si>
  <si>
    <t>Deferred income tax expense</t>
  </si>
  <si>
    <t>(Increase) decrease in accrued interest receivable</t>
  </si>
  <si>
    <t>Increase in surrender value bank owned life insurance</t>
  </si>
  <si>
    <t>Decrease in other assets</t>
  </si>
  <si>
    <t>Decrease in accrued interest payable</t>
  </si>
  <si>
    <t>Decrease in accounts payable and other liabilities</t>
  </si>
  <si>
    <t>Net cash provided by operating activities</t>
  </si>
  <si>
    <t>Investing activities</t>
  </si>
  <si>
    <t>Net increase in loans receivable</t>
  </si>
  <si>
    <t>Purchases of loans receivable</t>
  </si>
  <si>
    <t>Purchases of investment securities held to maturity</t>
  </si>
  <si>
    <t>Purchases of investment securities available for sale</t>
  </si>
  <si>
    <t>Sales of investment securities held to maturity</t>
  </si>
  <si>
    <t>Sales of investment securities available for sale</t>
  </si>
  <si>
    <t>Principal repayments on investment securities held to maturity</t>
  </si>
  <si>
    <t>Principal repayments on investment securities available for sale</t>
  </si>
  <si>
    <t>Purchases of premises and equipment</t>
  </si>
  <si>
    <t>Proceeds from the sale of premises and equipment</t>
  </si>
  <si>
    <t>Investment in other real estate owned</t>
  </si>
  <si>
    <t>Proceeds from the sale of other real estate owned</t>
  </si>
  <si>
    <t>(Redemption) purchase of Federal Home Loan Bank stock</t>
  </si>
  <si>
    <t>Net cash used by investing activities</t>
  </si>
  <si>
    <t>Financing activities</t>
  </si>
  <si>
    <t>Net increase (decrease) in deposits</t>
  </si>
  <si>
    <t>Net increase in escrowed funds</t>
  </si>
  <si>
    <t>Proceeds from long-term advances</t>
  </si>
  <si>
    <t>Repayments of long-term advances</t>
  </si>
  <si>
    <t>Repayments of securities sold under agreements to repurchase</t>
  </si>
  <si>
    <t>Net cash provided (used) by financing activities</t>
  </si>
  <si>
    <t>Net increase (decrease) in cash and cash equivalents</t>
  </si>
  <si>
    <t>Cash and cash equivalents, beginning of period</t>
  </si>
  <si>
    <t>Cash and cash equivalents, end of period</t>
  </si>
  <si>
    <t>Cash paid for</t>
  </si>
  <si>
    <t>Interest</t>
  </si>
  <si>
    <t>Income taxes</t>
  </si>
  <si>
    <t>Non-cash investing activities</t>
  </si>
  <si>
    <t>Real estate acquired in full satisfaction of loans in foreclosure</t>
  </si>
  <si>
    <t>ORGANIZATION</t>
  </si>
  <si>
    <t>ORGANIZATION [Abstract]</t>
  </si>
  <si>
    <t>NOTE A - ORGANIZATION On January 23, 2006 , Magyar Bank (the Bank) completed a reorganization involving a series of transactions by which our corporate structure was changed from a mutual savings bank to the mutual holding company form of ownership. Magyar Bank became a New Jersey-chartered stock savings bank subsidiary of Magyar Bancorp, Inc., a Delaware-chartered mid-tier stock holding company. Magyar Bancorp, Inc. (the Company) owns 100 Magyar Bancorp, MHC, owns 54.0 3,200,450 2,619,044 44.2 104,248 1.76 Magyar Bancorp, Inc. and The Bank is subject to regulations issued by the New Jersey Department of Banking and Insurance and the Federal Deposit Insurance Corporation (the FDIC). The Bank's administrative offices are located in New Brunswick, New Jersey. The Bank has six branch offices which are located in New Brunswick, North Brunswick, South Brunswick, Branchburg, Bridgewater, and Edison, New Jersey. The Bank's savings deposits are insured by the FDIC through the Deposit Insurance Fund (DIF); also, the Bank is a member of the Federal Home Loan Bank of New York. MagBank Investment Company, a New Jersey investment corporation subsidiary of the Bank, was formed on August 15, 2006 for the purpose of buying, selling and holding investment securities. Hungaria Urban Renewal, LLC is a Delaware limited-liability corporation established in 2002 as a qualified intermediary operating for the purpose of acquiring and developing the Bank's new main office. The Bank owns a 100 Magyar Service Corporation, a New Jersey corporation, is a wholly owned, non-bank subsidiary of the Bank. Magyar Service Corporation, which also operates under the name Magyar Financial Services, receives commissions from annuity and life insurance sales referred to a licensed, non-bank financial planner.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SUMMARY OF SIGNIFICANT ACCOUNTING POLICIES</t>
  </si>
  <si>
    <t>SUMMARY OF SIGNIFICANT ACCOUNTING POLICIES [Abstract]</t>
  </si>
  <si>
    <t xml:space="preserve">NOTE B - SUMMARY OF SIGNIFICANT ACCOUNTING POLICIES
1. Basis of Financial Statement Presentation The accounting and reporting policies of the Company conform to accounting principles generally accepted in the United States of America (US GAAP) and predominant practices within the banking industry. The financial statements include the accounts of the Company and its wholly owned subsidiary, the Bank, and its wholly-owned subsidiaries MagBank Investment Company, Magyar Service Corporation, and Hungaria Urban Renewal, LLC. All intercompany balances and transactions have been eliminated in the consolidated The Company has evaluated subsequent events and transactions occurring subsequent to the consolidated balance sheet date of September 30, 2015 , for items that should potentially be recognized or disclosed in these consolidated consolidat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2. Cash and Cash Equivalents For purposes of reporting cash flows, cash and cash equivalents include cash on hand, amounts due from banks, time deposits with original maturities less than three months and overnight deposits.
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 their fair value to a level equal to or exceeding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4.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three months. Loan origination fees and certain direct origination costs are deferred and amortized over the life of the related loans as an adjustment to the yield on loans receivable using the effective interest method.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 500,000 250,000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
5.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15 and 2014 .
6. Derivative Contracts Derivative contracts are carried at fair value with unrealized gains and losses excluded from earnings and reported in a separate component of stockholders' equity, net of related income tax effects. Gains and losses on derivative contracts are recognized upon realization utilizing the specific identification method. As required by US GAAP, the Company recognizes all derivatives as either assets or liabilities in its Consolidated Balance Sheets and measures those instruments at fair value.
7. Other Real Estate Owned Real estate acquired through foreclosure, or a deed-in-lieu of foreclosure, is recorded at fair value less estimated selling costs at the date of acquisition or transfer, and subsequently at the lower of its new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Operating expenses of holding real estate, net of related income, are charged against income as incurred. Gains on sales of real estate are recognized, normally at closing, when down payment and certain other requirements are met; otherwise such gains are deferred and recognized on the installment method of accounting. Losses on the disposition of real estate, including expenses incurred in connection with the disposition, are charged to operations.
8. Income Taxes The Company and its subsidiaries file consolidated federal and individual state income tax returns. Income taxes are allocated based on the contribution of their respective income or loss to the consolidated income tax return.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ASB ASC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15 and 2014 , no significant income tax uncertainties have been included in the Company's Consolidated Balance Sheets. The Company's policy is to recognize interest and penalties on unrecognized tax benefits in income tax expense in the Consolidated Statements of Operations. No interest and penalties were recorded during the years ended September 30, 2015 and 2014 . The tax years subject to examination by the taxing authorities are the years ended September 30, 2010 and forward.
9. Advertising Costs The Company expenses advertising costs as incurred.
10. Earnings Per Share Basic income per share is calculated by dividing income available to common stockholders by the weighted average number of shares of common stock outstanding for the period. The weighted average common shares outstanding include shares held by the Magyar Bancorp, MHC and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 illustrates the reconciliation of the numerators and denominators of the basic and diluted earnings per share (EPS) calculations. All stock options were anti-dilutive at September 30, 2015 and 2014 .
For the Years Ended September 30 ,
2015 2014
Weighted Per Weighted Per
average share average share
Income shares Amount Income shares Amount
(In thousands, except share and per share data)
Basic EPS
Net income available to common shareholders $ 897 5,818,712 $ 0.15 $ 574 5,814,960 $ 0.10
Effect of dilutive securities
Options and grants  215   934 
Diluted EPS
Net income available to common shareholders plus assumed conversion $ 897 5,818,927 $ 0.15 $ 574 5,815,894 $ 0.10
11. Comprehensive Income (Loss) and Accumulated Other Comprehensive Income (Loss) Comprehensive income includes net income as well as certain other items which result in a change to equity during the period. The other items allocated to comprehensive income, as well as the related income tax effects, for the years ended September 30, 2015 and 2014 were as follows:
September 30 ,
2015 2014
Tax Net of Tax Net of
Before Tax (Benefit) Tax Before Tax (Benefit) Tax
Amount Expense Amount Amount Expense Amount
(Dollars in thousands)
Unrealized holding gains (losses) arising
during period on:
Available-for-sale investments $ 229 $ (85 ) $ 144 $ 105 $ (41 ) $ 64
Less reclassification adjustment for net gains
realized on available-for-sale investments (a) (b) (42 ) 17 (25 ) (36 ) 14 (22 )
Defined benefit pension plan (670 ) 268 (402 ) (200 ) 80 (120 )
Other comprehensive loss, net $ (483 ) $ 200 $ (283 ) $ (131 ) $ 53 $ (78 )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15 and 2014 were as follows:
September 30,
2015 2014
(Dollars in thousands)
Available-for-sale investments $ 47 $ (72 )
Defined benefit pension plan (1,046 ) (644 )
Total accumulated other comprehensive loss $ (999 ) $ (716 )
12. Bank-Owned Life Insurance The Company has purchased Bank-Owned Life Insurance policies (BOLI). BOLI involves the purchasing of life insurance by the Company on directors and executive officers.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
13.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14.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anuary 2014 , the Financial Accounting Standards Board (FASB) issued an accounting standard update (ASU 2014-04) related to; Receivables  Troubled Debt Restructurings by Creditors (Subtopic 310-40) Reclassification of Residential Real Estate Collateralized Consumer Mortgage Loans upon Foreclosure. December 15, 2014 . The Company does not expect the impact of the updated guidance to have a material impact on its consolidated financial statements. In May 2014 , FASB issued ASU 2014-09 Revenue from Contracts with Customers (Topic 606). </t>
  </si>
  <si>
    <t>STOCK-BASED COMPENSATION</t>
  </si>
  <si>
    <t>STOCK-BASED COMPENSATION [Abstract]</t>
  </si>
  <si>
    <t>NOTE C  STOCK-BASED COMPENSATION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Operations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Since there wa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The following is a summary of the status of the Company's stock option activity and related information for its option plan for the two-year period ended September 30, 2015 :
Weighted
Weighted Average Aggregate
Number of Average Remaining Intrinsic
Stock Options Exercise Price Contractual Life Value
Balance at September 30, 2013 188,276 $ 14.61 3.4 $ 
Granted  
Exercised  
Forfeited  
Balance at September 30, 2014 188,276 14.61 2.4 $ 
Granted
 
Exercised  
Forfeited  
Balance at September 30, 2015 188,276 $ 14.61 1.4 years $ 
Exercisable at September 30, 2015 188,276 $ 14.61 1.4 $  No stock options were granted or exercised during the years ended September 30, 2015 and 2014 . The following is a summary of the status of the Company's non-vested restricted shares as of September 30, 2015 and 2014 , and changes during those years:
Weighted
Average
Number of Grant Date
Stock Awards Fair Value
Balance at September 30, 2013 9,352 $ 4.42
Granted  
Vested (4,050 ) 4.44
Forfeited  
Balance at September 30, 2014 5,302 4.41
Granted  
Vested (4,050 ) 4.50
Forfeited  
Balance at September 30, 2015 1,252 $ 4.30 There were no stock option expenses for the year ended September 30, 2015 and 2014. Stock award expenses included with compensation expense were $ 12,000 18,000 September 30, 2015, and 2014 , respectively. The Company had no other stock-based compensation plans as of September 30, 2015 except as disclosed below. On April 27, 2007 the Company announced its first stock repurchase program and authorized the repurchase of up to 5 130,927 November 2007 and announced a second repurchase program of up to 5 129,924 November 2007 . Pursuant to the second repurchase program, the Company had repurchased 81,000 8.33 September 30, 2015 , leaving 48,924 The Company has an Employee Stock Ownership Plan ("ESOP") for the benefit of employees who meet the eligibility requirements as defined in the plan. The ESOP trust purchased 217,863 shares of common stock in the open market using proceeds of a loan from the Company. The total cost of shares purchased by the ESOP trust was $ 2.3 10.58 3.25 September 30 , 2015) with principal and interest payable annually in equal installments over thirty years. The loan is secured by shares of the Company's stock.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The Company's contribution expense for the ESOP was $111,000 and $98,000 for years ended September 30, 2015 and 2014, respectively. The following table presents the components of the ESOP shares as of September 30, 2015 :
Unreleased shares at September 30, 2014 89,427
Shares released for allocation during the year ended September 30, 2015 (12,445 )
Unreleased shares at September 30, 2015 76,982
Total released shares 140,881
Total ESOP shares 217,863 The aggregate fair value of the unreleased shares at September 30, 2015 was approximately $ 754,000</t>
  </si>
  <si>
    <t>INVESTMENT SECURITIES</t>
  </si>
  <si>
    <t>INVESTMENT SECURITIES [Abstract]</t>
  </si>
  <si>
    <t>NOTE D - INVESTMENT SECURITIES The unamortized cost, gross unrealized gains or losses and fair value of the Company's investment securities available-for-sale and held-to-maturity are as follows:
September 30, 2015
Gross Gross
Amortized Unrealized Unrealized Fair
Cost Gains Losses Value
(Dollars in thousands)
Securities available-for-sale:
Obligations of U.S. government-sponsored enterprises:
Mortgage-backed securities-residential $ 5,839 $ 82 $ (7 ) $ 5,914
Private label mortgage-backed securities-residential 151  (1 ) 150
Total securities available for sale $ 5,990 $ 82 $ (8 ) $ 6,064
September 30, 2015
Gross Gross
Amortized Unrealized Unrealized Fair
Cost Gains Losses Value
(Dollars in thousands)
Securities held-to-maturity:
Obligations of U.S. government agencies:
Mortgage-backed securities - residential $ 5,414 $ 156 $ (99 ) $ 5,471
Mortgage-backed securities - commercial 1,101  (2 ) 1,099
Obligations of U.S. government-sponsored enterprises:
Mortgage backed securities - residential 37,563 647 (67 ) 38,143
Debt securities 5,000 2 (25 ) 4,977
Private label mortgage-backed securities - residential 536 1 (1 ) 536
Corporate securities 3,000 22  3,022
Total securities held to maturity $ 52,614 $ 828 $ (194 ) $ 53,248
At September 30, 2014
Gross Gross
Amortized Unrealized Unrealized Fair
Cost Gains Losses Value
(Dollars in thousands)
Securities available-for-sale:
Obligations of U.S. government agencies:
Mortgage backed securities - residential $ 1,294 $ 1 $  $ 1,295
Obligations of U.S. government-sponsored enterprises:
Mortgage-backed securities-residential 10,485 39 (155 ) 10,369
Private label mortgage-backed securities-residential 404 3 (1 ) 406
Total securities available-for-sale $ 12,183 $ 43 $ (156 ) $ 12,070
At September 30, 2014
Gross Gross
Amortized Unrealized Unrealized Fair
Cost Gains Losses Value
(Dollars in thousands)
Securities held-to-maturity:
Obligations of U.S. government agencies:
Mortgage-backed securities - residential $ 7,308 $ 223 $ (139 ) $ 7,392
Mortgage-backed securities - commercial 1,168   1,168
Obligations of U.S. government-sponsored enterprises:
Mortgage backed securities - residential 36,894 413 (507 ) 36,800
Debt securities 3,000  (152 ) 2,848
Private label mortgage-backed securities - residential 593 25 (4 ) 614
Total securities held-to-maturity $ 48,963 $ 661 $ (802 ) $ 48,822 The contractual maturities of mortgage-backed securities generally exceed 10 years; however, the effective lives are expected to be shorter due to anticipated prepayments. The amortized cost and fair value of the Company's securities available-for-sale at September 30, 2015 are summarized in the following table:
September 30, 2015
(Dollars in thousands)
Amortized Fair
Cost Value
Due within 1 year $  $ 
Due after 1 but within 5 years  
Due after 5 but within 10 years  
Due after 10 years  
Total debt securities  
Mortgage-backed securities:
Residential (1) 5,990 6,064
Commercial  
Total $ 5,990 $ 6,064
(1) Available-for-sale mortgage-backed securities  residential include an amortized cost of $5.8 million and a fair value of $5.9 million for obligations of U.S. government-sponsored enterprises issued by Federal National Mortgage Association and Federal Home Loan Mortgage Corporation. Also included are residential mortgage backed securities issued by non-U.S. government agencies and government-sponsored enterprises with an amortized cost of $151,000 and fair value of $150,000.
September 30, 2015
Amortized Fair
Cost Value
(Dollars in thousands)
Due within 1 year $  $ 
Due after 1 but within 5 years  
Due after 5 but within 10 years 3,000 2,996
Due after 10 years 5,000 5,003
Total debt securities 8,000 7,999
Mortgage backed securities:
Residential (1) 43,513 44,150
Commercial (2) 1,101 1,099
Total $ 52,614 $ 53,248
(1) Held-to-maturity mortgage-backed securities  residential include an amortized cost of $5.4 million and a fair value of $5.5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37.6 million and a fair value of $38.1 million. Also included are mortgage backed securities issued by non-U.S. government agencies and government-sponsored enterprises with an amortized cost of $536,000 and a fair value of $536,000.
(2) Held-to-maturity mortgage-backed securities  commercial include an amortized cost of $1.1 million and a fair value of $1.1 million for obligations of U.S. government agencies issued by the Small Business Administration. There were sales of $5.4 million and $0 from the available-for-sale portfolios during the years ended September 30, 2015 and 2014, respectively. The gross gains on sales of the available-for-sale securities totaled $42,000 and $36,000 for the year ended September 30, 2015 and 2014, respectively. There were $0 and $3.0 million in sales of securities from the held-to-maturity portfolios during the years ended September 30, 2015 and 2014, respectively. As of September 30, 2015 and 2014, securities having an estimated fair value of approximately $27.0 million and $25.2 million, respectively, were pledged to secure public deposits. Details of securities with unrealized losses at September 30, 2015 and 2014 are as follows:
September 30, 2015
Less Than 12 Months 12 Months Or Greater Total
Number of Fair Unrealized Fair Unrealized Fair Unrealized
Securities Value Losses Value Losses Value Losses
(Dollars in thousands)
Obligations of U.S. government agencies:
Mortgage-backed securities - residential 3 $  $  $ 2,254 $ (99 ) $ 2,254 $ (99 )
Mortgage-backed securities - commercial 1 1,099 (2 )   1,099 (2 )
Obligations of U.S. government-sponsored enterprises
Mortgage-backed securities - residential 7 4,424 (34 ) 8,688 (40 ) 13,112 (74 )
Debt securities 1   1,975 (25 ) 1,975 (25 )
Private label mortgage-backed securities residential 2   223 (2 ) 223 (2 )
Total 14 $ 5,523 $ (36 ) $ 13,140 $ (166 ) $ 18,663 $ (202 )
September 30, 2014
Less Than 12 Months 12 Months Or Greater Total
Number of Fair Unrealized Fair Unrealized Fair Unrealized
Securities Value Losses Value Losses Value Losses
(Dollars in thousands)
Obligations of U.S. government agencies:
Mortgage-backed securities- residential 3 $  $  $ 2,918 $ (139 ) $ 2,918 $ (139 )
Mortgage-backed securities - commercial 1   1,168  1,168 
Obligations of U.S. government-sponsored enterprises
Mortgage backed securities- residential 20 12,114 (80 ) 19,960 (582 ) 32,074 (662 )
Debt securities 3   2,848 (152 ) 2,848 (152 )
Private label mortgage-backed securities- residential 2 20 (1 ) 273 (4 ) 293 (5 )
Total 29 $ 12,134 $ (81 ) $ 27,167 $ (877 ) $ 39,301 $ (958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September 30, 2015 and 2014.</t>
  </si>
  <si>
    <t>LOANS RECEIVABLE, NET</t>
  </si>
  <si>
    <t>LOANS RECEIVABLE, NET [Abstract]</t>
  </si>
  <si>
    <t>NOTE E - LOANS RECEIVABLE, NET Loans receivable are comprised of the following:
September 30, September 30,
2015 2014
(Dollars in thousands)
One-to four-family residential $ 169,781 $ 160,335
Commercial real estate 173,864 169,449
Construction 6,679 12,232
Home equity lines of credit 21,176 19,366
Commercial business 41,485 35,035
Other 10,305 10,396
Total loans receivable 423,290 406,813
Net deferred loan costs 192 217
Allowance for loan losses (2,886 ) (2,835 )
Total loans receivable, net $ 420,596 $ 404,195 Certain directors and executive officers of the Company have loans with the Bank. Such loans were made in the ordinary course of business at the Bank's normal credit terms, including interest rate and collateralization, and do not represent more than a normal risk of collection. Total loans receivable from directors and executive officers, and affiliates thereof, were approximately $4.6 million and $4.0 million at September 30, 2015 and 2014, respectively. Total principal additions were approximately $1.9 million and $0 at September 30, 2015 and 2014, respectively. Total principal repayments were approximately $1.3 million and $983,000 for the year ended September 30, 2015 and 2014, respectively. At September 30, 2015 and 2014, the Company was servicing loans for others amounting to approximately $32.8 million and $28.3 million, respectively. The Company held mortgage servicing rights in the amount of $132,000 and $175,000 at September 30, 2015 and 2014, respectively. Servicing loans for others generally consists of collecting mortgage payments, maintaining escrow accounts, disbursing payments to investors, and foreclosure processing. Loan servicing income is recorded on the cash basis and includes servicing fees from investors and certain charges collected from borrowers, such as late payment fees. In connection with loans serviced for others, the Company held borrowers' escrow balances of approximately $130,000 and $155,000 at September 30, 2015 and 2014, respectively.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loan segment is further disaggregated into three classes. Commercial real estate loans include loans secured by multifamily structures, owner-occupied commercial structures, and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15 Investment Allowance Investment Investment Balance
(Dollars in thousands)
One-to four-family residential $  $  $ 3,017 $ 3,017 $ 3,134
Commercial real estate   5,447 5,447 6,556
Construction     
Home equity lines of credit   417 417 521
Commercial business 1,690 201 66 1,756 1,756
Total impaired loans $ 1,690 $ 201 $ 8,947 $ 10,637 $ 11,967
Impaired Loans
Impaired Loans with with No Specific
Specific Allowance Allowance Total Impaired Loans
Unpaid
At and for the year ended Recorded Related Recorded Recorded Principal
September 30, 2014 Investment Allowance Investment Investment Balance
(Dollars in thousands)
One-to four-family residential $ 1,733 $ 42 $ 6,990 $ 8,723 $ 10,830
Commercial real estate   5,046 5,046 6,205
Construction 442 332 1,836 2,278 3,160
Home equity lines of credit   829 829 987
Commercial business 11 11 331 342 1,133
Total impaired loans $ 2,186 $ 385 $ 15,032 $ 17,218 $ 22,315 The average recorded investment in impaired loans was $14.8 million and $22.4 million for the years ended September 30, 2015 and 2014, respectively. During the years ended September 30, 2015 and 2014, no interest income was recognized while the loans were impaired, and no interest income was recognized using the cash basis method of accounting while these loans were impaired. 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Dollars in thousands)
September 30, 2015
One-to four-family residential $ 166,846 $  $ 2,935 $  $ 169,781
Commercial real estate 169,239 210 3,309 1,106 173,864
Construction 2,468  4,211  6,679
Home equity lines of credit 19,436  1,740  21,176
Commercial business 39,764  1,721  41,485
Other 10,305    10,305
Total $ 408,058 $ 210 $ 13,916 $ 1,106 $ 423,290
Special
Pass Mention Substandard Doubtful Total
(Dollars in thousands)
September 30, 2014
One-to four-family residential $ 153,878 $  $ 6,457 $  $ 160,335
Commercial real estate 158,501 6,179 3,663 1,106 169,449
Construction 6,110  6,122  12,232
Home equity lines of credit 17,209  2,157  19,366
Commercial business 34,725  310  35,035
Other 10,396    10,396
Total $ 380,819 $ 6,179 $ 18,709 $ 1,106 $ 406,813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Dollars in thousands)
September 30, 2015
One-to four-family residential $ 166,993 $  $ 730 $ 2,058 $ 2,788 $ 2,058 $ 169,781
Commercial real estate 171,969   1,895 1,895 1,895 173,864
Construction 6,679      6,679
Home equity lines of credit 20,921   255 255 255 21,176
Commercial business 39,777  19 1,689 1,708 1,689 41,485
Other 10,305      10,305
Total $ 416,644 $  $ 749 $ 5,897 $ 6,646 $ 5,897 $ 423,290
30-59 60-89
Days Days 90 Days + Total Non- Total
Current Past Due Past Due Past Due Past Due Accrual Loans
(Dollars in thousands)
September 30, 2014
One-to four-family residential $ 155,825 $ 75 $ 256 $ 4,179 $ 4,510 $ 4,179 $ 160,335
Commercial real estate 166,360  918 2,171 3,089 2,171 169,449
Construction 9,954   2,278 2,278 2,278 12,232
Home equity lines of credit 18,483   883 883 883 19,366
Commercial business 33,105 1,600 56 274 1,930 274 35,035
Other 10,396      10,396
Total $ 394,123 $ 1,675 $ 1,230 $ 9,785 $ 12,690 $ 9,785 $ 406,813 The amount of interest income not recognized on non-accrual loans was approximately $356,000 and $638,000 for the years ended September 30, 2015 and 2014, respectively. At September 30, 2015 and September 30, 2014, there were no commitments to lend additional funds to borrowers whose loans are classified as non-accrual.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5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s summarize the activity in the allowance for loan losses by loan category for the years ended September 30, 2015 and 2014:
One-to Four- Home Equity
Family Commercial Lines of Commercial
Residential Real Estate Construction Credit Business Other Unallocated Total
(Dollars in thousands)
Balance-September 30, 2014 $ 402 $ 826 $ 784 $ 62 $ 643 $ 9 $ 109 $ 2,835
Charge-offs (176 ) (397 ) (342 ) (461 ) (274 ) (1 )  (1,651 )
Recoveries 400  38     438
Provision (231 ) 502 (27 ) 452 600 (2 ) (30 ) 1,264
Balance-September 30, 2015 $ 395 $ 931 $ 453 $ 53 $ 969 $ 6 $ 79 $ 2,886
One-to Four- Home Equity
Family Commercial Lines of Commercial
Residential Real Estate Construction Credit Business Other Unallocated Total
(Dollars in thousands)
Balance-September 30, 2013 $ 844 $ 852 $ 604 $ 125 $ 452 $ 9 $ 127 $ 3,013
Charge-offs (665 )  (189 ) (75 ) (804 )   (1,733 )
Recoveries 52  113  3   168
Provision 171 (26 ) 256 12 992  (18 ) 1,387
Balance-September 30, 2014 $ 402 $ 826 $ 784 $ 62 $ 643 $ 9 $ 109 $ 2,835 The following tables summarize the ALL by loan category, segregated into the amount required for loans individually evaluated for impairment and the amount required for loans collectively evaluated for impairment as of September 30, 2015 and September 30, 2014:
One-to Four- Home Equity
Family Commercial Lines of Commercial
Residential Real Estate Construction Credit Business Other Unallocated Total
(Dollars in thousands)
Allowance for Loan Losses:
Balance - September 30, 2015 $ 395 $ 931 $ 453 $ 53 $ 969 $ 6 $ 79 $ 2,886
Individually evaluated
for impairment     201   201
Collectively evaluated
for impairment 395 931 453 53 768 6 79 2,685
Loans receivable:
Balance - September 30, 2015 $ 169,781 $ 173,864 $ 6,679 $ 21,176 $ 41,485 $ 10,305 $  $ 423,290
Individually evaluated
for impairment 3,017 5,447  417 1,756   10,637
Collectively evaluated
for impairment 166,764 168,417 6,679 20,759 39,729 10,305 412,653
One-to Four- Home Equity
Family Commercial Lines of Commercial
Residential Real Estate Construction Credit Business Other Unallocated Total
(Dollars in thousands)
Allowance for Loan Losses:
Balance - September 30, 2014 $ 402 $ 826 $ 784 $ 62 $ 643 $ 9 $ 109 $ 2,835
Individually evaluated
for impairment 42  332  11   385
Collectively evaluated
for impairment 360 826 452 62 632 9 109 2,450
Loans receivable:
Balance - September 30, 2014 $ 160,335 $ 169,449 $ 12,232 $ 19,366 $ 35,035 $ 10,396  $ 406,813
Individually evaluated
for impairment 8,723 5,046 2,278 829 342   17,218
Collectively evaluated
for impairment 151,612 164,403 9,954 18,537 34,693 10,396 389,595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The Bank has adopted FASB issue ASU No. 2011-02 on the determination of whether a loan restructuring is considered to be a Troubled Debt Restructuring (TDR).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d, but are not limited to interest rate reductions, limitations on the accrued interest charged, term extensions, and deferment of principal. The Bank modified two loans considered to be TDRs during the year ended September , 2015. The following tables summarize the TDRs during the twelve month periods ended , 2015 and 2014:
Year Ended September 30, 2015
Number of Investment Before Investment After
Loans TDR Modification TDR Modification
(Dollars in thousands)
One-to four-family residential 2 $ 650 $ 713
Total 2 $ 650 $ 713
Year Ended September 30, 2014
Number of Investment Before Investment After
Loans TDR Modification TDR Modification
(Dollars in thousands)
One-to four-family residential 1 $ 193 $ 193
Total 1 $ 193 $ 193 A default on a TDR loan for purposes of this disclosure occurs when a borrower is 90 days past due or a foreclosure or repossession of the applicable collateral has occurred. During the year ended September 30, 2015, no defaults occurred on troubled debt restructured loans that were modified as a TDR within the previous 12 months. The Company held interest-only mortgage loans with principal balances of $12.6 million and $16.3 million at September 30, 2015 and 2014, respectively. The average interest-only term on these loans is 10 years at which time these loans reset to fully amortize over 20 years, on average. As these loans are collateralized by residential real estate with an average original loan-to-value of 71.44%, management does not anticipate any losses on these loans as of September 30, 2015. Total loans pledged as collateral against Federal Home Loan Bank of New York borrowings was $93.9 million and $94.2 million as of September 30, 2015 and 2014, respectively.</t>
  </si>
  <si>
    <t>ACCRUED INTEREST RECEIVABLE</t>
  </si>
  <si>
    <t>ACCRUED INTEREST RECEIVABLE [Abstract]</t>
  </si>
  <si>
    <t xml:space="preserve">NOTE F - ACCRUED INTEREST RECEIVABLE The following is a summary of accrued interest receivable:
September 30 ,
2015 2014
(Dollars in thousands)
Loans $ 1,543 $ 1,517
Investment securities 57 32
Mortgage-backed securities 103 123
Total accrued interest receivable $ 1,703 $ 1,672 </t>
  </si>
  <si>
    <t>PREMISES AND EQUIPMENT</t>
  </si>
  <si>
    <t>PREMISES AND EQUIPMENT [Abstract]</t>
  </si>
  <si>
    <t>NOTE G - PREMISES AND EQUIPMENT Premises and equipment consist of the following:
Estimated September 30,
Useful Lives 2015 2014
(Dollars in thousands)
Land Indefinite $ 3,811 $ 3,811
Buildings and improvements 10 40 21,449 21,416
Furniture, fixtures and equipment 5 10 2,828 2,778
28,088 28,005
Less accumulated depreciation (10,270 ) (9,425 )
$ 17,818 $ 18,580 For the years ended September 30, 2015 and 2014, depreciation expense included in occupancy expense amounted to approximately $ 845,000 919,000 Hungaria Urban Renewal, LLC was formed in 2002 and its sole purpose was to purchase the land and construct the office building for which the Company is the primary tenant. During the period of construction, the Company had leased the land and building from the entity. The lease payments were structured to equal the debt service on the loans plus a nominal fee. The lease agreement contained an irrevocable purchase option allowing the Company to purchase the land and building from this entity for the aggregated outstanding indebtedness. The Bank owns a 100% interest in Hungaria Urban Renewal, LLC, which has no other business other than owning the Bank's main office site. At September 30, 2015 , Hungaria Urban Renewal, LLC accounted for approximately $ 3.1 10.3 0 September 30, 2014, Hungaria Urban Renewal, LLC accounted for approximately $ 3.1 10.7 104,000</t>
  </si>
  <si>
    <t>OTHER REAL ESTATE OWNED</t>
  </si>
  <si>
    <t>OTHER REAL ESTATE OWNED [Abstract].</t>
  </si>
  <si>
    <t>NOTE H - OTHER REAL ESTATE OWNED The Company held $16.2 million of real estate owned properties at September 30, 2015 and $17.3 million at September 30, 2014. The Company incurred write-downs totaling $ 66,000 199,000 September 30, 2015 and 2014; these amounts were carried as valuation allowances at September 30, 2015 and 2014, respectively. Further declines in real estate values may result in increased foreclosed real estate expense in the future. Routine holding costs are charged to expense as incurred and improvements to real estate owned that enhance the value of the real estate are capitalized.</t>
  </si>
  <si>
    <t>DEPOSITS</t>
  </si>
  <si>
    <t>DEPOSITS [Abstract]</t>
  </si>
  <si>
    <t>NOTE I - DEPOSITS A summary of deposits by type of account follows:
September 30 ,
2015 2014
(Dollars in thousands)
Demand accounts $ 87,915 $ 84,306
Savings accounts 90,196 65,123
NOW accounts 41,457 47,029
Money market accounts 103,593 102,118
Certificate of deposit 122,088 126,661
Retirement accounts 21,020 23,214
$ 466,269 $ 448,451 The aggregate amount of deposit accounts with a minimum denomination of $100,000 was approximately $ 362.6 299.2 September 30, 2015 and 2014, respectively. The aggregate amount of certificate deposits with balance of $100,000 or more was $ 86.0 September 30, 2015 and $ 91.0 September 30, 2014 . At September 30, 2015 , certificates of deposit (including retirement accounts and brokered certificate deposit accounts) have contractual maturities as follows (in thousands):
Year Ending September 30,
2016 $ 64,517
2017 26,594
2018 18,299
2019 27,913
2020 and after 5,785
$ 143,108</t>
  </si>
  <si>
    <t>BORROWINGS</t>
  </si>
  <si>
    <t>BORROWINGS [Abstract]</t>
  </si>
  <si>
    <t>NOTE J - BORROWINGS 1. Federal Home Loan Bank of New York Advances Long term Federal Home Loan Bank of New York (FHLBNY) advances at September 30, 2015 and September 30, 2014 totaled approximately $ 31.6 25.5 September 30, 2015 and 2014 were 2.38 2.77 Long term FHLBNY advances as of September 30, 2015 mature as follows (in thousands):
Year Ending September 30,
2016 $ 2,260
2017 5,000
2018 5,100
2019 8,940
2020 10,294
Thereafter 
$ 31,594 Additionally, the Company has established an Overnight Line of Credit arrangement with the FHLBNY. The total amount available under the line of credit is based on the amount of eligible collateral pledged to the FHLBNY. At September 30, 2015 and 2014, the Company had available credit from the FHLBNY totaling $ 39.8 50.4
September 30,
2015 2014
(Dollars in thousands)
Balance at end of year $  $ 
Weighted average balance during the year $ 2,958 $ 5,763
Maximum month-end balance during the year $ 18,500 $ 19,000
Average interest rate during the year 0.37 0.28 2. Securities Sold Under Reverse Repurchase Agreements Qualifying repurchase agreements are treated as financings and are reflected as a liability in the Consolidated Balance Sheets. The Company had repurchase agreements of $0 and $5.0 million outstanding at September 30, 2015 and September 30, 2014, respectively. The interest rate was 3.83 December 2014 .</t>
  </si>
  <si>
    <t>SERVICING POLICY</t>
  </si>
  <si>
    <t>SERVICING POLICY [Abstract]</t>
  </si>
  <si>
    <t>NOTE K  SERVICING POLICY The Company originates and sells loans receivable secured by one-to four-family residential properties and commercial business loans guaranteed by the Small Business Administration ( the SBA) September 30, 2015 were $ 9.7 0 September 30, 2014 were $ 4.1 0 Gains on sales of loans, representing the difference between the total sales price received for the loans and the allocated cost of the loans, are recognized when mortgage loans are sold and delivered to the purchasers. Loans have been sold on a servicing released basis and servicing retained basis. Loans are accounted for as sold when control of the mortgage is surrendered. Control over the mortgage loans is deemed surrendered when (1) the mortgage loans have been isolated from the Company, (2) the buyer has the right (free of conditions that constrain it from taking advantage of that right) to pledge or exchange the mortgage loans and (3) the Company does not maintain effective control over the mortgage loans through either (a) an agreement that entitles and obligates the Company to repurchase or redeem the mortgage loans before maturity, or (b) the ability to unilaterally cause the buyer to return specific mortgage loans. The Company services one-to-four family residential mortgage loans for investors in the secondary mortgage market, which are not included in the Consolidated Balance Sheets. The Company's fee is a percentage of the principal balance and is recognized as income when received. At September 30, 2015 and 2014, the Company was servicing such sold loans in the amount of $ 13.8 16.0
September 30,
2015 2014
(Dollars in thousands)
Beginning balance $ 175 $ 229
Origination of mortgage servicing rights 20 
Amortization (63 ) (54 )
Ending balance $ 132 $ 175 Mortgage servicing rights are carried at the lower of amortized cost or fair value. Fair values are estimated using discounted cash flows based on a current market interest rate. The Company also services the SBA guaranteed portion of commercial business loans sold to investors in the secondary market, which are not included in the Consolidated Balance Sheets. The Company's fee is a percentage of the principal balance and is recognized as income when received. At September 30, 2015 and 2014, we were servicing SBA loans sold in the amount of $ 14.6 9.5</t>
  </si>
  <si>
    <t>INCOME TAXES</t>
  </si>
  <si>
    <t>INCOME TAXES [Abstract]</t>
  </si>
  <si>
    <t>NOTE L - INCOME TAXES The income tax expense is comprised of the following components for the years ended September 30, 2015 and 2014:
September 30,
2015 2014
(Dollars in thousands)
Current $ 10 $ 15
Deferred 403 170
Total income tax expense $ 413 $ 185 A reconciliation of income tax at the statutory tax rate to the effective income tax expense for the years ended September 30, 2015 and 2014 is as follows:
September 30,
2015 2014
(Dollars in thousands)
Income tax expense at statutory rate $ 445 $ 258
Increase (decrease) resulting from:
State income taxes, net of federal income tax benefit 69 39
Tax-exempt income, net (99 ) (103 )
Nondeductible expenses 3 3
Employee stock ownership plan (7 ) (12 )
Other, net 2 
Total income tax expense $ 413 $ 185 The major sources of temporary differences and their deferred tax effect at September 30, 2015 and 2014 are as follows:
September 30,
2015 2014
(Dollars in thousands)
Allowance for loan losses $ 1,153 $ 1,132
Deferred loan fees 448 1,057
Employee benefits 168 234
Charitable contributions 14 
Net operating losses 1,938 1,841
Alternative minimum tax credit 243 241
Unrealized loss, minimum pension liability 696 348
Net unrealized loss, investment securities available-for-sale  41
OREO 307 426
Straight line rent 163 141
Gross deferred tax asset 5,130 5,461
Depreciation (1,506 ) (1,574 )
Discount accretion on investments (117 ) (107 )
Net unrealized gain, investment securities available-for-sale (27 ) 
Mortgage servicing rights (53 ) (70 )
Gross deferred tax liability (1,703 ) (1,751 )
Net deferred tax asset 3,427 3,710
Valuation allowance (20 ) (183 )
Net deferred tax asset, included in other assets $ 3,407 $ 3,5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 forwards are available. Due to the uncertainty of the Company's ability to realize the benefit of certain deferred tax assets within statutory time limits, the net deferred tax assets are partially offset by a valuation allowance at September 30, 2015 and 2014. The net change in the valuation allowance for the year ended September 30, 2015 was a decrease of approximately $ 163,000 The decrease in the valuation allowance during the year ended September 30, 2015 was partially due to the expiration of approximately $ 2.6 20,000 At September 30, 2015 the Company had approximately $ 4.7 6.0 September 30, 2015 , there was no valuation allowance against the Federal net operating loss carry forward and a $20,000 valuation allowance against the state net operating loss carry forward. In determining whether or not a valuation allowance was necessary for its federal and state net operating losses, the Company considered forecasted earnings, future taxable income, and tax planning strategies limited to the twelve months following September 30, 2015 . Prior to 1996, savings banks that met certain definitions, tests and other conditions prescribed by the Internal Revenue Code were allowed to deduct, with limitations, a bad debt deduction computed as a percentage of taxable income before such deduction. Currently, the Company employs the direct charge-off method to account for bad debt. The company was required to switch from the reserve method because it now qualifies as a Large Bank as defined under Code Section 585, and is precluded from further using the reserve method. The Company is not required to provide a deferred tax liability for its tax loss reserve as of December 31 , 1987 (the Base Year). The amount of this reserve on which no deferred taxes have been provided is approximately $ 1,258,000</t>
  </si>
  <si>
    <t>PENSION PLAN</t>
  </si>
  <si>
    <t>PENSION PLAN [Abstract]</t>
  </si>
  <si>
    <t>NOTE M - PENSION PLAN On January 26, 2006 , the Company's defined-benefit pension plan was frozen and amended to eliminate future benefit accruals after February 15, 2006 . The Company had a noncontributory defined benefit pension plan (the Plan) (the Trust) The long-term investment objective is to be invested 65 35 If the plan is underfunded under the Guidelines, the bond fund portion will be temporarily increased to 50% in order to lessen asset value volatility. When the plan is no longer underfunded, the bond fund portion will be decreased back to 35%. Asset rebalancing is performed at least annually, with interim adjustments made when the investment mix varies more than 5% from the target (i.e., a 10% target range). The following table sets forth the plan's funded status and amounts recognized in the Company's Consolidated Balance Sheets at September 30, 2015 and September 30, 2014.
At September 30,
2015 2014
(Dollars in thousands)
Actuarial present value of benefit obligations $ 4,337 $ 3,890
Change in benefit obligations
Projected benefit obligation, beginning $ 3,890 $ 3,630
Interest cost 170 177
Actuarial loss 463 267
Annuity payments and lump sum distributions (186 ) (184 )
Projected benefit obligation, end $ 4,337 $ 3.890
Change in plan assets
Fair value of assets, beginning $ 2,860 $ 2,730
Actual return on plan assets (84 ) 216
Employer contributions 176 98
Annuity payments and lump sum distributions (186 ) (184 )
Fair value of assets, end $ 2,766 $ 2,860
Funded status included with other liabilities $ (1,571 ) $ (1,030 ) Net pension cost for the years ended September 30, 2015 and 2014 included the following components:
September 30 ,
2015 2014
(Dollars in thousands)
Service cost benefits earned during the year $  $ 
Interest cost on projected benefit obligation 170 177
Expected return on plan assets (198 ) (202 )
Amortization of unrecognized net loss 75 54
Net pension cost $ 47 $ 29 For the year ended September 30, 2015 , the weighted average discount rate used in determining the actuarial present value of the projected benefit obligation was 4.50 September 30, 2014, the weighted average discount rate used in determining the actuarial present value of the projected benefit obligation was 4.50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ates of return in the ranges of 6 8 3 5 September 30, 2015 , respectively. When these overall return expectations are applied to the plan's target allocation, the result is an expected rate of return of 5.0 7.0 7.00 Current Asset Allocation The Company's pension plan weighted-average asset allocations at September 30, 2015 and 2014, by asset category are as follows:
September 30 ,
2015 2014
Equity securities 62 64
Debt securities (bond mutual funds) 37 36
Other (money market fund) 1 0
Total 100 100 The target asset allocation set for the assets of the plan are in equity securities ranging from 40 70 30 60 Expected Contributions For the fiscal year ending September 30, 2016 , the Company expects to contribute $ 127,000 Estimated Future Benefit Payments The following benefit payments are expected to be paid as follows (in thousands):
October 1, 2015 through September 30, 2016 $ 201
October 1, 2016 through September 30, 2017 202
October 1, 2017 through September 30, 2018 202
October 1, 2018 through September 30, 2019 205
October 1, 2019 through September 30, 2020 207
October 1, 2020 through September 30, 2025 1,074
$ 2,091 Included in the funded status of the pension plan at September 30, 2015 and 2014 , are actuarial losses of $ 1,742,000 1,072,000 696,000 428,000 September 30, 2016 , approximately $ 139,000 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At in Active Markets Other Significant
September 30, for Identical Observable Unobservable
2015 Assets (Level 1) Inputs (Level 2) Inputs (Level 3)
(In thousands)
Investment Type
Mutual Funds- Equity
Large-Cap Value $ 351 $ 351 $  $ 
Large-Cap Core 366 366  
Mid-Cap Core 180 180  
Small-Cap Core 171 171  
Non-U.S. Core 638 638  
Mutual Funds- Fixed Income
Intermediate-Term Core 1,020 1,020  
Cash Equivalents
Money Market 40 40  
Total Investment $ 2,766 $ 2,766 $  $ 
Fair Value Measurements at Reporting Date Using:
Quoted Prices Significant
At in Active Markets Other Significant
September 30 , for Identical Observable Unobservable
2014 Assets (Level 1) Inputs (Level 2) Inputs (Level 3)
(In thousands)
Investment Type
Mutual Funds- Equity
Large-Cap Value $ 371 $ 371 $  $ 
Large-Cap Core 376 376  
Mid-Cap Core 181 181  
Small-Cap Core 175 175  
Non-U.S. Core 731 731  
Mutual Funds- Fixed Income
Intermediate-Term Core 1,018 1,018  
Cash Equivalents
Money Market 8 8  
Total Investment $ 2,860 $ 2,860 $  $  Equity and debt securities are reported at fair value in the table above utilizing exchange quoted prices in active markets for identical instruments (Level 1 inputs).</t>
  </si>
  <si>
    <t>NONQUALIFIED COMPENSATION PLAN</t>
  </si>
  <si>
    <t>NONQUALIFIED COMPENSATION PLAN [Abstract]</t>
  </si>
  <si>
    <t>NOTE N - NONQUALIFIED COMPENSATION PLAN The Company maintains a Supplemental Executive Retirement Plan (SERP) for the benefit of its senior officers. In addition, the Company also adopted voluntary Deferred Income and Emeritus Plans on behalf of its directors and those directors elected by the Board as Director Emeritus. The SERP provides the Company with the opportunity to supplement the retirement income of selected officers to achieve equitable wage replacement at retirement while the Deferred Income Plan provides participating directors with an opportunity to defer all or a portion of their fees into a tax deferred accumulation account for future retirement. The Director Emeritus Plan enables the Company to reward its directors for longevity of service in consideration of their availability and consultation at a sum equal to a fifteen year certain annuity based on fifty-percent of last years' Board fee. The SERP is based upon achieving retirement benefits equal to two percent multiplied by the number of service years multiplied by the final salary.
In 2001, the Company adopted a New Director Emeritus Plan (the New Plan), which supplemented the prior Director Emeritus Plans. Under the New Plan, the directors will be entitled to a benefit upon attainment of his/her benefit age. The directors will receive an annual amount in monthly installments based on his/her total Board and Committee fees in the twelve months prior to attainment of his/her benefit age. The amount will be ten percent (10%) plus two and one-half percent (2 1/2%) for each year of service as a Director, with a minimum of fifty percent (50%), provided the Director has served for at least five (5) years, and a maximum of sixty percent (60%). The maximum benefit increases for any Director serving as Chairman of the Board to seventy-five percent (75%). The Company funds the plans through a modified endowment contract. Income recorded for the plans represents life insurance income as recorded based on the projected increases in cash surrender values of life insurance policies. As of September 30, 2015 and 2014, the Life Insurance Contracts had cash surrender values of approximately $ 10,962,000 10,658,000 The Company is recording benefit costs so that the cost of each participant's retirement benefits is being expensed and accrued over the participant's active employment so as to result in a liability at retirement date equal to the present value of the benefits expected to be provided.</t>
  </si>
  <si>
    <t>401(K) EMPLOYEE CONTRIBUTION PLAN</t>
  </si>
  <si>
    <t>401(K) EMPLOYEE CONTRIBUTION PLAN [Abstract]</t>
  </si>
  <si>
    <t>NOTE O - 401(K) EMPLOYEE CONTRIBUTION PLAN The Company has a defined contribution 401(k) plan covering all employees, as defined under the plan document. Employees may contribute to the plan, as defined under the plan document, and the Company can make discretionary contributions. The Company contributed $ 93,000 48,000 September 30, 2015 and 2014 , respectively, and is included in compensation and employee benefits in the accompanying Consolidated Statements of Operations.</t>
  </si>
  <si>
    <t>COMMITMENTS</t>
  </si>
  <si>
    <t>COMMITMENTS [Abstract]</t>
  </si>
  <si>
    <t>NOTE P - COMMITMENTS
1. Lease Commitments Approximate future minimum payments under non-cancelable operating leases are due as follows for the years indicated (in thousands):
September 30 ,
2016 $ 588
2017 627
2018 628
2019 644
2020 651
Thereafter 3,715
$ 6,853 Total rental expense, included in occupancy expense, was approximately $ 754,000 770,000 September 30, 2015 and 2014, respectively.
2. Contingencies The Company and its subsidiaries, from time to time, are a party to routine litigation that arises in the normal course of business. In the opinion of management, the resolution of this litigation, if any, would not have a material adverse effect on the Company's consolidated financial position or results of operations.</t>
  </si>
  <si>
    <t>FINANCIAL INSTRUMENTS WITH OFF-BALANCE SHEET RISK</t>
  </si>
  <si>
    <t>FINANCIAL INSTRUMENTS WITH OFF-BALANCE-SHEET RISK [Abstract]</t>
  </si>
  <si>
    <t>FINANCIAL INSTRUMENTS WITH OFF-BALANCE-SHEET RISK</t>
  </si>
  <si>
    <t xml:space="preserve">NOTE Q - FINANCIAL INSTRUMENTS WITH OFF-BALANCE-SHEET RISK The Company may use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September 30, 2015 and 2014 , the Company did not hold any interest rate floors or collars. The Company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Consolidated Balance Sheets. The Company's exposure to credit loss in the event of nonperformance by the other parties to the financial instrument for commitments to extend credits is represented by the contractual notional amount of those instruments. The Company uses the same credit policies in making commitments and conditional obligations as it does for on-balance-sheet instruments. At September 30, 2015 and 2014,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
2015 2014
(Dollars in thousands)
Financial instruments whose contract amounts
represent credit risk (in thousands)
Letters of credit $ 694 $ 884
Unused lines of credit 45,039 43,644
Fixed rate loan commitments 1,597 1,900
Variable rate loan commitments 7,937 8,500
$ 55,267 $ 54,928 </t>
  </si>
  <si>
    <t>FAIR VALUE DISCLOSURES</t>
  </si>
  <si>
    <t>FAIR VALUE DISCLOSURES [Abstract]</t>
  </si>
  <si>
    <t xml:space="preserve">NOTE R - FAIR VALUE DISCLOSURES The Company uses fair value measurements to record fair value adjustments to certain assets and liabilities and to determine fair value disclosures. The Company's Company In accordance with ASC 820, Fair Value Measurements and Disclosures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Company's Derivative financial instruments The Company uses interest rate floors to manage its interest rate risk. The valuation of these instruments is based on a third party value of interest rate derivative contracts which are based on the fair market value using market prices provided from brokers trading in such instruments, less their carrying value. The carrying value is the price paid for the derivative contracts less prior amortization of the price paid. There are no derivative financial instruments at September 30, 2015 and 2014 . The following table provides the level of valuation assumptions used to determine the carrying value of the Company's September 30, 2015 and 2014 :
Fair Value at September 30, 2015
Total Level 1 Level 2 Level 3
(Dollars in thousands)
Securities available for sale:
Obligations of U.S. government-sponsored enterprises:
Mortgage-backed securities - residential $ 5,914 $  $ 5,914 $ 
Private label mortgage-backed securities - residential 150  150 
Total securities available for sale $ 6,064 $  $ 6,064 $ 
Fair Value at September 30, 2014
Total Level 1 Level 2 Level 3
(Dollars in thousands)
Securities available for sale:
Obligations of U.S. government agencies:
Mortgage-backed securities - residential $ 1,295 $  $ 1,295 $ 
Obligations of U.S. government-sponsored enterprises:
Mortgage-backed securities - residential 10,369  10,369 
Private label mortgage-backed securities - residential 406  406 
Total securities available for sale $ 12,070 $  $ 12,070 $  The following is a description of valuation methodologies used for assets measured at fair value on a non-recurring basis. Mortgage Servicing Rights Mortgage Servicing Rights (MSR's) are carried at the lower of amortized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No valuation write-downs were made to MSR's during the years ended September 30, 2015 and 2014 .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if the asset is collateral dependent. The regulatory agencies require this method for loans from which repayment is expected to be provided solely by the underlying collateral. The Company's 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Other real estate owned is carried at lower of cost or estimated fair value less disposal costs. The estimated fair value of the real estate is determined through current appraisals, and adjusted as necessary, by management, to reflect current market conditions. As such, other real estate owned is generally classified as Level 3. Valuation write-downs totaling $66,000 were made to one property held as other real estate owned during the year ended September 30, 2015 . The property was written down based on an updated appraisal of the real estate. The following tables provide the level of valuation assumptions used to determine the carrying value of our assets measured at fair value on a non-recurring basis at September 30, 2015 and 2014 :
Fair Value at September 30, 2015
Total Level 1 Level 2 Level 3
(Dollars in thousands)
Impaired loans $ 1,489 $  $  $ 1,489
Other real estate owned 16,192   16,192
$ 17,681 $  $  $ 17,681
Fair Value at September 30, 2014
Total Level 1 Level 2 Level 3
(Dollars in thousands)
Impaired loans $ 1,801 $  $  $ 1,801
Other real estate owned 17,342   17,342
$ 19,143 $  $  $ 19,143 Impaired loans reported for the period ended September 30, 2015 consisted of seven 4.0 1.3 201,000 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15 Estimate Techniques Unobservable Input Range (Weighted Average)
Impaired loans $ 1,489 Appraisal of collateral (1) Appraisal adjustments (2) -16.0 -40.0 -8.0
Other real estate owned $ 16,192 Appraisal of collateral (1) Liquidation expenses (2) 0.0 -41.2 -15.1
Quantitative Information about Level 3 Fair Value Measurements
(Dollars in thousands)
Fair Value Valuation
September 30, 2014 Estimate Techniques Unobservable Input Range (Weighted Average)
Impaired loans $ 1,801
Appraisal of collateral (1) Appraisal adjustments (2) 0 -21.0 -10.7
Other real estate owned $ 17,342
Appraisal of collateral (1) Liquidation expenses (2) -3.2 -39.1 -15.6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methods and assumptions were used to estimate the fair value of each class of financial instruments for which it is practicable to estimate fair value: Cash and interest earning deposits with banks: The carrying amounts are a reasonable estimate of fair value. Held to maturity securities: The fair values of our held to maturity securities are obtained from an independent nationally recognized pricing service. The Company's Loans: Fair value for the loan portfolio, excluding impaired loans, is estimated based on discounted cash flow analysis using interest rates currently offered for loans with similar terms to borrowers of similar credit quality. Bank-owned life insurance: The carrying amounts are based on the cash surrender values of the individual policies, which is a reasonable estimate of fair value. Deposits: The fair value of savings deposits with no stated maturity, such as money market deposit accounts, interest-bearing checking accounts and savings accounts, is equal to the amount payable on demand. The fair value of certificates of deposit including retirement accounts is based on the discounted value of contractual cash flows. The discount rate is equivalent to the rate currently offered by the Bank for deposits of similar size, type and maturity. Accrued interest receivable and payable: For these short-term instruments, the carrying amount is a reasonable estimate of fair value. Federal Home Loan Bank of New York advances and securities sold under agreements to repurchase: The fair value of borrowings is based on the discounted value of contractual cash flows. The discount rate is equivalent to the rate currently offered by the Federal Home Loan Bank of New York for borrowings of similar maturity and terms. Interest rate derivatives: The third party value of interest rate derivative contracts are based on the fair market value using market prices provided from brokers trading in such instruments, less their carrying value. The carrying value is the price paid for the derivative contracts less prior amortization of the price paid.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presents the carrying amount, fair value, and placement in the fair value hierarchy of the Company's financial instruments carried at cost or amortized cost as of September 30, 2015 and September 30,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having no stated maturity.
Carrying Fair Fair Value Measurement Placement
Amount Value (Level 1) (Level 2) (Level 3)
(Dollars in thousands)
September 30, 2015
Financial instruments - assets
Investment securities held-to-maturity $ 52,614 $ 53,248 $  $ 53,248 $ 
Loans 420,596 425,890   425,890
Financial instruments - liabilities
Certificate of deposit 143,108 144,150  144,150 
Borrowings 31,594 32,231  32,231 
September 30, 2014
Financial instruments - assets
Investment securities held-to-maturity $ 48,963 $ 48,822 $  $ 48,822 $ 
Loans 404,195 407,947   407,947
Financial instruments - liabilities
Certificate of deposit 149,875 151,652  151,652 
Borrowings 30,500 31,045  31,045  </t>
  </si>
  <si>
    <t>REGULATORY CAPITAL</t>
  </si>
  <si>
    <t>REGULATORY CAPITAL [Abstract]</t>
  </si>
  <si>
    <t xml:space="preserve">NOTE S - REGULATORY CAPITAL The Company and Bank are required to maintain minimum amounts of capital to total risk-weighted assets, as defined by the banking regulator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 balance sheet items as calculated under regulatory accounting practices. The capital amounts and classification are also subject to qualitative judgments by the regulators about components, risk weightings and other factors.
For capital To be well-capitalized under prompt corrective
Actual adequacy purposes action provisions
Amount Ratio Amount Ratio Amount Ratio
(Dollars in thousands)
As of September 30, 2015
Total Capital (to risk-weighted assets)
Magyar Bancorp, Inc. $ 50,555 12.98 % N/A N/A N/A N/A
Magyar Bank $ 48,584 12.47 % 31,158 &gt; 8.00 38,947 &gt; 10.00
Tier 1 Capital (to risk-weighted assets)
Magyar Bancorp, Inc. $ 47,669 12.24 % N/A N/A N/A N/A
Magyar Bank $ 45,698 11.73 % 15,579 &gt; 4.00 23,368 &gt; 6.00
Common Equity Tier 1 Capital (to risk-weighted assets)
Magyar Bancorp, Inc. $ 47,669 12.24 % N/A N/A N/A N/A
Magyar Bank $ 45,698 11.73 % 17,526 &gt; 4.50 23,368 &gt; 6.00
Tier 1 Capital (to average assets)
Magyar Bancorp, Inc. $ 47,669 8.75 % N/A N/A N/A N/A
Magyar Bank $ 45,698 8.39 % 21,795 &gt; 4.00 27,244 &gt; 5.00
As of September 30, 2014
Total Capital (to risk-weighted assets)
Magyar Bancorp, Inc. $ 49,465 13.30 % 29,755 &gt; 8.00 N/A N/A
Magyar Bank $ 47,059 12.65 % 29,754 &gt; 8.00 37,192 &gt; 10.00
Tier 1 Capital (to risk-weighted assets)
Magyar Bancorp, Inc. $ 46,630 12.54 % 14,878 &gt; 4.00 N/A N/A
Magyar Bank $ 44,224 11.89 % 14,877 &gt; 4.00 22,315 &gt; 6.00
Tier 1 Capital (to average assets)
Magyar Bancorp, Inc. $ 46,630 8.86 % 21,060 &gt; 4.00 N/A N/A
Magyar Bank $ 44,224 8.40 % 21,059 &gt; 4.00 26,324 &gt; 5.00 The Bank has committed to the FDIC to maintain capital at or above the well capitalized level. </t>
  </si>
  <si>
    <t>SUMMARY OF SIGNIFICANT ACCOUNTING POLICIES (Policies)</t>
  </si>
  <si>
    <t>Basis of Financial Statement Presentation</t>
  </si>
  <si>
    <t>1. Basis of Financial Statement Presentation The accounting and reporting policies of the Company conform to accounting principles generally accepted in the United States of America (US GAAP) and predominant practices within the banking industry. The financial statements include the accounts of the Company and its wholly owned subsidiary, the Bank, and its wholly-owned subsidiaries MagBank Investment Company, Magyar Service Corporation, and Hungaria Urban Renewal, LLC. All intercompany balances and transactions have been eliminated in the consolidated The Company has evaluated subsequent events and transactions occurring subsequent to the consolidated balance sheet date of September 30, 2015 , for items that should potentially be recognized or disclosed in these consolidated consolidat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si>
  <si>
    <t>Cash and Cash Equivalents</t>
  </si>
  <si>
    <t>2. Cash and Cash Equivalents For purposes of reporting cash flows, cash and cash equivalents include cash on hand, amounts due from banks, time deposits with original maturities less than three months and overnight deposits.</t>
  </si>
  <si>
    <t>Investment Securities</t>
  </si>
  <si>
    <t>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 their fair value to a level equal to or exceeding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t>
  </si>
  <si>
    <t>Loans and Allowance for Loan Losses</t>
  </si>
  <si>
    <t>4.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three months. Loan origination fees and certain direct origination costs are deferred and amortized over the life of the related loans as an adjustment to the yield on loans receivable using the effective interest method.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 500,000 250,000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t>
  </si>
  <si>
    <t>Premises and Equipment</t>
  </si>
  <si>
    <t>5.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15 and 2014 .</t>
  </si>
  <si>
    <t>Derivative Contracts</t>
  </si>
  <si>
    <t>6. Derivative Contracts Derivative contracts are carried at fair value with unrealized gains and losses excluded from earnings and reported in a separate component of stockholders' equity, net of related income tax effects. Gains and losses on derivative contracts are recognized upon realization utilizing the specific identification method. As required by US GAAP, the Company recognizes all derivatives as either assets or liabilities in its Consolidated Balance Sheets and measures those instruments at fair value.</t>
  </si>
  <si>
    <t>Other Real Estate Owned</t>
  </si>
  <si>
    <t>7. Other Real Estate Owned Real estate acquired through foreclosure, or a deed-in-lieu of foreclosure, is recorded at fair value less estimated selling costs at the date of acquisition or transfer, and subsequently at the lower of its new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Operating expenses of holding real estate, net of related income, are charged against income as incurred. Gains on sales of real estate are recognized, normally at closing, when down payment and certain other requirements are met; otherwise such gains are deferred and recognized on the installment method of accounting. Losses on the disposition of real estate, including expenses incurred in connection with the disposition, are charged to operations.</t>
  </si>
  <si>
    <t>Income Taxes</t>
  </si>
  <si>
    <t>8. Income Taxes The Company and its subsidiaries file consolidated federal and individual state income tax returns. Income taxes are allocated based on the contribution of their respective income or loss to the consolidated income tax return.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ASB ASC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15 and 2014 , no significant income tax uncertainties have been included in the Company's Consolidated Balance Sheets. The Company's policy is to recognize interest and penalties on unrecognized tax benefits in income tax expense in the Consolidated Statements of Operations. No interest and penalties were recorded during the years ended September 30, 2015 and 2014 . The tax years subject to examination by the taxing authorities are the years ended September 30, 2010 and forward.</t>
  </si>
  <si>
    <t>Advertising Costs</t>
  </si>
  <si>
    <t>9. Advertising Costs The Company expenses advertising costs as incurred.</t>
  </si>
  <si>
    <t>Earnings Per Share</t>
  </si>
  <si>
    <t xml:space="preserve">10. Earnings Per Share Basic income per share is calculated by dividing income available to common stockholders by the weighted average number of shares of common stock outstanding for the period. The weighted average common shares outstanding include shares held by the Magyar Bancorp, MHC and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 illustrates the reconciliation of the numerators and denominators of the basic and diluted earnings per share (EPS) calculations. All stock options were anti-dilutive at September 30, 2015 and 2014 .
For the Years Ended September 30 ,
2015 2014
Weighted Per Weighted Per
average share average share
Income shares Amount Income shares Amount
(In thousands, except share and per share data)
Basic EPS
Net income available to common shareholders $ 897 5,818,712 $ 0.15 $ 574 5,814,960 $ 0.10
Effect of dilutive securities
Options and grants  215   934 
Diluted EPS
Net income available to common shareholders plus assumed conversion $ 897 5,818,927 $ 0.15 $ 574 5,815,894 $ 0.10 </t>
  </si>
  <si>
    <t>Comprehensive Income and Accumulated Other Comprehensive Income</t>
  </si>
  <si>
    <t>11. Comprehensive Income (Loss) and Accumulated Other Comprehensive Income (Loss) Comprehensive income includes net income as well as certain other items which result in a change to equity during the period. The other items allocated to comprehensive income, as well as the related income tax effects, for the years ended September 30, 2015 and 2014 were as follows:
September 30 ,
2015 2014
Tax Net of Tax Net of
Before Tax (Benefit) Tax Before Tax (Benefit) Tax
Amount Expense Amount Amount Expense Amount
(Dollars in thousands)
Unrealized holding gains (losses) arising
during period on:
Available-for-sale investments $ 229 $ (85 ) $ 144 $ 105 $ (41 ) $ 64
Less reclassification adjustment for net gains
realized on available-for-sale investments (a) (b) (42 ) 17 (25 ) (36 ) 14 (22 )
Defined benefit pension plan (670 ) 268 (402 ) (200 ) 80 (120 )
Other comprehensive loss, net $ (483 ) $ 200 $ (283 ) $ (131 ) $ 53 $ (78 )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15 and 2014 were as follows:
September 30,
2015 2014
(Dollars in thousands)
Available-for-sale investments $ 47 $ (72 )
Defined benefit pension plan (1,046 ) (644 )
Total accumulated other comprehensive loss $ (999 ) $ (716 )</t>
  </si>
  <si>
    <t>Bank-Owned Life Insurance</t>
  </si>
  <si>
    <t>12. Bank-Owned Life Insurance The Company has purchased Bank-Owned Life Insurance policies (BOLI). BOLI involves the purchasing of life insurance by the Company on directors and executive officers.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t>
  </si>
  <si>
    <t>Segment Reporting</t>
  </si>
  <si>
    <t>13.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t>
  </si>
  <si>
    <t>New Accounting Pronouncements</t>
  </si>
  <si>
    <t xml:space="preserve">14.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anuary 2014 , the Financial Accounting Standards Board (FASB) issued an accounting standard update (ASU 2014-04) related to; Receivables  Troubled Debt Restructurings by Creditors (Subtopic 310-40) Reclassification of Residential Real Estate Collateralized Consumer Mortgage Loans upon Foreclosure. December 15, 2014 . The Company does not expect the impact of the updated guidance to have a material impact on its consolidated financial statements. In May 2014 , FASB issued ASU 2014-09 Revenue from Contracts with Customers (Topic 606). </t>
  </si>
  <si>
    <t>SUMMARY OF SIGNIFICANT ACCOUNTING POLICIES (Tables)</t>
  </si>
  <si>
    <t>Schedule of reconciliation of the numerators and denominators of basic and diluted earnings per share</t>
  </si>
  <si>
    <t xml:space="preserve">For the Years Ended September 30 ,
2015 2014
Weighted Per Weighted Per
average share average share
Income shares Amount Income shares Amount
(In thousands, except share and per share data)
Basic EPS
Net income available to common shareholders $ 897 5,818,712 $ 0.15 $ 574 5,814,960 $ 0.10
Effect of dilutive securities
Options and grants  215   934 
Diluted EPS
Net income available to common shareholders plus assumed conversion $ 897 5,818,927 $ 0.15 $ 574 5,815,894 $ 0.10 </t>
  </si>
  <si>
    <t>Schedule of other items allocated to comprehensive income (loss)</t>
  </si>
  <si>
    <t>September 30 ,
2015 2014
Tax Net of Tax Net of
Before Tax (Benefit) Tax Before Tax (Benefit) Tax
Amount Expense Amount Amount Expense Amount
(Dollars in thousands)
Unrealized holding gains (losses) arising
during period on:
Available-for-sale investments $ 229 $ (85 ) $ 144 $ 105 $ (41 ) $ 64
Less reclassification adjustment for net gains
realized on available-for-sale investments (a) (b) (42 ) 17 (25 ) (36 ) 14 (22 )
Defined benefit pension plan (670 ) 268 (402 ) (200 ) 80 (120 )
Other comprehensive loss, net $ (483 ) $ 200 $ (283 ) $ (131 ) $ 53 $ (78 )
(a)
Realized gains on securities transactions included in gains on sales of investment securities in the accompanying Consolidated Statements of Operations
(b)
Tax effect included in income tax expense in the accompanying Consolidated Statements of Operations</t>
  </si>
  <si>
    <t>Schedule of components of accumulated other comprehensive loss</t>
  </si>
  <si>
    <t>September 30,
2015 2014
(Dollars in thousands)
Available-for-sale investments $ 47 $ (72 )
Defined benefit pension plan (1,046 ) (644 )
Total accumulated other comprehensive loss $ (999 ) $ (716 )</t>
  </si>
  <si>
    <t>STOCK-BASED COMPENSATION (Tables)</t>
  </si>
  <si>
    <t>Schedule of entity's stock option activity and related information</t>
  </si>
  <si>
    <t xml:space="preserve">Weighted
Weighted Average Aggregate
Number of Average Remaining Intrinsic
Stock Options Exercise Price Contractual Life Value
Balance at September 30, 2013 188,276 $ 14.61 3.4 $ 
Granted  
Exercised  
Forfeited  
Balance at September 30, 2014 188,276 14.61 2.4 $ 
Granted
 
Exercised  
Forfeited  
Balance at September 30, 2015 188,276 $ 14.61 1.4 years $ 
Exercisable at September 30, 2015 188,276 $ 14.61 1.4 $  </t>
  </si>
  <si>
    <t>Summary of non-vested restricted shares</t>
  </si>
  <si>
    <t xml:space="preserve">Weighted
Average
Number of Grant Date
Stock Awards Fair Value
Balance at September 30, 2013 9,352 $ 4.42
Granted  
Vested (4,050 ) 4.44
Forfeited  
Balance at September 30, 2014 5,302 4.41
Granted  
Vested (4,050 ) 4.50
Forfeited  
Balance at September 30, 2015 1,252 $ 4.30 </t>
  </si>
  <si>
    <t>Schedule of the components of the ESOP shares</t>
  </si>
  <si>
    <t xml:space="preserve">Unreleased shares at September 30, 2014 89,427
Shares released for allocation during the year ended September 30, 2015 (12,445 )
Unreleased shares at September 30, 2015 76,982
Total released shares 140,881
Total ESOP shares 217,863 </t>
  </si>
  <si>
    <t>INVESTMENT SECURITIES (Tables)</t>
  </si>
  <si>
    <t>Schedule amortized cost, gross unrealized gians or losses and fair values of investment securities available for sale and held to maturity</t>
  </si>
  <si>
    <t xml:space="preserve">September 30, 2015
Gross Gross
Amortized Unrealized Unrealized Fair
Cost Gains Losses Value
(Dollars in thousands)
Securities available-for-sale:
Obligations of U.S. government-sponsored enterprises:
Mortgage-backed securities-residential $ 5,839 $ 82 $ (7 ) $ 5,914
Private label mortgage-backed securities-residential 151  (1 ) 150
Total securities available for sale $ 5,990 $ 82 $ (8 ) $ 6,064
September 30, 2015
Gross Gross
Amortized Unrealized Unrealized Fair
Cost Gains Losses Value
(Dollars in thousands)
Securities held-to-maturity:
Obligations of U.S. government agencies:
Mortgage-backed securities - residential $ 5,414 $ 156 $ (99 ) $ 5,471
Mortgage-backed securities - commercial 1,101  (2 ) 1,099
Obligations of U.S. government-sponsored enterprises:
Mortgage-backed securities - residential 37,563 647 (67 ) 38,143
Debt securities 5,000 2 (25 ) 4,977
Private label mortgage-backed securities - residential 536 1 (1 ) 536
Corporate securities 3,000 22  3,022
Total securities held-to-maturity $ 52,614 $ 828 $ (194 ) $ 53,248
At September 30, 2014
Gross Gross
Amortized Unrealized Unrealized Fair
Cost Gains Losses Value
(Dollars in thousands)
Securities available-for-sale:
Obligations of U.S. government agencies:
Mortgage-backed securities - residential $ 1,294 $ 1 $  $ 1,295
Obligations of U.S. government-sponsored enterprises:
Mortgage-backed securities - residential 10,485 39 (155 ) 10,369
Private label mortgage-backed securities - residential 404 3 (1 ) 406
Total securities available-for-sale $ 12,183 $ 43 $ (156 ) $ 12,070
At September 30, 2014
Gross Gross
Amortized Unrealized Unrealized Fair
Cost Gains Losses Value
(Dollars in thousands)
Securities held-to-maturity:
Obligations of U.S. government agencies:
Mortgage-backed securities - residential $ 7,308 $ 223 $ (139 ) $ 7,392
Mortgage-backed securities - commercial 1,168   1,168
Obligations of U.S. government-sponsored enterprises:
Mortgage-backed securities - residential 36,894 413 (507 ) 36,800
Debt securities 3,000  (152 ) 2,848
Private label mortgage-backed securities - residential 593 25 (4 ) 614
Total securities held-to-maturity $ 48,963 $ 661 $ (802 ) $ 48,822 </t>
  </si>
  <si>
    <t>Schedule of maturities of the debt securities and mortgage-backed securities available-for-sale and held to maturity</t>
  </si>
  <si>
    <t>September 30, 2015
(Dollars in thousands)
Amortized Fair
Cost Value
Due within 1 year $  $ 
Due after 1 but within 5 years  
Due after 5 but within 10 years  
Due after 10 years  
Total debt securities  
Mortgage-backed securities :
Residential (1) 5,990 6,064
Commercial  
Total $ 5,990 $ 6,064
(1)
Available-for-sale mortgage-backed securities  residential include an amortized cost of $5.8 million and a fair value of $5.9 million for obligations of U.S. government-sponsored enterprises issued by Federal National Mortgage Association and Federal Home Loan Mortgage Corporation. Also included are residential mortgage backed securities issued by non-U.S. government agencies and government-sponsored enterprises with an amortized cost of $151,000 and fair value of $150,000.
September 30, 2015
Amortized Fair
Cost Value
(Dollars in thousands)
Due within 1 year $  $ 
Due after 1 but within 5 years  
Due after 5 but within 10 years 3,000 2,996
Due after 10 years 5,000 5,003
Total debt securities 8,000 7,999
Mortgage-backed securities:
Residential (1) 43,513 44,150
Commercial (2) 1,101 1,099
Total $ 52,614 $ 53,248
(1)
Held-to-maturity mortgage-backed securities  residential include an amortized cost of $5.4 million and a fair value of $5.5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37.6 million and a fair value of $38.1 million. Also included are mortgage backed securities issued by non-U.S. government agencies and government-sponsored enterprises with an amortized cost of $536,000 and a fair value of $536,000.
(2)
Held-to-maturity mortgage-backed securities  commercial include an amortized cost of $1.1 million and a fair value of $1.1 million for obligations of U.S. government agencies issued by the Small Business Administration.</t>
  </si>
  <si>
    <t>Schedule of securities with unrealized losses</t>
  </si>
  <si>
    <t xml:space="preserve">September 30, 2015
Less Than 12 Months 12 Months Or Greater Total
Number of Fair Unrealized Fair Unrealized Fair Unrealized
Securities Value Losses Value Losses Value Losses
(Dollars in thousands)
Obligations of U.S. government agencies:
Mortgage-backed securities - residential 3 $  $  $ 2,254 $ (99 ) $ 2,254 $ (99 )
Mortgage-backed securities - commercial 1 1,099 (2 )   1,099 (2 )
Obligations of U.S. government-sponsored enterprises
Mortgage-backed securities - residential 7 4,424 (34 ) 8,688 (40 ) 13,112 (74 )
Debt securities 1   1,975 (25 ) 1,975 (25 )
Private label mortgage-backed securities - residential 2   223 (2 ) 223 (2 )
Total 14 $ 5,523 $ (36 ) $ 13,140 $ (166 ) $ 18,663 $ (202 )
September 30, 2014
Less Than 12 Months 12 Months Or Greater Total
Number of Fair Unrealized Fair Unrealized Fair Unrealized
Securities Value Losses Value Losses Value Losses
(Dollars in thousands)
Obligations of U.S. government agencies:
Mortgage-backed securities - residential 3 $  $  $ 2,918 $ (139 ) $ 2,918 $ (139 )
Mortgage-backed securities - commercial 1   1,168  1,168 
Obligations of U.S. government-sponsored enterprises
Mortgage-backed securities - residential 20 12,114 (80 ) 19,960 (582 ) 32,074 (662 )
Debt securities 3   2,848 (152 ) 2,848 (152 )
Private label mortgage-backed securities - residential 2 20 (1 ) 273 (4 ) 293 (5 )
Total 29 $ 12,134 $ (81 ) $ 27,167 $ (877 ) $ 39,301 $ (958 ) </t>
  </si>
  <si>
    <t>LOANS RECEIVABLE, NET (Tables)</t>
  </si>
  <si>
    <t>Schedule of net Loans</t>
  </si>
  <si>
    <t xml:space="preserve">September 30, September 30,
2015 2014
(Dollars in thousands)
One-to four-family residential $ 169,781 $ 160,335
Commercial real estate 173,864 169,449
Construction 6,679 12,232
Home equity lines of credit 21,176 19,366
Commercial business 41,485 35,035
Other 10,305 10,396
Total loans receivable 423,290 406,813
Net deferred loan costs 192 217
Allowance for loan losses (2,886 ) (2,835 )
Total loans receivable, net $ 420,596 $ 404,195 </t>
  </si>
  <si>
    <t>Schedule of impaired loans</t>
  </si>
  <si>
    <t xml:space="preserve">Impaired Loans
Impaired Loans with with No Specific
Specific Allowance Allowance Total Impaired Loans
Unpaid
At and for the year ended Recorded Related Recorded Recorded Principal
September 30, 2015 Investment Allowance Investment Investment Balance
(Dollars in thousands)
One-to four-family residential $  $  $ 3,017 $ 3,017 $ 3,134
Commercial real estate   5,447 5,447 6,556
Construction     
Home equity lines of credit   417 417 521
Commercial business 1,690 201 66 1,756 1,756
Total impaired loans $ 1,690 $ 201 $ 8,947 $ 10,637 $ 11,967
Impaired Loans
Impaired Loans with with No Specific
Specific Allowance Allowance Total Impaired Loans
Unpaid
At and for the year ended Recorded Related Recorded Recorded Principal
September 30, 2014 Investment Allowance Investment Investment Balance
(Dollars in thousands)
One-to four-family residential $ 1,733 $ 42 $ 6,990 $ 8,723 $ 10,830
Commercial real estate   5,046 5,046 6,205
Construction 442 332 1,836 2,278 3,160
Home equity lines of credit   829 829 987
Commercial business 11 11 331 342 1,133
Total impaired loans $ 2,186 $ 385 $ 15,032 $ 17,218 $ 22,315 </t>
  </si>
  <si>
    <t>Schedule of loan portfolio summarized by Bank's internal risk rating system</t>
  </si>
  <si>
    <t xml:space="preserve">Special
Pass Mention Substandard Doubtful Total
(Dollars in thousands)
September 30, 2015
One-to four-family residential $ 166,846 $  $ 2,935 $  $ 169,781
Commercial real estate 169,239 210 3,309 1,106 173,864
Construction 2,468  4,211  6,679
Home equity lines of credit 19,436  1,740  21,176
Commercial business 39,764  1,721  41,485
Other 10,305    10,305
Total $ 408,058 $ 210 $ 13,916 $ 1,106 $ 423,290
Special
Pass Mention Substandard Doubtful Total
(Dollars in thousands)
September 30, 2014
One-to four-family residential $ 153,878 $  $ 6,457 $  $ 160,335
Commercial real estate 158,501 6,179 3,663 1,106 169,449
Construction 6,110  6,122  12,232
Home equity lines of credit 17,209  2,157  19,366
Commercial business 34,725  310  35,035
Other 10,396    10,396
Total $ 380,819 $ 6,179 $ 18,709 $ 1,106 $ 406,813 </t>
  </si>
  <si>
    <t>Schedule of aging analysis of past due loans, segregated by class of loans</t>
  </si>
  <si>
    <t xml:space="preserve">30-59 60-89
Days Days 90 Days + Total Non- Total
Current Past Due Past Due Past Due Past Due Accrual Loans
(Dollars in thousands)
September 30, 2015
One-to four-family residential $ 166,993 $  $ 730 $ 2,058 $ 2,788 $ 2,058 $ 169,781
Commercial real estate 171,969   1,895 1,895 1,895 173,864
Construction 6,679      6,679
Home equity lines of credit 20,921   255 255 255 21,176
Commercial business 39,777  19 1,689 1,708 1,689 41,485
Other 10,305      10,305
Total $ 416,644 $  $ 749 $ 5,897 $ 6,646 $ 5,897 $ 423,290
30-59 60-89
Days Days 90 Days + Total Non- Total
Current Past Due Past Due Past Due Past Due Accrual Loans
(Dollars in thousands)
September 30, 2014
One-to four-family residential $ 155,825 $ 75 $ 256 $ 4,179 $ 4,510 $ 4,179 $ 160,335
Commercial real estate 166,360  918 2,171 3,089 2,171 169,449
Construction 9,954   2,278 2,278 2,278 12,232
Home equity lines of credit 18,483   883 883 883 19,366
Commercial business 33,105 1,600 56 274 1,930 274 35,035
Other 10,396      10,396
Total $ 394,123 $ 1,675 $ 1,230 $ 9,785 $ 12,690 $ 9,785 $ 406,813 </t>
  </si>
  <si>
    <t>Schedule of activity in the allowance for loan losses by portfolio segment</t>
  </si>
  <si>
    <t xml:space="preserve">One-to Four- Home Equity
Family Commercial Lines of Commercial
Residential Real Estate Construction Credit Business Other Unallocated Total
(Dollars in thousands)
Balance-September 30, 2014 $ 402 $ 826 $ 784 $ 62 $ 643 $ 9 $ 109 $ 2,835
Charge-offs (176 ) (397 ) (342 ) (461 ) (274 ) (1 )  (1,651 )
Recoveries 400  38     438
Provision (231 ) 502 (27 ) 452 600 (2 ) (30 ) 1,264
Balance-September 30, 2015 $ 395 $ 931 $ 453 $ 53 $ 969 $ 6 $ 79 $ 2,886
One-to Four- Home Equity
Family Commercial Lines of Commercial
Residential Real Estate Construction Credit Business Other Unallocated Total
(Dollars in thousands)
Balance-September 30, 2013 $ 844 $ 852 $ 604 $ 125 $ 452 $ 9 $ 127 $ 3,013
Charge-offs (665 )  (189 ) (75 ) (804 )   (1,733 )
Recoveries 52  113  3   168
Provision 171 (26 ) 256 12 992  (18 ) 1,387
Balance-September 30, 2014 $ 402 $ 826 $ 784 $ 62 $ 643 $ 9 $ 109 $ 2,835
One-to Four- Home Equity
Family Commercial Lines of Commercial
Residential Real Estate Construction Credit Business Other Unallocated Total
(Dollars in thousands)
Allowance for Loan Losses:
Balance - September 30, 2015 $ 395 $ 931 $ 453 $ 53 $ 969 $ 6 $ 79 $ 2,886
Individually evaluated
for impairment     201   201
Collectively evaluated
for impairment 395 931 453 53 768 6 79 2,685
Loans receivable:
Balance - September 30, 2015 $ 169,781 $ 173,864 $ 6,679 $ 21,176 $ 41,485 $ 10,305 $  $ 423,290
Individually evaluated
for impairment 3,017 5,447  417 1,756   10,637
Collectively evaluated
for impairment 166,764 168,417 6,679 20,759 39,729 10,305 412,653
One-to Four- Home Equity
Family Commercial Lines of Commercial
Residential Real Estate Construction Credit Business Other Unallocated Total
(Dollars in thousands)
Allowance for Loan Losses:
Balance - September 30, 2014 $ 402 $ 826 $ 784 $ 62 $ 643 $ 9 $ 109 $ 2,835
Individually evaluated
for impairment 42  332  11   385
Collectively evaluated
for impairment 360 826 452 62 632 9 109 2,450
Loans receivable:
Balance - September 30, 2014 $ 160,335 $ 169,449 $ 12,232 $ 19,366 $ 35,035 $ 10,396  $ 406,813
Individually evaluated
for impairment 8,723 5,046 2,278 829 342   17,218
Collectively evaluated
for impairment 151,612 164,403 9,954 18,537 34,693 10,396 389,595 </t>
  </si>
  <si>
    <t>Schedule of troubled debt restructurings</t>
  </si>
  <si>
    <t xml:space="preserve">Year Ended September 30, 2015
Number of Investment Before Investment After
Loans TDR Modification TDR Modification
(Dollars in thousands)
One-to four-family residential 2 $ 650 $ 713
Total 2 $ 650 $ 713
Year Ended September 30, 2014
Number of Investment Before Investment After
Loans TDR Modification TDR Modification
(Dollars in thousands)
One-to four-family residential 1 $ 193 $ 193
Total 1 $ 193 $ 193 </t>
  </si>
  <si>
    <t>ACCRUED INTEREST RECEIVABLE (Tables)</t>
  </si>
  <si>
    <t xml:space="preserve">September 30 ,
2015 2014
(Dollars in thousands)
Loans $ 1,543 $ 1,517
Investment securities 57 32
Mortgage-backed securities 103 123
Total accrued interest receivable $ 1,703 $ 1,672 </t>
  </si>
  <si>
    <t>PREMISES AND EQUIPMENT (Tables)</t>
  </si>
  <si>
    <t xml:space="preserve">Estimated September 30,
Useful Lives 2015 2014
(Dollars in thousands)
Land Indefinite $ 3,811 $ 3,811
Buildings and improvements 10 40 21,449 21,416
Furniture, fixtures and equipment 5 10 2,828 2,778
28,088 28,005
Less accumulated depreciation (10,270 ) (9,425 )
$ 17,818 $ 18,580 </t>
  </si>
  <si>
    <t>DEPOSITS (Tables)</t>
  </si>
  <si>
    <t>Schedule of deposits by type of account</t>
  </si>
  <si>
    <t xml:space="preserve">September 30 ,
2015 2014
(Dollars in thousands)
Demand accounts $ 87,915 $ 84,306
Savings accounts 90,196 65,123
NOW accounts 41,457 47,029
Money market accounts 103,593 102,118
Certificate of deposit 122,088 126,661
Retirement accounts 21,020 23,214
$ 466,269 $ 448,451 </t>
  </si>
  <si>
    <t>Schedule of contractual maturities of certificates of deposit</t>
  </si>
  <si>
    <t>Year Ending September 30,
2016 $ 64,517
2017 26,594
2018 18,299
2019 27,913
2020 and after 5,785
$ 143,108</t>
  </si>
  <si>
    <t>BORROWINGS (Tables)</t>
  </si>
  <si>
    <t>Schedule of maturities of FHLBNY advances</t>
  </si>
  <si>
    <t xml:space="preserve">Year Ending September 30,
2016 $ 2,260
2017 5,000
2018 5,100
2019 8,940
2020 10,294
Thereafter 
$ 31,594 </t>
  </si>
  <si>
    <t>Schedule of short-term arrangements with the FHLBNY</t>
  </si>
  <si>
    <t xml:space="preserve">September 30,
2015 2014
(Dollars in thousands)
Balance at end of year $  $ 
Weighted average balance during the year $ 2,958 $ 5,763
Maximum month-end balance during the year $ 18,500 $ 19,000
Average interest rate during the year 0.37 0.28 </t>
  </si>
  <si>
    <t>SERVICING POLICY (Tables)</t>
  </si>
  <si>
    <t>Schedule of activity in mortgage servicing rights</t>
  </si>
  <si>
    <t xml:space="preserve">September 30,
2015 2014
(Dollars in thousands)
Beginning balance $ 175 $ 229
Origination of mortgage servicing rights 20 
Amortization (63 ) (54 )
Ending balance $ 132 $ 175 </t>
  </si>
  <si>
    <t>INCOME TAXES (Tables)</t>
  </si>
  <si>
    <t>Schedule of components of income tax expense</t>
  </si>
  <si>
    <t xml:space="preserve">September 30,
2015 2014
(Dollars in thousands)
Current $ 10 $ 15
Deferred 403 170
Total income tax expense $ 413 $ 185 </t>
  </si>
  <si>
    <t>Schedule of reconciliation of income tax at the statutory rate to effective tax rate</t>
  </si>
  <si>
    <t xml:space="preserve">September 30,
2015 2014
(Dollars in thousands)
Income tax expense at statutory rate $ 445 $ 258
Increase (decrease) resulting from:
State income taxes, net of federal income tax benefit 69 39
Tax-exempt income, net (99 ) (103 )
Nondeductible expenses 3 3
Employee stock ownership plan (7 ) (12 )
Other, net 2 
Total income tax expense $ 413 $ 185 </t>
  </si>
  <si>
    <t>Schedule of major sources of temporary differences and their deferred tax effect</t>
  </si>
  <si>
    <t xml:space="preserve">September 30,
2015 2014
(Dollars in thousands)
Allowance for loan losses $ 1,153 $ 1,132
Deferred loan fees 448 1,057
Employee benefits 168 234
Charitable contributions 14 
Net operating losses 1,938 1,841
Alternative minimum tax credit 243 241
Unrealized loss, minimum pension liability 696 348
Net unrealized loss, investment securities available-for-sale  41
OREO 307 426
Straight line rent 163 141
Gross deferred tax asset 5,130 5,461
Depreciation (1,506 ) (1,574 )
Discount accretion on investments (117 ) (107 )
Net unrealized gain, investment securities available-for-sale (27 ) 
Mortgage servicing rights (53 ) (70 )
Gross deferred tax liability (1,703 ) (1,751 )
Net deferred tax asset 3,427 3,710
Valuation allowance (20 ) (183 )
Net deferred tax asset, included in other assets $ 3,407 $ 3,527 </t>
  </si>
  <si>
    <t>PENSION PLAN (Tables)</t>
  </si>
  <si>
    <t>Schedule of plan's funded status and amounts recognized</t>
  </si>
  <si>
    <t xml:space="preserve">At September 30,
2015 2014
(Dollars in thousands)
Actuarial present value of benefit obligations $ 4,337 $ 3,890
Change in benefit obligations
Projected benefit obligation, beginning $ 3,890 $ 3,630
Interest cost 170 177
Actuarial loss 463 267
Annuity payments and lump sum distributions (186 ) (184 )
Projected benefit obligation, end $ 4,337 $ 3.890
Change in plan assets
Fair value of assets, beginning $ 2,860 $ 2,730
Actual return on plan assets (84 ) 216
Employer contributions 176 98
Annuity payments and lump sum distributions (186 ) (184 )
Fair value of assets, end $ 2,766 $ 2,860
Funded status included with other liabilities $ (1,571 ) $ (1,030 ) </t>
  </si>
  <si>
    <t>Schedule of net pension costs</t>
  </si>
  <si>
    <t xml:space="preserve">September 30 ,
2015 2014
(Dollars in thousands)
Service cost benefits earned during the year $  $ 
Interest cost on projected benefit obligation 170 177
Expected return on plan assets (198 ) (202 )
Amortization of unrecognized net loss 75 54
Net pension cost $ 47 $ 29 </t>
  </si>
  <si>
    <t>Schedule of weighted-average asset allocations by asset category</t>
  </si>
  <si>
    <t xml:space="preserve">September 30 ,
2015 2014
Equity securities 62 64
Debt securities (bond mutual funds) 37 36
Other (money market fund) 1 0
Total 100 100 </t>
  </si>
  <si>
    <t>Schedule of expected benefit payments</t>
  </si>
  <si>
    <t xml:space="preserve">October 1, 2015 through September 30, 2016 $ 201
October 1, 2016 through September 30, 2017 202
October 1, 2017 through September 30, 2018 202
October 1, 2018 through September 30, 2019 205
October 1, 2019 through September 30, 2020 207
October 1, 2020 through September 30, 2025 1,074
$ 2,091 </t>
  </si>
  <si>
    <t>Schedule of plan assets that are measured at fair value</t>
  </si>
  <si>
    <t xml:space="preserve">Fair Value Measurements at Reporting Date Using:
Quoted Prices Significant
At in Active Markets Other Significant
September 30, for Identical Observable Unobservable
2015 Assets (Level 1) Inputs (Level 2) Inputs (Level 3)
(In thousands)
Investment Type
Mutual Funds- Equity
Large-Cap Value $ 351 $ 351 $  $ 
Large-Cap Core 366 366  
Mid-Cap Core 180 180  
Small-Cap Core 171 171  
Non-U.S. Core 638 638  
Mutual Funds- Fixed Income
Intermediate-Term Core 1,020 1,020  
Cash Equivalents
Money Market 40 40  
Total Investment $ 2,766 $ 2,766 $  $ 
Fair Value Measurements at Reporting Date Using:
Quoted Prices Significant
At in Active Markets Other Significant
September 30 , for Identical Observable Unobservable
2014 Assets (Level 1) Inputs (Level 2) Inputs (Level 3)
(In thousands)
Investment Type
Mutual Funds- Equity
Large-Cap Value $ 371 $ 371 $  $ 
Large-Cap Core 376 376  
Mid-Cap Core 181 181  
Small-Cap Core 175 175  
Non-U.S. Core 731 731  
Mutual Funds- Fixed Income
Intermediate-Term Core 1,018 1,018  
Cash Equivalents
Money Market 8 8  
Total Investment $ 2,860 $ 2,860 $  $  </t>
  </si>
  <si>
    <t>COMMITMENTS (Tables)</t>
  </si>
  <si>
    <t>Commitments Tables</t>
  </si>
  <si>
    <t>Schedule of future minimum payments of operating leases</t>
  </si>
  <si>
    <t xml:space="preserve">September 30 ,
2016 $ 588
2017 627
2018 628
2019 644
2020 651
Thereafter 3,715
$ 6,853 </t>
  </si>
  <si>
    <t>FINANCIAL INSTRUMENTS WITH OFF-BALANCE-SHEET RISK (Tables)</t>
  </si>
  <si>
    <t>Schedule of fair value, off-balance sheet financial instruments</t>
  </si>
  <si>
    <t xml:space="preserve">September 30 ,
2015 2014
(Dollars in thousands)
Financial instruments whose contract amounts
represent credit risk (in thousands)
Letters of credit $ 694 $ 884
Unused lines of credit 45,039 43,644
Fixed rate loan commitments 1,597 1,900
Variable rate loan commitments 7,937 8,500
$ 55,267 $ 54,928 </t>
  </si>
  <si>
    <t>FAIR VALUE DISCLOSURES (Tables)</t>
  </si>
  <si>
    <t>Schedule of assets measured at fair value on a recurring basis</t>
  </si>
  <si>
    <t xml:space="preserve">Fair Value at September 30, 2015
Total Level 1 Level 2 Level 3
(Dollars in thousands)
Securities available for sale:
Obligations of U.S. government-sponsored enterprises:
Mortgage-backed securities - residential $ 5,914 $  $ 5,914 $ 
Private label mortgage-backed securities - residential 150  150 
Total securities available for sale $ 6,064 $  $ 6,064 $ 
Fair Value at September 30, 2014
Total Level 1 Level 2 Level 3
(Dollars in thousands)
Securities available for sale:
Obligations of U.S. government agencies:
Mortgage-backed securities - residential $ 1,295 $  $ 1,295 $ 
Obligations of U.S. government-sponsored enterprises:
Mortgage-backed securities - residential 10,369  10,369 
Private label mortgage-backed securities - residential 406  406 
Total securities available for sale $ 12,070 $  $ 12,070 $  </t>
  </si>
  <si>
    <t>Schedule of assets measured at fair value on a non-recurring basis</t>
  </si>
  <si>
    <t xml:space="preserve">Fair Value at September 30, 2015
Total Level 1 Level 2 Level 3
(Dollars in thousands)
Impaired loans $ 1,489 $  $  $ 1,489
Other real estate owned 16,192   16,192
$ 17,681 $  $  $ 17,681
Fair Value at September 30, 2014
Total Level 1 Level 2 Level 3
(Dollars in thousands)
Impaired loans $ 1,801 $  $  $ 1,801
Other real estate owned 17,342   17,342
$ 19,143 $  $  $ 19,143 </t>
  </si>
  <si>
    <t>Schedule of quantitative information about assets measured at fair value on a nonrecurring bassis for which Level 3 inputs were used to determine fair value</t>
  </si>
  <si>
    <t>Quantitative Information about Level 3 Fair Value Measurements (Dollars in thousands)
Fair Value Valuation
September 30, 2015 Estimate Techniques Unobservable Input Range (Weighted Average)
Impaired loans $ 1,489 Appraisal of collateral (1) Appraisal adjustments (2) -16.0 -40.0 -8.0
Other real estate owned $ 16,192 Appraisal of collateral (1) Liquidation expenses (2) 0.0 -41.2 -15.1
Quantitative Information about Level 3 Fair Value Measurements
(Dollars in thousands)
Fair Value Valuation
September 30, 2014 Estimate Techniques Unobservable Input Range (Weighted Average)
Impaired loans $ 1,801
Appraisal of collateral (1) Appraisal adjustments (2) 0 -21.0 -10.7
Other real estate owned $ 17,342
Appraisal of collateral (1) Liquidation expenses (2) -3.2 -39.1 -15.6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 xml:space="preserve">Carrying Fair Fair Value Measurement Placement
Amount Value (Level 1) (Level 2) (Level 3)
(Dollars in thousands)
September 30, 2015
Financial instruments - assets
Investment securities held-to-maturity $ 52,614 $ 53,248 $  $ 53,248 $ 
Loans 420,596 425,890   425,890
Financial instruments - liabilities
Certificate of deposit 143,108 144,150  144,150 
Borrowings 31,594 32,231  32,231 
September 30, 2014
Financial instruments - assets
Investment securities held-to-maturity $ 48,963 $ 48,822 $  $ 48,822 $ 
Loans 404,195 407,947   407,947
Financial instruments - liabilities
Certificate of deposit 149,875 151,652  151,652 
Borrowings 30,500 31,045  31,045  </t>
  </si>
  <si>
    <t>REGULATORY CAPITAL (Tables)</t>
  </si>
  <si>
    <t>Schedule of regulatory capital compliance</t>
  </si>
  <si>
    <t>For capital To be well-capitalized under prompt corrective
Actual adequacy purposes action provisions
Amount Ratio Amount Ratio Amount Ratio
(Dollars in thousands)
As of September 30, 2015
Total Capital (to risk-weighted assets)
Magyar Bancorp, Inc. $ 50,555 12.98 % N/A N/A N/A N/A
Magyar Bank $ 48,584 12.47 % 31,158 &gt; 8.00 38,947 &gt; 10.00
Tier 1 Capital (to risk-weighted assets)
Magyar Bancorp, Inc. $ 47,669 12.24 % N/A N/A N/A N/A
Magyar Bank $ 45,698 11.73 % 15,579 &gt; 4.00 23,368 &gt; 6.00
Common Equity Tier 1 Capital (to risk-weighted assets)
Magyar Bancorp, Inc. $ 47,669 12.24 % N/A N/A N/A N/A
Magyar Bank $ 45,698 11.73 % 17,526 &gt; 4.50 23,368 &gt; 6.00
Tier 1 Capital (to average assets)
Magyar Bancorp, Inc. $ 47,669 8.75 % N/A N/A N/A N/A
Magyar Bank $ 45,698 8.39 % 21,795 &gt; 4.00 27,244 &gt; 5.00
As of September 30, 2014
Total Capital (to risk-weighted assets)
Magyar Bancorp, Inc. $ 49,465 13.30 % 29,755 &gt; 8.00 N/A N/A
Magyar Bank $ 47,059 12.65 % 29,754 &gt; 8.00 37,192 &gt; 10.00
Tier 1 Capital (to risk-weighted assets)
Magyar Bancorp, Inc. $ 46,630 12.54 % 14,878 &gt; 4.00 N/A N/A
Magyar Bank $ 44,224 11.89 % 14,877 &gt; 4.00 22,315 &gt; 6.00
Tier 1 Capital (to average assets)
Magyar Bancorp, Inc. $ 46,630 8.86 % 21,060 &gt; 4.00 N/A N/A
Magyar Bank $ 44,224 8.40 % 21,059 &gt; 4.00 26,324 &gt; 5.00</t>
  </si>
  <si>
    <t>ORGANIZATION (Narrative) (Details) - shares</t>
  </si>
  <si>
    <t>Treasury Stock [Member]</t>
  </si>
  <si>
    <t>Ownership of Maygar Bancorp, Inc. (percentage)</t>
  </si>
  <si>
    <t>1.76%</t>
  </si>
  <si>
    <t>Hungaria Urban Renewal</t>
  </si>
  <si>
    <t>Ownership of subsidiaries</t>
  </si>
  <si>
    <t>100.00%</t>
  </si>
  <si>
    <t>54.00%</t>
  </si>
  <si>
    <t>Magyar Bank</t>
  </si>
  <si>
    <t>44.20%</t>
  </si>
  <si>
    <t>SUMMARY OF SIGNIFICANT ACCOUNTING POLICIES (Narrative) (Details) $ in Thousands</t>
  </si>
  <si>
    <t>Sep. 30, 2015USD ($)</t>
  </si>
  <si>
    <t>Commercial relationships</t>
  </si>
  <si>
    <t>Criticized relationships</t>
  </si>
  <si>
    <t>SUMMARY OF SIGNIFICANT ACCOUNTING POLICIES (Schedule of Earnings Per Share) (Details) - USD ($) $ / shares in Units, $ in Thousands</t>
  </si>
  <si>
    <t>Basic EPS</t>
  </si>
  <si>
    <t>Net income available to common shareholders</t>
  </si>
  <si>
    <t>Weighted average number of common shares outstanding - basic</t>
  </si>
  <si>
    <t>Basic earnings (loss) per share</t>
  </si>
  <si>
    <t>Effect of dilutive securities</t>
  </si>
  <si>
    <t>Options and grants</t>
  </si>
  <si>
    <t>Diluted EPS</t>
  </si>
  <si>
    <t>Net income available to common shareholders plus assumed conversion</t>
  </si>
  <si>
    <t>Weighted average number of common shares and common share equivalents - diluted</t>
  </si>
  <si>
    <t>Diluted earnings (loss) per share</t>
  </si>
  <si>
    <t>SUMMARY OF SIGNIFICANT ACCOUNTING POLICIES (Schedule of Other Items Allocated to Comprehensive Income/Loss) (Details) - USD ($) $ in Thousands</t>
  </si>
  <si>
    <t>Unrealized holding gains (losses) arising during period on:</t>
  </si>
  <si>
    <t>Available-for-sale investments before tax</t>
  </si>
  <si>
    <t>Tax benefit (expense)</t>
  </si>
  <si>
    <t>Available-for-sale investments after tax</t>
  </si>
  <si>
    <t>Reclassification adjustment for net gains realized on available-for-sale investments before tax</t>
  </si>
  <si>
    <t>Reclassification adjustment for net gains realized on available-for-sale investments after tax</t>
  </si>
  <si>
    <t>Defined benefit pension plan before tax</t>
  </si>
  <si>
    <t>Defined benefit pension plan after tax</t>
  </si>
  <si>
    <t>Other comprehensive loss, net before tax</t>
  </si>
  <si>
    <t>Tax benefit (expense), Total</t>
  </si>
  <si>
    <t>Other comprehensive gain (loss), net</t>
  </si>
  <si>
    <t>SUMMARY OF SIGNIFICANT ACCOUNTING POLICIES (Schedule of Components of Accumulated Other Comprehensive Loss) (Details) - USD ($) $ in Thousands</t>
  </si>
  <si>
    <t>Available-for-sale investments</t>
  </si>
  <si>
    <t>Total accumulated other comprehensive loss</t>
  </si>
  <si>
    <t>STOCK-BASED COMPENSATION  (Narrative) (Details) - USD ($)</t>
  </si>
  <si>
    <t>7 Months Ended</t>
  </si>
  <si>
    <t>95 Months Ended</t>
  </si>
  <si>
    <t>Nov. 30, 2007</t>
  </si>
  <si>
    <t>Stock option expenses</t>
  </si>
  <si>
    <t>Stock award expenses</t>
  </si>
  <si>
    <t>Cost of shares repurchased by ESOP trust</t>
  </si>
  <si>
    <t>Average cost of shares repurchased (per share)</t>
  </si>
  <si>
    <t>Description of loan with respect to employee stock ownership plan</t>
  </si>
  <si>
    <t>The ESOP trust purchased 217,863 shares of common stock in the open market using proceeds of a loan from the Company. The Bank will make cash contributions to the ESOP on an annual basis sufficient to enable the ESOP to make the required loan payments to the Company. The loan bears a variable interest rate that adjusts annually to Prime (3.25% at September 30, 2015) with principal and interest payable annually in equal installments over thirty years. The loan is secured by shares of the Company's stock.</t>
  </si>
  <si>
    <t>Interest rate of loan with respect to employee stock ownership plan</t>
  </si>
  <si>
    <t>3.25%</t>
  </si>
  <si>
    <t>Fair value of unreleased shares</t>
  </si>
  <si>
    <t>First Repurchase Program</t>
  </si>
  <si>
    <t>Maximum stock repurchase authorization (as a percent)</t>
  </si>
  <si>
    <t>5.00%</t>
  </si>
  <si>
    <t>Stock authorized to be repurchased (in shares)</t>
  </si>
  <si>
    <t>Second Repurchase Program</t>
  </si>
  <si>
    <t>Stock repurchased during period (in shares)</t>
  </si>
  <si>
    <t>Remaining shares available to be repurchased</t>
  </si>
  <si>
    <t>Common stock average cost (in dollars per share)</t>
  </si>
  <si>
    <t>STOCK-BASED COMPENSATION (Schedule of  Stock Option Activity And Related Information For Its Option Plan) (Details) - USD ($)</t>
  </si>
  <si>
    <t>Sep. 30, 2013</t>
  </si>
  <si>
    <t>Options Outstanding</t>
  </si>
  <si>
    <t>Balance at the beginning of period</t>
  </si>
  <si>
    <t>Options granted</t>
  </si>
  <si>
    <t>Options exercised</t>
  </si>
  <si>
    <t>Options forfeited</t>
  </si>
  <si>
    <t>Balance at the end of period</t>
  </si>
  <si>
    <t>Exercisable at the end of period</t>
  </si>
  <si>
    <t>Options, Weighted-Average Exercise Price</t>
  </si>
  <si>
    <t>Weighted average price at the beginning of period</t>
  </si>
  <si>
    <t>Weighted average price at the end of period</t>
  </si>
  <si>
    <t>Weighted- Average Remaining Contractual Life of Stock options outstanding at the beginning of period (in years)</t>
  </si>
  <si>
    <t>3 years 4 months 24 days</t>
  </si>
  <si>
    <t>Weighted- Average Remaining Contractual Life of Stock options outstanding at the end of period (in years)</t>
  </si>
  <si>
    <t>1 year 4 months 24 days</t>
  </si>
  <si>
    <t>2 years 4 months 24 days</t>
  </si>
  <si>
    <t>Weighted- Average Remaining Contractual Life, Stock options Exercisable at the end of period (in years)</t>
  </si>
  <si>
    <t>Aggregate Intrinsic Value of Stock options Outstanding at the beginning of period</t>
  </si>
  <si>
    <t>Aggregate Intrinsic Value of Stock options Outstanding at the end of period</t>
  </si>
  <si>
    <t>Aggregate Intrinsic Value of Stock options Exercisable at the end of period</t>
  </si>
  <si>
    <t>STOCK-BASED COMPENSATION (Schedule of Non-Vested Restricted Shares) (Details) - $ / shares</t>
  </si>
  <si>
    <t>Non Vested Stock Awards Outstanding</t>
  </si>
  <si>
    <t>Balance at the beginning of period (in shares)</t>
  </si>
  <si>
    <t>Stock Awards granted (in shares)</t>
  </si>
  <si>
    <t>Stock Awards vested (in shares)</t>
  </si>
  <si>
    <t>Stock Awards fortified (in shares)</t>
  </si>
  <si>
    <t>Balance at the end of period (in shares)</t>
  </si>
  <si>
    <t>Non Vested Stock Awards, Weighted Average Grant Date Fair Value</t>
  </si>
  <si>
    <t>Balance at the beginning of period (in dollars per share)</t>
  </si>
  <si>
    <t>Stock Awards granted (in dollars per share)</t>
  </si>
  <si>
    <t>Stock Awards vested (in dollars per share)</t>
  </si>
  <si>
    <t>Stock Awards fortified (in dollars per share)</t>
  </si>
  <si>
    <t>Balance at the end of period (in dollars per share)</t>
  </si>
  <si>
    <t>STOCK-BASED COMPENSATION (Schedule of Components of the ESOP Shares) (Details)</t>
  </si>
  <si>
    <t>Sep. 30, 2015shares</t>
  </si>
  <si>
    <t>Unreleased shares, beginning</t>
  </si>
  <si>
    <t>Shares released for allocation during the year</t>
  </si>
  <si>
    <t>Unreleased shares, ending</t>
  </si>
  <si>
    <t>Total released shares</t>
  </si>
  <si>
    <t>Total ESOP shares</t>
  </si>
  <si>
    <t>INVESTMENT SECURITIES (Narrative) (Details) - USD ($) $ in Thousands</t>
  </si>
  <si>
    <t>Realized gain on sale of securities available for sale</t>
  </si>
  <si>
    <t>Securities pledged to secure public deposits, fair value</t>
  </si>
  <si>
    <t>INVESTMENT SECURITIES (Schedule of the Unamortized Cost, Gross Unrealized Gains or Losses and Fair Value of Investment Securities Available-For-Sale and Held-To-Maturity) (Details) - USD ($) $ in Thousands</t>
  </si>
  <si>
    <t>Available for sale securities</t>
  </si>
  <si>
    <t>Amortized Cost</t>
  </si>
  <si>
    <t>Gross Unrealized Gains</t>
  </si>
  <si>
    <t>Gross Unrealized Losses</t>
  </si>
  <si>
    <t>Fair Value</t>
  </si>
  <si>
    <t>Held to maturity securities</t>
  </si>
  <si>
    <t>Obligations of U.S. government agencies Mortgage backed securities - residential</t>
  </si>
  <si>
    <t>Obligations of U.S. government agencies Mortgage backed securities -commercial</t>
  </si>
  <si>
    <t>Obligations of U.S. government-sponsored enterprises Mortgage backed securities - residential</t>
  </si>
  <si>
    <t>Obligations of U.S. government-sponsored enterprises Debt securities</t>
  </si>
  <si>
    <t>Private label mortgage-backed securities-residential</t>
  </si>
  <si>
    <t>Corporate securities</t>
  </si>
  <si>
    <t>INVESTMENT SECURITIES (Schedule of Amortized Cost and Fair Value of Securities Available-For-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Mortgage Backed Securities, Commercial</t>
  </si>
  <si>
    <t>Available for Sale Securities, Fair Value</t>
  </si>
  <si>
    <t>Available-for-sale mortgage-backed securities – residential include an amortized cost of $5.8 million and a fair value of $5.9 million for obligations of U.S. government-sponsored enterprises issued by Federal National Mortgage Association and Federal Home Loan Mortgage Corporation. Also included are residential mortgage backed securities issued by non-U.S. government agencies and government-sponsored enterprises with an amortized cost of $151,000 and fair value of $150,000.</t>
  </si>
  <si>
    <t>INVESTMENT SECURITIES (Schedule of Maturities of the Debt Securities and the Mortgage-Backed Securities Held-To-Maturity) (Details) - USD ($) $ in Thousands</t>
  </si>
  <si>
    <t>Held to Maturity Securities, Amortized Cost</t>
  </si>
  <si>
    <t>Amortized cost</t>
  </si>
  <si>
    <t>Held to Maturity Securities, Fair Value</t>
  </si>
  <si>
    <t>Fair value</t>
  </si>
  <si>
    <t>Held-to-maturity mortgage-backed securities – residential include an amortized cost of $5.4 million and a fair value of $5.5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37.6 million and a fair value of $38.1 million. Also included are mortgage backed securities issued by non-U.S. government agencies and government-sponsored enterprises with an amortized cost of $536,000 and a fair value of $536,000.</t>
  </si>
  <si>
    <t>Held-to-maturity mortgage-backed securities – commercial include an amortized cost of $1.1 million and a fair value of $1.1 million for obligations of U.S. government agencies issued by the Small Business Administration.</t>
  </si>
  <si>
    <t>INVESTMENT SECURITIES (Schedule of Securities With Unrealized Losses) (Details) $ in Thousands</t>
  </si>
  <si>
    <t>Sep. 30, 2015USD ($)N</t>
  </si>
  <si>
    <t>Sep. 30, 2014USD ($)N</t>
  </si>
  <si>
    <t>Available For Sale and Held To Maturity Securities</t>
  </si>
  <si>
    <t>Number of Securities | N</t>
  </si>
  <si>
    <t>Less than 12 Months, Fair Value</t>
  </si>
  <si>
    <t>Less than 12 Months, Unrealized Losses</t>
  </si>
  <si>
    <t>12 Months or Longer, Fair Value</t>
  </si>
  <si>
    <t>12 Months or Longer, Unrealized Losses</t>
  </si>
  <si>
    <t>Total, Fair Value</t>
  </si>
  <si>
    <t>Total, Unrealized Losses</t>
  </si>
  <si>
    <t>Obligations of U.S. government agencies Mortgage backed securities - residential [Member]</t>
  </si>
  <si>
    <t>Obligations of U.S. government agencies Mortgage backed securities -commercial [Member]</t>
  </si>
  <si>
    <t>Obligations of U.S. government-sponsored enterprises Mortgage backed securities - residential [Member]</t>
  </si>
  <si>
    <t>Obligations of U.S. government-sponsored enterprises Debt securities [Member]</t>
  </si>
  <si>
    <t>Private label mortgage-backed securities-residential [Member]</t>
  </si>
  <si>
    <t>LOANS RECEIVABLE, NET (Narrative) (Details) - USD ($)</t>
  </si>
  <si>
    <t>Loans receivable from directors, executives, affiliates</t>
  </si>
  <si>
    <t>Principal Additions - loans receivable-related parties</t>
  </si>
  <si>
    <t>Principal Repayments - loans receivable-related parties</t>
  </si>
  <si>
    <t>Value of loans serviced on behalf of others</t>
  </si>
  <si>
    <t>Mortgage Servicing Rights</t>
  </si>
  <si>
    <t>Escrow balance held for loans serviced on behalf of others</t>
  </si>
  <si>
    <t>Interest Income not recognized on non-accrual loans</t>
  </si>
  <si>
    <t>LOANS RECEIVABLE, NET (Schedule of Loans Receivable, Net) (Details) - USD ($) $ in Thousands</t>
  </si>
  <si>
    <t>Accounts, Notes, Loans and Financing Receivable [Line Items]</t>
  </si>
  <si>
    <t>Loans and Leases Receivable, Gross</t>
  </si>
  <si>
    <t>Net deferred loan costs</t>
  </si>
  <si>
    <t>Total loans receivable, net</t>
  </si>
  <si>
    <t>One-to four-family residential</t>
  </si>
  <si>
    <t>Commercial real estate</t>
  </si>
  <si>
    <t>Construction</t>
  </si>
  <si>
    <t>Home equity lines of credit</t>
  </si>
  <si>
    <t>Commercial business</t>
  </si>
  <si>
    <t>Other</t>
  </si>
  <si>
    <t>LOANS RECEIVABLE, NET (Schedule of  Impaired Loans by Class) (Details) - USD ($) $ in Thousands</t>
  </si>
  <si>
    <t>Financing Receivable, Impaired [Line Items]</t>
  </si>
  <si>
    <t>Recorded Investment With Specific Allowance</t>
  </si>
  <si>
    <t>Related Allowance</t>
  </si>
  <si>
    <t>Recorded Investment With No Specific Allowance</t>
  </si>
  <si>
    <t>Total Recorded Investment</t>
  </si>
  <si>
    <t>Total Unpaid Contractual Principal Balance</t>
  </si>
  <si>
    <t>One-to four-family residential [Member]</t>
  </si>
  <si>
    <t>LOANS RECEIVABLE, NET (Schedule of Classes of the Loan Portfolio Summarized by Bank's Internal Risk Rating System) (Details) - USD ($) $ in Thousands</t>
  </si>
  <si>
    <t>Pass</t>
  </si>
  <si>
    <t>Special Mention</t>
  </si>
  <si>
    <t>Substandard</t>
  </si>
  <si>
    <t>Doubtful</t>
  </si>
  <si>
    <t>One-to four-family residential | Pass</t>
  </si>
  <si>
    <t>One-to four-family residential | Special Mention</t>
  </si>
  <si>
    <t>One-to four-family residential | Substandard</t>
  </si>
  <si>
    <t>One-to four-family residential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Construction | Doubtful</t>
  </si>
  <si>
    <t>Home equity lines of credit | Pass</t>
  </si>
  <si>
    <t>Home equity lines of credit | Special Mention</t>
  </si>
  <si>
    <t>Home equity lines of credit | Substandard</t>
  </si>
  <si>
    <t>Home equity lines of credit | Doubtful</t>
  </si>
  <si>
    <t>Commercial business | Pass</t>
  </si>
  <si>
    <t>Commercial business | Special Mention</t>
  </si>
  <si>
    <t>Commercial business | Substandard</t>
  </si>
  <si>
    <t>Commercial business | Doubtful</t>
  </si>
  <si>
    <t>Other | Pass</t>
  </si>
  <si>
    <t>Other | Special Mention</t>
  </si>
  <si>
    <t>Other | Substandard</t>
  </si>
  <si>
    <t>Other | Doubtful</t>
  </si>
  <si>
    <t>LOANS RECEIVABLE, NET (Schedule of Classes of the Loan Portfolio Summarized by Aging Categories) (Details) - USD ($) $ in Thousands</t>
  </si>
  <si>
    <t>Financing Receivable, Recorded Investment, Aging [Abstract]</t>
  </si>
  <si>
    <t>Current</t>
  </si>
  <si>
    <t>Total Past Due</t>
  </si>
  <si>
    <t>Non - Accrual</t>
  </si>
  <si>
    <t>Total loans receivable</t>
  </si>
  <si>
    <t>Financing Receivables, 30 to 59 Days Past Due [Member]</t>
  </si>
  <si>
    <t>Financing Receivables, 60 to 89 Days Past Due [Member]</t>
  </si>
  <si>
    <t>Financing Receivables, Equal to Greater than 90 Days Past Due [Member]</t>
  </si>
  <si>
    <t>One-to four-family residential | Financing Receivables, 30 to 59 Days Past Due [Member]</t>
  </si>
  <si>
    <t>One-to four-family residential | Financing Receivables, 60 to 89 Days Past Due [Member]</t>
  </si>
  <si>
    <t>One-to four-family residential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Home equity lines of credit | Financing Receivables, 30 to 59 Days Past Due [Member]</t>
  </si>
  <si>
    <t>Home equity lines of credit | Financing Receivables, 60 to 89 Days Past Due [Member]</t>
  </si>
  <si>
    <t>Home equity lines of credit | Financing Receivables, Equal to Greater than 90 Days Past Due [Member]</t>
  </si>
  <si>
    <t>Commercial business | Financing Receivables, 30 to 59 Days Past Due [Member]</t>
  </si>
  <si>
    <t>Commercial business | Financing Receivables, 60 to 89 Days Past Due [Member]</t>
  </si>
  <si>
    <t>Commercial business | Financing Receivables, Equal to Greater than 90 Days Past Due [Member]</t>
  </si>
  <si>
    <t>Other | Financing Receivables, 30 to 59 Days Past Due [Member]</t>
  </si>
  <si>
    <t>Other | Financing Receivables, 60 to 89 Days Past Due [Member]</t>
  </si>
  <si>
    <t>Other | Financing Receivables, Equal to Greater than 90 Days Past Due [Member]</t>
  </si>
  <si>
    <t>LOANS RECEIVABLE, NET (Schedule of Activity in the Allowance for Loan Losses by Loan Category) (Details) - USD ($) $ in Thousands</t>
  </si>
  <si>
    <t>Activity in the allowance for loan losses by loan category:</t>
  </si>
  <si>
    <t>Balance at beginning of period</t>
  </si>
  <si>
    <t>Charge-offs</t>
  </si>
  <si>
    <t>Recoveries</t>
  </si>
  <si>
    <t>Provision</t>
  </si>
  <si>
    <t>Commercial real estate [Member]</t>
  </si>
  <si>
    <t>Construction [Member]</t>
  </si>
  <si>
    <t>Home equity lines of credit [Member]</t>
  </si>
  <si>
    <t>Commercial business [Member]</t>
  </si>
  <si>
    <t>Other [Member]</t>
  </si>
  <si>
    <t>Unallocated [Member]</t>
  </si>
  <si>
    <t>LOANS RECEIVABLE, NET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Unallocated</t>
  </si>
  <si>
    <t>LOANS RECEIVABLE, NET (Schedule of Troubled Debt Restructuring) (Details) $ in Thousands</t>
  </si>
  <si>
    <t>Financing Receivable, Modifications [Line Items]</t>
  </si>
  <si>
    <t>Number of Loans | N</t>
  </si>
  <si>
    <t>Investment Before TDR Modification</t>
  </si>
  <si>
    <t>Investment After TDR Modification</t>
  </si>
  <si>
    <t>ACCRUED INTEREST RECEIVABLE (Details) - USD ($) $ in Thousands</t>
  </si>
  <si>
    <t>Loans</t>
  </si>
  <si>
    <t>Mortgage-backed Securities</t>
  </si>
  <si>
    <t>PREMISES AND EQUIPMENT (Narrative) (Details) - USD ($)</t>
  </si>
  <si>
    <t>Hungaria Urban Renewal | Land</t>
  </si>
  <si>
    <t>Hungaria Urban Renewal | Buildings and Improvements</t>
  </si>
  <si>
    <t>Hungaria Urban Renewal | Furniture, Fixtures and Equipment</t>
  </si>
  <si>
    <t>PREMISES AND EQUIPMENT (Schedule of Premises and Equipment) (Details) - USD ($) $ in Thousands</t>
  </si>
  <si>
    <t>Property, Plant and Equipment, Gross</t>
  </si>
  <si>
    <t>Less accumulated depreciation</t>
  </si>
  <si>
    <t>Property, Plant and Equipment, Net</t>
  </si>
  <si>
    <t>Land</t>
  </si>
  <si>
    <t>Buildings and Improvements</t>
  </si>
  <si>
    <t>Buildings and Improvements | Minimum [Member]</t>
  </si>
  <si>
    <t>Estimated Useful Lives</t>
  </si>
  <si>
    <t>10 years</t>
  </si>
  <si>
    <t>Buildings and Improvements | Maximum [Member]</t>
  </si>
  <si>
    <t>40 years</t>
  </si>
  <si>
    <t>Furniture, Fixtures and Equipment</t>
  </si>
  <si>
    <t>Furniture, Fixtures and Equipment | Minimum [Member]</t>
  </si>
  <si>
    <t>5 years</t>
  </si>
  <si>
    <t>Furniture, Fixtures and Equipment | Maximum [Member]</t>
  </si>
  <si>
    <t>OTHER REAL ESTATE OWNED (Details) - USD ($)</t>
  </si>
  <si>
    <t>Write-downs on other real estate owned</t>
  </si>
  <si>
    <t>DEPOSITS (Narrative) (Details) - USD ($) $ in Millions</t>
  </si>
  <si>
    <t>Aggregate of deposit accounts with a minimum denomination of $100,000</t>
  </si>
  <si>
    <t>Aggregated of certificate deposits with balance greater than $100,000</t>
  </si>
  <si>
    <t>DEPOSITS (Schedule of Deposits by Type of Account) (Details) - USD ($) $ in Thousands</t>
  </si>
  <si>
    <t>Demand accounts</t>
  </si>
  <si>
    <t>Savings accounts</t>
  </si>
  <si>
    <t>NOW accounts</t>
  </si>
  <si>
    <t>Money market accounts</t>
  </si>
  <si>
    <t>Certificates of deposit</t>
  </si>
  <si>
    <t>Retirement accounts</t>
  </si>
  <si>
    <t>Deposits, Total</t>
  </si>
  <si>
    <t>DEPOSITS (Schedule of Contractual Maturities of Certificate of Deposit) (Details) $ in Thousands</t>
  </si>
  <si>
    <t>Year Ending September 30,</t>
  </si>
  <si>
    <t>2020 and after</t>
  </si>
  <si>
    <t>Certificates of deposit (including retirement accounts)</t>
  </si>
  <si>
    <t>BORROWINGS (Narrative) (Details) - USD ($) $ in Thousands</t>
  </si>
  <si>
    <t>Federal Home Loan Bank of New York Advances [Abstract]</t>
  </si>
  <si>
    <t>Weighted average interest rate</t>
  </si>
  <si>
    <t>2.38%</t>
  </si>
  <si>
    <t>2.77%</t>
  </si>
  <si>
    <t>Available credit from FHLBNY</t>
  </si>
  <si>
    <t>Securities Sold Under Reverse Repurchase Agreements</t>
  </si>
  <si>
    <t>Repurchase agreements</t>
  </si>
  <si>
    <t>Interest rate of repurchase agreements</t>
  </si>
  <si>
    <t>3.83%</t>
  </si>
  <si>
    <t>BORROWINGS (Schedule of Long Term FHLBNY Advances) (Details) - USD ($) $ in Thousands</t>
  </si>
  <si>
    <t>Thereafter</t>
  </si>
  <si>
    <t>Long term FHLBNY advances</t>
  </si>
  <si>
    <t>BORROWINGS (Schedule of Short-Term Arrangements With the FHLBNY) (Details) - USD ($) $ in Thousands</t>
  </si>
  <si>
    <t>Balance at end of year</t>
  </si>
  <si>
    <t>Weighted average balance during the year</t>
  </si>
  <si>
    <t>Maximum month-end balance during the year</t>
  </si>
  <si>
    <t>Average interest rate during the year</t>
  </si>
  <si>
    <t>0.37%</t>
  </si>
  <si>
    <t>0.28%</t>
  </si>
  <si>
    <t>SERVICING POLICY  (Narrative) (Details) - USD ($) $ in Thousands</t>
  </si>
  <si>
    <t>Loans sold with servicing retained</t>
  </si>
  <si>
    <t>Loans sold, servicing released</t>
  </si>
  <si>
    <t>Value of loans sold still being serviced</t>
  </si>
  <si>
    <t>SBA Loans being serviced</t>
  </si>
  <si>
    <t>SERVICING POLICY (Schedule of Activity in Mortgage Servicing Rights) (Details) - USD ($) $ in Thousands</t>
  </si>
  <si>
    <t>Mortgage servicing rights, beginning balance</t>
  </si>
  <si>
    <t>Origination of mortgage servicing rights</t>
  </si>
  <si>
    <t>Amortization</t>
  </si>
  <si>
    <t>Mortgage servicing rights, ending balance</t>
  </si>
  <si>
    <t>INCOME TAXES (Narrative) (Details)</t>
  </si>
  <si>
    <t>Net change in valuation allowance</t>
  </si>
  <si>
    <t>Federal [Member]</t>
  </si>
  <si>
    <t>Operating loss carry forwards</t>
  </si>
  <si>
    <t>Operating loss carry forwards, expiration date</t>
  </si>
  <si>
    <t>Dec. 31,
		2029</t>
  </si>
  <si>
    <t>Tax loss reserves, base year amount</t>
  </si>
  <si>
    <t>State [Member]</t>
  </si>
  <si>
    <t>Dec. 31,
		2015</t>
  </si>
  <si>
    <t>Valuation allowance</t>
  </si>
  <si>
    <t>INCOME TAXES (Schedule Components of Income Tax Expense) (Details) - USD ($) $ in Thousands</t>
  </si>
  <si>
    <t>Deferred</t>
  </si>
  <si>
    <t>Total income tax expense</t>
  </si>
  <si>
    <t>INCOME TAXES (Schedule of Reconciliation of Income Tax) (Details) - USD ($) $ in Thousands</t>
  </si>
  <si>
    <t>Reconciliation of income tax</t>
  </si>
  <si>
    <t>Income tax expense at statutory tax rate</t>
  </si>
  <si>
    <t>Increase (decrease) resulting from:</t>
  </si>
  <si>
    <t>State income taxes, net of federal income tax benefit</t>
  </si>
  <si>
    <t>Tax-exempt income, net</t>
  </si>
  <si>
    <t>Nondeductible expenses</t>
  </si>
  <si>
    <t>Employee stock ownership plan</t>
  </si>
  <si>
    <t>Other, net</t>
  </si>
  <si>
    <t>INCOME TAXES (Schedule of  Major Sources of Temporary Differences and Their Deferred Tax Effect) (Details) - USD ($) $ in Thousands</t>
  </si>
  <si>
    <t>Temporary Differences and Deferred Tax Effect</t>
  </si>
  <si>
    <t>Deferred loan fees</t>
  </si>
  <si>
    <t>Employee benefits</t>
  </si>
  <si>
    <t>Charitable contributions</t>
  </si>
  <si>
    <t>Net operating losses</t>
  </si>
  <si>
    <t>Alternative minimum tax credit</t>
  </si>
  <si>
    <t>Unrealized loss, minimum pension liability</t>
  </si>
  <si>
    <t>Net unrealized loss, investment securities available-for-sale</t>
  </si>
  <si>
    <t>OREO</t>
  </si>
  <si>
    <t>Straight line rent</t>
  </si>
  <si>
    <t>Gross deferred tax asset</t>
  </si>
  <si>
    <t>Depreciation</t>
  </si>
  <si>
    <t>Discount accretion on investments</t>
  </si>
  <si>
    <t>Net unrealized gain, investment securities available-for-sale</t>
  </si>
  <si>
    <t>Mortgage servicing rights</t>
  </si>
  <si>
    <t>Gross deferred tax liability</t>
  </si>
  <si>
    <t>Net deferred tax asset</t>
  </si>
  <si>
    <t>Net deferred tax asset, included in other assets</t>
  </si>
  <si>
    <t>PENSION PLAN (Narrative) (Details) - USD ($)</t>
  </si>
  <si>
    <t>Long-term investment objective, equities</t>
  </si>
  <si>
    <t>65.00%</t>
  </si>
  <si>
    <t>Long-term investment objective, debt</t>
  </si>
  <si>
    <t>35.00%</t>
  </si>
  <si>
    <t>Funding guidelines, description</t>
  </si>
  <si>
    <t>If the plan is underfunded under the Guidelines, the bond fund portion will be temporarily increased to 50% in order to lessen asset value volatility. When the plan is no longer underfunded, the bond fund portion will be decreased back to 35%. Asset rebalancing is performed at least annually, with interim adjustments made when the investment mix varies more than 5% from the target (i.e., a 10% target range).</t>
  </si>
  <si>
    <t>Weighted average discount rate</t>
  </si>
  <si>
    <t>4.50%</t>
  </si>
  <si>
    <t>Expected long-term rate of return on assets</t>
  </si>
  <si>
    <t>7.00%</t>
  </si>
  <si>
    <t>Expected contributions</t>
  </si>
  <si>
    <t>Actuarial losses</t>
  </si>
  <si>
    <t>Acturial losses, income tax effects</t>
  </si>
  <si>
    <t>Acturial losses expected to be amortized within next year</t>
  </si>
  <si>
    <t>Minimum [Member]</t>
  </si>
  <si>
    <t>Minimum [Member] | Equity Securities</t>
  </si>
  <si>
    <t>6.00%</t>
  </si>
  <si>
    <t>Target asset allocation</t>
  </si>
  <si>
    <t>40.00%</t>
  </si>
  <si>
    <t>Minimum [Member] | Mutual Funds- Fixed Income</t>
  </si>
  <si>
    <t>3.00%</t>
  </si>
  <si>
    <t>Minimum [Member] | Debt Securities</t>
  </si>
  <si>
    <t>30.00%</t>
  </si>
  <si>
    <t>Maximum [Member]</t>
  </si>
  <si>
    <t>Maximum [Member] | Equity Securities</t>
  </si>
  <si>
    <t>8.00%</t>
  </si>
  <si>
    <t>70.00%</t>
  </si>
  <si>
    <t>Maximum [Member] | Mutual Funds- Fixed Income</t>
  </si>
  <si>
    <t>Maximum [Member] | Debt Securities</t>
  </si>
  <si>
    <t>60.00%</t>
  </si>
  <si>
    <t>PENSION PLAN (Schedule of Plan's Funded Status and Amounts Recognized) (Details) - USD ($) $ in Thousands</t>
  </si>
  <si>
    <t>Actuarial present value of benefit obligations</t>
  </si>
  <si>
    <t>Change in benefit obligations</t>
  </si>
  <si>
    <t>Projected benefit obligation, beginning</t>
  </si>
  <si>
    <t>Interest cost</t>
  </si>
  <si>
    <t>Actuarial loss</t>
  </si>
  <si>
    <t>Annuity payments and lump sum distributions</t>
  </si>
  <si>
    <t>Projected benefit obligation, end</t>
  </si>
  <si>
    <t>Change in plan assets</t>
  </si>
  <si>
    <t>Fair value of assets, beginning</t>
  </si>
  <si>
    <t>Actual return on plan assets</t>
  </si>
  <si>
    <t>Employer contributions</t>
  </si>
  <si>
    <t>Fair value of assets, end</t>
  </si>
  <si>
    <t>Funded status included with other liabilities</t>
  </si>
  <si>
    <t>PENSION PLAN (Schedule of Net Pension Cost) (Details) - USD ($) $ in Thousands</t>
  </si>
  <si>
    <t>Service cost benefits earned during the year</t>
  </si>
  <si>
    <t>Interest cost on projected benefit obligation</t>
  </si>
  <si>
    <t>Expected return on plan assets</t>
  </si>
  <si>
    <t>Amortization of unrecognized net loss</t>
  </si>
  <si>
    <t>Net Pension Cost</t>
  </si>
  <si>
    <t>PENSION PLAN (Schedule of Pension Plan Weighted-Average Asset Allocations) (Details)</t>
  </si>
  <si>
    <t>Weighted average asset allocation (percentage)</t>
  </si>
  <si>
    <t>Equity Securities [Member]</t>
  </si>
  <si>
    <t>62.00%</t>
  </si>
  <si>
    <t>64.00%</t>
  </si>
  <si>
    <t>Debt Securities [Member]</t>
  </si>
  <si>
    <t>37.00%</t>
  </si>
  <si>
    <t>36.00%</t>
  </si>
  <si>
    <t>Money Market Funds [Member]</t>
  </si>
  <si>
    <t>1.00%</t>
  </si>
  <si>
    <t>0.00%</t>
  </si>
  <si>
    <t>PENSION PLAN (Schedule of Expected Benefit Payments) (Details) $ in Thousands</t>
  </si>
  <si>
    <t>Estimated Future Benefit Payments</t>
  </si>
  <si>
    <t>October 1, 2015 through September 30, 2016</t>
  </si>
  <si>
    <t>October 1, 2016 through September 30, 2017</t>
  </si>
  <si>
    <t>October 1, 2017 through September 30, 2018</t>
  </si>
  <si>
    <t>October 1, 2018 through September 30, 2019</t>
  </si>
  <si>
    <t>October 1, 2019 through September 30, 2020</t>
  </si>
  <si>
    <t>October 1, 2020 through September 30, 2025</t>
  </si>
  <si>
    <t>Benefit payments expected to be paid, total</t>
  </si>
  <si>
    <t>PENSION PLAN (Schedule of Fair Value Measurements of Plan Assets) (Details) - USD ($) $ in Thousands</t>
  </si>
  <si>
    <t>Investments</t>
  </si>
  <si>
    <t>Large-Cap Value</t>
  </si>
  <si>
    <t>Large-Cap Core</t>
  </si>
  <si>
    <t>Mid-Cap Core</t>
  </si>
  <si>
    <t>Small-Cap Core</t>
  </si>
  <si>
    <t>Non-U.S. Core</t>
  </si>
  <si>
    <t>Intermediate-Term Core</t>
  </si>
  <si>
    <t>Money Market</t>
  </si>
  <si>
    <t>Quoted Prices in Active Markets for Identical Assets (Level 1)</t>
  </si>
  <si>
    <t>Quoted Prices in Active Markets for Identical Assets (Level 1) | Large-Cap Value</t>
  </si>
  <si>
    <t>Quoted Prices in Active Markets for Identical Assets (Level 1) | Large-Cap Core</t>
  </si>
  <si>
    <t>Quoted Prices in Active Markets for Identical Assets (Level 1) | Mid-Cap Core</t>
  </si>
  <si>
    <t>Quoted Prices in Active Markets for Identical Assets (Level 1) | Small-Cap Core</t>
  </si>
  <si>
    <t>Quoted Prices in Active Markets for Identical Assets (Level 1) | Non-U.S. Core</t>
  </si>
  <si>
    <t>Quoted Prices in Active Markets for Identical Assets (Level 1) | Intermediate-Term Core</t>
  </si>
  <si>
    <t>Quoted Prices in Active Markets for Identical Assets (Level 1) | Money Market</t>
  </si>
  <si>
    <t>Significant Other Observable Inputs (Level 2)</t>
  </si>
  <si>
    <t>Significant Other Observable Inputs (Level 2) | Large-Cap Value</t>
  </si>
  <si>
    <t>Significant Other Observable Inputs (Level 2) | Large-Cap Core</t>
  </si>
  <si>
    <t>Significant Other Observable Inputs (Level 2) | Mid-Cap Core</t>
  </si>
  <si>
    <t>Significant Other Observable Inputs (Level 2) | Small-Cap Core</t>
  </si>
  <si>
    <t>Significant Other Observable Inputs (Level 2) | Non-U.S. Core</t>
  </si>
  <si>
    <t>Significant Other Observable Inputs (Level 2) | Intermediate-Term Core</t>
  </si>
  <si>
    <t>Significant Other Observable Inputs (Level 2) | Money Market</t>
  </si>
  <si>
    <t>Significant Unobservable Inputs (Level 3)</t>
  </si>
  <si>
    <t>Significant Unobservable Inputs (Level 3) | Large-Cap Value</t>
  </si>
  <si>
    <t>Significant Unobservable Inputs (Level 3) | Large-Cap Core</t>
  </si>
  <si>
    <t>Significant Unobservable Inputs (Level 3) | Mid-Cap Core</t>
  </si>
  <si>
    <t>Significant Unobservable Inputs (Level 3) | Small-Cap Core</t>
  </si>
  <si>
    <t>Significant Unobservable Inputs (Level 3) | Non-U.S. Core</t>
  </si>
  <si>
    <t>Significant Unobservable Inputs (Level 3) | Intermediate-Term Core</t>
  </si>
  <si>
    <t>Significant Unobservable Inputs (Level 3) | Money Market</t>
  </si>
  <si>
    <t>NONQUALIFIED COMPENSATION PLAN (Details) - USD ($) $ in Thousands</t>
  </si>
  <si>
    <t>Director Emeritus Plan description</t>
  </si>
  <si>
    <t>In 2001, the Company adopted a New Director Emeritus Plan (the New Plan), which supplemented the prior Director Emeritus Plans. Under the New Plan, the directors will be entitled to a benefit upon attainment of his/her benefit age. The directors will receive an annual amount in monthly installments based on his/her total Board and Committee fees in the twelve months prior to attainment of his/her benefit age. The amount will be ten percent (10%) plus two and one-half percent (2 1/2%) for each year of service as a Director, with a minimum of fifty percent (50%), provided the Director has served for at least five (5) years, and a maximum of sixty percent (60%). The maximum benefit increases for any Director serving as Chairman of the Board to seventy-five percent (75%).</t>
  </si>
  <si>
    <t>Life Insurance Contracts, Value</t>
  </si>
  <si>
    <t>401(K) EMPLOYEE CONTRIBUTION PLAN (Narrative) (Details) - USD ($)</t>
  </si>
  <si>
    <t>Employer's contribution to the plan</t>
  </si>
  <si>
    <t>COMMITMENTS (Narrative) (Details) - USD ($)</t>
  </si>
  <si>
    <t>Rental Expense</t>
  </si>
  <si>
    <t>COMMITMENTS (Schedule of Lease Commitments) (Details) $ in Thousands</t>
  </si>
  <si>
    <t>Future minimum payments under non-cancelable operating leases</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etters of credit</t>
  </si>
  <si>
    <t>Unused lines of credit</t>
  </si>
  <si>
    <t>Fixed rate loan commitments</t>
  </si>
  <si>
    <t>Variable rate loan commitments</t>
  </si>
  <si>
    <t>FAIR VALUE DISCLOSURES (Narrative) (Details)</t>
  </si>
  <si>
    <t>Sep. 30, 2014USD ($)</t>
  </si>
  <si>
    <t>Write-down of impaired loans</t>
  </si>
  <si>
    <t>Specific loss reserves</t>
  </si>
  <si>
    <t>Impaired Loans [Member]</t>
  </si>
  <si>
    <t>Number of impaired loans | N</t>
  </si>
  <si>
    <t>Cumulative write-down of impaired loans</t>
  </si>
  <si>
    <t>FAIR VALUE DISCLOSURES (Schedule of Assets Measured at Fair Value on a Recurring Basis) (Details) - USD ($) $ in Thousands</t>
  </si>
  <si>
    <t>Fair value measured on recurring basis:</t>
  </si>
  <si>
    <t>Securities available for sale</t>
  </si>
  <si>
    <t>Fair Value, Measurements, Recurring [Member]</t>
  </si>
  <si>
    <t>Fair Value, Measurements, Recurring [Member] | Obligations of U.S. government agencies Mortgage backed securities - residential [Member]</t>
  </si>
  <si>
    <t>Fair Value, Measurements, Recurring [Member] | Obligations of U.S. government-sponsored enterprises Mortgage backed securities - residential [Member]</t>
  </si>
  <si>
    <t>Fair Value, Measurements, Recurring [Member] | Private label mortgage-backed securities-residential [Member]</t>
  </si>
  <si>
    <t>Fair Value, Measurements, Recurring [Member] | Fair Value, Inputs, Level 1 [Member]</t>
  </si>
  <si>
    <t>Fair Value, Measurements, Recurring [Member] | Fair Value, Inputs, Level 1 [Member] | Obligations of U.S. government agencies Mortgage backed securities - residential [Member]</t>
  </si>
  <si>
    <t>Fair Value, Measurements, Recurring [Member] | Fair Value, Inputs, Level 1 [Member] | Obligations of U.S. government-sponsored enterprises Mortgage backed securities - residential [Member]</t>
  </si>
  <si>
    <t>Fair Value, Measurements, Recurring [Member] | Fair Value, Inputs, Level 1 [Member] | Private label mortgage-backed securities-residential [Member]</t>
  </si>
  <si>
    <t>Fair Value, Measurements, Recurring [Member] | Fair Value, Inputs, Level 2 [Member]</t>
  </si>
  <si>
    <t>Fair Value, Measurements, Recurring [Member] | Fair Value, Inputs, Level 2 [Member] | Obligations of U.S. government agencies Mortgage backed securities - residential [Member]</t>
  </si>
  <si>
    <t>Fair Value, Measurements, Recurring [Member] | Fair Value, Inputs, Level 2 [Member] | Obligations of U.S. government-sponsored enterprises Mortgage backed securities - residential [Member]</t>
  </si>
  <si>
    <t>Fair Value, Measurements, Recurring [Member] | Fair Value, Inputs, Level 2 [Member] | Private label mortgage-backed securities-residential [Member]</t>
  </si>
  <si>
    <t>Fair Value, Measurements, Recurring [Member] | Fair Value, Inputs, Level 3 [Member]</t>
  </si>
  <si>
    <t>Fair Value, Measurements, Recurring [Member] | Fair Value, Inputs, Level 3 [Member] | Obligations of U.S. government agencies Mortgage backed securities - residential [Member]</t>
  </si>
  <si>
    <t>Fair Value, Measurements, Recurring [Member] | Fair Value, Inputs, Level 3 [Member] | Obligations of U.S. government-sponsored enterprises Mortgage backed securities - residential [Member]</t>
  </si>
  <si>
    <t>Fair Value, Measurements, Recurring [Member] | Fair Value, Inputs, Level 3 [Member] | Private label mortgage-backed securities-residential [Member]</t>
  </si>
  <si>
    <t>FAIR VALUE DISCLOSURES (Schedule of Assets Measured at Fair Value On a Non-Recurring Basis) (Details) - Fair Value Measured on a Nonrecurring Basis [Member] - USD ($) $ in Thousands</t>
  </si>
  <si>
    <t>Estimate of Fair Value Measurement [Member]</t>
  </si>
  <si>
    <t>Impaired loans.</t>
  </si>
  <si>
    <t>Other real estate owned</t>
  </si>
  <si>
    <t>Assets measured at fair value on a non-recurring basis</t>
  </si>
  <si>
    <t>Fair Value, Inputs, Level 1 [Member]</t>
  </si>
  <si>
    <t>Fair Value, Inputs, Level 2 [Member]</t>
  </si>
  <si>
    <t>Fair Value, Inputs, Level 3 [Member]</t>
  </si>
  <si>
    <t>FAIR VALUE DISCLOSURES (Schedule of Additional Quantitative Information About Assets Measured at Fair Value) (Details) - Fair Value Measured on a Nonrecurring Basis [Member] - USD ($) $ in Thousands</t>
  </si>
  <si>
    <t>Impaired Loans</t>
  </si>
  <si>
    <t>Fair value estimate</t>
  </si>
  <si>
    <t>Valuation techniques and Unobservable Input</t>
  </si>
  <si>
    <t>Appraisal of collateral; Appraisal adjustments</t>
  </si>
  <si>
    <t>Impaired Loans | Weighted Average [Member]</t>
  </si>
  <si>
    <t>Fair value input- appraisal of collateral</t>
  </si>
  <si>
    <t>(8.00%)</t>
  </si>
  <si>
    <t>(10.70%)</t>
  </si>
  <si>
    <t>Impaired Loans | Minimum [Member]</t>
  </si>
  <si>
    <t>(16.00%)</t>
  </si>
  <si>
    <t>Impaired Loans | Maximum [Member]</t>
  </si>
  <si>
    <t>(40.00%)</t>
  </si>
  <si>
    <t>(21.00%)</t>
  </si>
  <si>
    <t>Appraisal of collateral; Liquidation expenses</t>
  </si>
  <si>
    <t>Other Real Estate Owned | Weighted Average [Member]</t>
  </si>
  <si>
    <t>(15.10%)</t>
  </si>
  <si>
    <t>(15.60%)</t>
  </si>
  <si>
    <t>Other Real Estate Owned | Minimum [Member]</t>
  </si>
  <si>
    <t>(3.20%)</t>
  </si>
  <si>
    <t>Other Real Estate Owned | Maximum [Member]</t>
  </si>
  <si>
    <t>(41.20%)</t>
  </si>
  <si>
    <t>(39.10%)</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for the underlying collateral, which generally include various level 3 inputs which are not identifiable.</t>
  </si>
  <si>
    <t>FAIR VALUE DISCLOSURES (Schedule of the Carrying Amount, Fair Value, and Placement in the Fair Value Hierarchy of  Financial Instruments) (Details) - USD ($) $ in Thousands</t>
  </si>
  <si>
    <t>Financial instruments - assets</t>
  </si>
  <si>
    <t>Investment securities held-to-maturity</t>
  </si>
  <si>
    <t>Reported Value</t>
  </si>
  <si>
    <t>Financial instruments - liabilities</t>
  </si>
  <si>
    <t>Certificate of deposit</t>
  </si>
  <si>
    <t>REGULATORY CAPITAL (Details) - USD ($) $ in Thousands</t>
  </si>
  <si>
    <t>Total Capital</t>
  </si>
  <si>
    <t>Total Capital (to risk-weighted assets) ratio</t>
  </si>
  <si>
    <t>12.98%</t>
  </si>
  <si>
    <t>13.30%</t>
  </si>
  <si>
    <t>Minimum amount of capital for adequacy purposes</t>
  </si>
  <si>
    <t>Minimum amount of capital for adequacy purposes, ratio</t>
  </si>
  <si>
    <t>Tier 1 Capital (to risk-weighted assets)</t>
  </si>
  <si>
    <t>Tier 1 Capital</t>
  </si>
  <si>
    <t>Tier 1 Capital (to risk-weighted assets) ratio</t>
  </si>
  <si>
    <t>12.24%</t>
  </si>
  <si>
    <t>12.54%</t>
  </si>
  <si>
    <t>Minimum amount of Tier 1 Capital for adequacy purposes</t>
  </si>
  <si>
    <t>Minimum amount of Tier 1 Capital for adequacy purposes, ratio</t>
  </si>
  <si>
    <t>4.00%</t>
  </si>
  <si>
    <t>Common Equity Tier 1 Capital</t>
  </si>
  <si>
    <t>Common Equity Tier 1 Capital (to risk-weighted assets) ratio</t>
  </si>
  <si>
    <t>Tier 1 Leverage Capital (to average assets)</t>
  </si>
  <si>
    <t>Tier 1 Capital (to average assets) ratio</t>
  </si>
  <si>
    <t>8.75%</t>
  </si>
  <si>
    <t>8.86%</t>
  </si>
  <si>
    <t>12.47%</t>
  </si>
  <si>
    <t>12.65%</t>
  </si>
  <si>
    <t>Minimum Capital required to be well-capitalized</t>
  </si>
  <si>
    <t>Minimum Capital required to be well-capitalized, ratio</t>
  </si>
  <si>
    <t>10.00%</t>
  </si>
  <si>
    <t>11.73%</t>
  </si>
  <si>
    <t>11.89%</t>
  </si>
  <si>
    <t>Minimum Tier 1 Capital required to be well-capitalized</t>
  </si>
  <si>
    <t>Minimum Tier 1 Capital required to be well-capitalized, ratio</t>
  </si>
  <si>
    <t>Minimum amount of common equity Tier 1 Capital for adequacy purposes</t>
  </si>
  <si>
    <t>Minimum amount of common equity Tier 1 Capital for adequacy purposes, ratio</t>
  </si>
  <si>
    <t>Minimum common equity Tier 1 Capital required to be well-capitalized</t>
  </si>
  <si>
    <t>Minimum common equity Tier 1 Capital required to be well-capitalized, ratio</t>
  </si>
  <si>
    <t>8.39%</t>
  </si>
  <si>
    <t>8.40%</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September &quot;#,##0_);_(&quot;Sept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33706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6" t="n">
        <v>22.1</v>
      </c>
    </row>
    <row r="14" spans="1:4">
      <c r="A14" s="3" t="s">
        <v>24</v>
      </c>
      <c r="C14" s="5" t="n">
        <v>5819494</v>
      </c>
    </row>
    <row r="15" spans="1:4">
      <c r="A15" s="3" t="s">
        <v>25</v>
      </c>
      <c r="B15" s="3" t="s">
        <v>26</v>
      </c>
    </row>
    <row r="16" spans="1:4">
      <c r="A16" s="3" t="s">
        <v>27</v>
      </c>
      <c r="B16" s="5" t="n">
        <v>2015</v>
      </c>
    </row>
    <row r="17" spans="1:4">
      <c r="A17" s="3" t="s">
        <v>28</v>
      </c>
    </row>
    <row r="18" spans="1:4">
      <c r="A18" s="3" t="s">
        <v>29</v>
      </c>
      <c r="C18" s="5" t="n">
        <v>3200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7" t="s">
        <v>199</v>
      </c>
    </row>
    <row r="4" spans="1:2">
      <c r="A4" s="3" t="s">
        <v>198</v>
      </c>
      <c r="B4"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7" t="s">
        <v>202</v>
      </c>
    </row>
    <row r="4" spans="1:2">
      <c r="A4" s="3" t="s">
        <v>201</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7" t="s">
        <v>205</v>
      </c>
    </row>
    <row r="4" spans="1:2">
      <c r="A4" s="3" t="s">
        <v>204</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7</v>
      </c>
      <c r="B1" s="2" t="s">
        <v>1</v>
      </c>
    </row>
    <row r="2" spans="1:2">
      <c r="B2" s="2" t="s">
        <v>2</v>
      </c>
    </row>
    <row r="3" spans="1:2">
      <c r="A3" s="7" t="s">
        <v>208</v>
      </c>
    </row>
    <row r="4" spans="1:2">
      <c r="A4" s="3" t="s">
        <v>207</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7"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7"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6</v>
      </c>
      <c r="B1" s="2" t="s">
        <v>1</v>
      </c>
    </row>
    <row r="2" spans="1:2">
      <c r="B2" s="2" t="s">
        <v>2</v>
      </c>
    </row>
    <row r="3" spans="1:2">
      <c r="A3" s="7"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2</v>
      </c>
      <c r="B1" s="2" t="s">
        <v>1</v>
      </c>
    </row>
    <row r="2" spans="1:2">
      <c r="B2" s="2" t="s">
        <v>2</v>
      </c>
    </row>
    <row r="3" spans="1:2">
      <c r="A3" s="7" t="s">
        <v>223</v>
      </c>
    </row>
    <row r="4" spans="1:2">
      <c r="A4" s="3" t="s">
        <v>222</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7" t="s">
        <v>226</v>
      </c>
    </row>
    <row r="4" spans="1:2">
      <c r="A4" s="3" t="s">
        <v>225</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081</v>
      </c>
      <c r="C3" s="8" t="n">
        <v>1205</v>
      </c>
    </row>
    <row r="4" spans="1:3">
      <c r="A4" s="3" t="s">
        <v>34</v>
      </c>
      <c r="B4" s="5" t="n">
        <v>17027</v>
      </c>
      <c r="C4" s="5" t="n">
        <v>9053</v>
      </c>
    </row>
    <row r="5" spans="1:3">
      <c r="A5" s="3" t="s">
        <v>35</v>
      </c>
      <c r="B5" s="5" t="n">
        <v>18108</v>
      </c>
      <c r="C5" s="5" t="n">
        <v>10258</v>
      </c>
    </row>
    <row r="6" spans="1:3">
      <c r="A6" s="3" t="s">
        <v>36</v>
      </c>
      <c r="B6" s="5" t="n">
        <v>6064</v>
      </c>
      <c r="C6" s="5" t="n">
        <v>12070</v>
      </c>
    </row>
    <row r="7" spans="1:3">
      <c r="A7" s="3" t="s">
        <v>37</v>
      </c>
      <c r="B7" s="5" t="n">
        <v>52614</v>
      </c>
      <c r="C7" s="5" t="n">
        <v>48963</v>
      </c>
    </row>
    <row r="8" spans="1:3">
      <c r="A8" s="3" t="s">
        <v>38</v>
      </c>
      <c r="B8" s="5" t="n">
        <v>2025</v>
      </c>
      <c r="C8" s="5" t="n">
        <v>1761</v>
      </c>
    </row>
    <row r="9" spans="1:3">
      <c r="A9" s="3" t="s">
        <v>39</v>
      </c>
      <c r="B9" s="5" t="n">
        <v>420596</v>
      </c>
      <c r="C9" s="5" t="n">
        <v>404195</v>
      </c>
    </row>
    <row r="10" spans="1:3">
      <c r="A10" s="3" t="s">
        <v>40</v>
      </c>
      <c r="B10" s="5" t="n">
        <v>10962</v>
      </c>
      <c r="C10" s="5" t="n">
        <v>10658</v>
      </c>
    </row>
    <row r="11" spans="1:3">
      <c r="A11" s="3" t="s">
        <v>41</v>
      </c>
      <c r="B11" s="5" t="n">
        <v>1703</v>
      </c>
      <c r="C11" s="5" t="n">
        <v>1672</v>
      </c>
    </row>
    <row r="12" spans="1:3">
      <c r="A12" s="3" t="s">
        <v>42</v>
      </c>
      <c r="B12" s="5" t="n">
        <v>17818</v>
      </c>
      <c r="C12" s="5" t="n">
        <v>18580</v>
      </c>
    </row>
    <row r="13" spans="1:3">
      <c r="A13" s="3" t="s">
        <v>43</v>
      </c>
      <c r="B13" s="5" t="n">
        <v>16192</v>
      </c>
      <c r="C13" s="5" t="n">
        <v>17342</v>
      </c>
    </row>
    <row r="14" spans="1:3">
      <c r="A14" s="3" t="s">
        <v>44</v>
      </c>
      <c r="B14" s="5" t="n">
        <v>4483</v>
      </c>
      <c r="C14" s="5" t="n">
        <v>4931</v>
      </c>
    </row>
    <row r="15" spans="1:3">
      <c r="A15" s="3" t="s">
        <v>45</v>
      </c>
      <c r="B15" s="5" t="n">
        <v>550565</v>
      </c>
      <c r="C15" s="5" t="n">
        <v>530430</v>
      </c>
    </row>
    <row r="16" spans="1:3">
      <c r="A16" s="7" t="s">
        <v>46</v>
      </c>
    </row>
    <row r="17" spans="1:3">
      <c r="A17" s="3" t="s">
        <v>47</v>
      </c>
      <c r="B17" s="5" t="n">
        <v>466269</v>
      </c>
      <c r="C17" s="5" t="n">
        <v>448451</v>
      </c>
    </row>
    <row r="18" spans="1:3">
      <c r="A18" s="3" t="s">
        <v>48</v>
      </c>
      <c r="B18" s="5" t="n">
        <v>1301</v>
      </c>
      <c r="C18" s="5" t="n">
        <v>1157</v>
      </c>
    </row>
    <row r="19" spans="1:3">
      <c r="A19" s="3" t="s">
        <v>49</v>
      </c>
      <c r="B19" s="8" t="n">
        <v>31594</v>
      </c>
      <c r="C19" s="5" t="n">
        <v>25500</v>
      </c>
    </row>
    <row r="20" spans="1:3">
      <c r="A20" s="3" t="s">
        <v>50</v>
      </c>
      <c r="B20" s="3" t="s">
        <v>51</v>
      </c>
      <c r="C20" s="5" t="n">
        <v>5000</v>
      </c>
    </row>
    <row r="21" spans="1:3">
      <c r="A21" s="3" t="s">
        <v>52</v>
      </c>
      <c r="B21" s="8" t="n">
        <v>102</v>
      </c>
      <c r="C21" s="5" t="n">
        <v>119</v>
      </c>
    </row>
    <row r="22" spans="1:3">
      <c r="A22" s="3" t="s">
        <v>53</v>
      </c>
      <c r="B22" s="5" t="n">
        <v>4630</v>
      </c>
      <c r="C22" s="5" t="n">
        <v>4271</v>
      </c>
    </row>
    <row r="23" spans="1:3">
      <c r="A23" s="3" t="s">
        <v>54</v>
      </c>
      <c r="B23" s="8" t="n">
        <v>503896</v>
      </c>
      <c r="C23" s="8" t="n">
        <v>484498</v>
      </c>
    </row>
    <row r="24" spans="1:3">
      <c r="A24" s="7" t="s">
        <v>55</v>
      </c>
    </row>
    <row r="25" spans="1:3">
      <c r="A25" s="3" t="s">
        <v>56</v>
      </c>
      <c r="B25" s="3" t="s">
        <v>51</v>
      </c>
      <c r="C25" s="3" t="s">
        <v>51</v>
      </c>
    </row>
    <row r="26" spans="1:3">
      <c r="A26" s="3" t="s">
        <v>57</v>
      </c>
      <c r="B26" s="8" t="n">
        <v>59</v>
      </c>
      <c r="C26" s="8" t="n">
        <v>59</v>
      </c>
    </row>
    <row r="27" spans="1:3">
      <c r="A27" s="3" t="s">
        <v>58</v>
      </c>
      <c r="B27" s="5" t="n">
        <v>26275</v>
      </c>
      <c r="C27" s="5" t="n">
        <v>26295</v>
      </c>
    </row>
    <row r="28" spans="1:3">
      <c r="A28" s="3" t="s">
        <v>59</v>
      </c>
      <c r="B28" s="5" t="n">
        <v>-1166</v>
      </c>
      <c r="C28" s="5" t="n">
        <v>-1211</v>
      </c>
    </row>
    <row r="29" spans="1:3">
      <c r="A29" s="3" t="s">
        <v>60</v>
      </c>
      <c r="B29" s="5" t="n">
        <v>-752</v>
      </c>
      <c r="C29" s="5" t="n">
        <v>-877</v>
      </c>
    </row>
    <row r="30" spans="1:3">
      <c r="A30" s="3" t="s">
        <v>61</v>
      </c>
      <c r="B30" s="5" t="n">
        <v>23252</v>
      </c>
      <c r="C30" s="5" t="n">
        <v>22382</v>
      </c>
    </row>
    <row r="31" spans="1:3">
      <c r="A31" s="3" t="s">
        <v>62</v>
      </c>
      <c r="B31" s="5" t="n">
        <v>-999</v>
      </c>
      <c r="C31" s="5" t="n">
        <v>-716</v>
      </c>
    </row>
    <row r="32" spans="1:3">
      <c r="A32" s="3" t="s">
        <v>63</v>
      </c>
      <c r="B32" s="5" t="n">
        <v>46669</v>
      </c>
      <c r="C32" s="5" t="n">
        <v>45932</v>
      </c>
    </row>
    <row r="33" spans="1:3">
      <c r="A33" s="3" t="s">
        <v>64</v>
      </c>
      <c r="B33" s="8" t="n">
        <v>550565</v>
      </c>
      <c r="C33" s="8" t="n">
        <v>530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7" t="s">
        <v>229</v>
      </c>
    </row>
    <row r="4" spans="1:2">
      <c r="A4" s="3" t="s">
        <v>228</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7" t="s">
        <v>232</v>
      </c>
    </row>
    <row r="4" spans="1:2">
      <c r="A4" s="3" t="s">
        <v>231</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7"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7</v>
      </c>
      <c r="B1" s="2" t="s">
        <v>1</v>
      </c>
    </row>
    <row r="2" spans="1:2">
      <c r="B2" s="2" t="s">
        <v>2</v>
      </c>
    </row>
    <row r="3" spans="1:2">
      <c r="A3" s="7" t="s">
        <v>238</v>
      </c>
    </row>
    <row r="4" spans="1:2">
      <c r="A4" s="3" t="s">
        <v>237</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0</v>
      </c>
      <c r="B1" s="2" t="s">
        <v>1</v>
      </c>
    </row>
    <row r="2" spans="1:2">
      <c r="B2" s="2" t="s">
        <v>2</v>
      </c>
    </row>
    <row r="3" spans="1:2">
      <c r="A3" s="7" t="s">
        <v>241</v>
      </c>
    </row>
    <row r="4" spans="1:2">
      <c r="A4" s="3" t="s">
        <v>242</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7" t="s">
        <v>245</v>
      </c>
    </row>
    <row r="4" spans="1:2">
      <c r="A4" s="3" t="s">
        <v>244</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7" t="s">
        <v>248</v>
      </c>
    </row>
    <row r="4" spans="1:2">
      <c r="A4" s="3" t="s">
        <v>247</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r="A1" s="1" t="s">
        <v>250</v>
      </c>
      <c r="B1" s="2" t="s">
        <v>1</v>
      </c>
    </row>
    <row r="2" spans="1:2">
      <c r="B2" s="2" t="s">
        <v>2</v>
      </c>
    </row>
    <row r="3" spans="1:2">
      <c r="A3" s="7" t="s">
        <v>196</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row r="9" spans="1:2">
      <c r="A9" s="3" t="s">
        <v>261</v>
      </c>
      <c r="B9" s="3" t="s">
        <v>262</v>
      </c>
    </row>
    <row r="10" spans="1:2">
      <c r="A10" s="3" t="s">
        <v>263</v>
      </c>
      <c r="B10" s="3" t="s">
        <v>264</v>
      </c>
    </row>
    <row r="11" spans="1:2">
      <c r="A11" s="3" t="s">
        <v>265</v>
      </c>
      <c r="B11" s="3" t="s">
        <v>266</v>
      </c>
    </row>
    <row r="12" spans="1:2">
      <c r="A12" s="3" t="s">
        <v>267</v>
      </c>
      <c r="B12" s="3" t="s">
        <v>268</v>
      </c>
    </row>
    <row r="13" spans="1:2">
      <c r="A13" s="3" t="s">
        <v>269</v>
      </c>
      <c r="B13" s="3" t="s">
        <v>270</v>
      </c>
    </row>
    <row r="14" spans="1:2">
      <c r="A14" s="3" t="s">
        <v>271</v>
      </c>
      <c r="B14" s="3" t="s">
        <v>272</v>
      </c>
    </row>
    <row r="15" spans="1:2">
      <c r="A15" s="3" t="s">
        <v>273</v>
      </c>
      <c r="B15" s="3" t="s">
        <v>274</v>
      </c>
    </row>
    <row r="16" spans="1:2">
      <c r="A16" s="3" t="s">
        <v>275</v>
      </c>
      <c r="B16" s="3" t="s">
        <v>276</v>
      </c>
    </row>
    <row r="17" spans="1:2">
      <c r="A17" s="3" t="s">
        <v>277</v>
      </c>
      <c r="B17"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7" t="s">
        <v>196</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86</v>
      </c>
      <c r="B1" s="2" t="s">
        <v>1</v>
      </c>
    </row>
    <row r="2" spans="1:2">
      <c r="B2" s="2" t="s">
        <v>2</v>
      </c>
    </row>
    <row r="3" spans="1:2">
      <c r="A3" s="7" t="s">
        <v>199</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1</v>
      </c>
    </row>
    <row r="2" spans="1:3">
      <c r="A2" s="7" t="s">
        <v>66</v>
      </c>
    </row>
    <row r="3" spans="1:3">
      <c r="A3" s="3" t="s">
        <v>67</v>
      </c>
      <c r="B3" s="8" t="n">
        <v>53248</v>
      </c>
      <c r="C3" s="8" t="n">
        <v>48822</v>
      </c>
    </row>
    <row r="4" spans="1:3">
      <c r="A4" s="3" t="s">
        <v>68</v>
      </c>
      <c r="B4" s="8" t="n">
        <v>2886</v>
      </c>
      <c r="C4" s="8" t="n">
        <v>2835</v>
      </c>
    </row>
    <row r="5" spans="1:3">
      <c r="A5" s="3" t="s">
        <v>69</v>
      </c>
      <c r="B5" s="9" t="n">
        <v>0.01</v>
      </c>
      <c r="C5" s="9" t="n">
        <v>0.01</v>
      </c>
    </row>
    <row r="6" spans="1:3">
      <c r="A6" s="3" t="s">
        <v>70</v>
      </c>
      <c r="B6" s="5" t="n">
        <v>1000000</v>
      </c>
      <c r="C6" s="5" t="n">
        <v>1000000</v>
      </c>
    </row>
    <row r="7" spans="1:3">
      <c r="A7" s="3" t="s">
        <v>71</v>
      </c>
      <c r="B7" s="3" t="s">
        <v>51</v>
      </c>
      <c r="C7" s="3" t="s">
        <v>51</v>
      </c>
    </row>
    <row r="8" spans="1:3">
      <c r="A8" s="3" t="s">
        <v>72</v>
      </c>
      <c r="B8" s="9" t="n">
        <v>0.01</v>
      </c>
      <c r="C8" s="9" t="n">
        <v>0.01</v>
      </c>
    </row>
    <row r="9" spans="1:3">
      <c r="A9" s="3" t="s">
        <v>73</v>
      </c>
      <c r="B9" s="5" t="n">
        <v>8000000</v>
      </c>
      <c r="C9" s="5" t="n">
        <v>8000000</v>
      </c>
    </row>
    <row r="10" spans="1:3">
      <c r="A10" s="3" t="s">
        <v>74</v>
      </c>
      <c r="B10" s="5" t="n">
        <v>5923742</v>
      </c>
      <c r="C10" s="5" t="n">
        <v>5923742</v>
      </c>
    </row>
    <row r="11" spans="1:3">
      <c r="A11" s="3" t="s">
        <v>75</v>
      </c>
      <c r="B11" s="5" t="n">
        <v>5819494</v>
      </c>
      <c r="C11" s="5" t="n">
        <v>5815444</v>
      </c>
    </row>
    <row r="12" spans="1:3">
      <c r="A12" s="3" t="s">
        <v>76</v>
      </c>
      <c r="B12" s="5" t="n">
        <v>104248</v>
      </c>
      <c r="C12" s="5" t="n">
        <v>108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7" t="s">
        <v>202</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300</v>
      </c>
      <c r="B1" s="2" t="s">
        <v>1</v>
      </c>
    </row>
    <row r="2" spans="1:2">
      <c r="B2" s="2" t="s">
        <v>2</v>
      </c>
    </row>
    <row r="3" spans="1:2">
      <c r="A3" s="7" t="s">
        <v>205</v>
      </c>
    </row>
    <row r="4" spans="1:2">
      <c r="A4" s="3" t="s">
        <v>301</v>
      </c>
      <c r="B4" s="3" t="s">
        <v>302</v>
      </c>
    </row>
    <row r="5" spans="1:2">
      <c r="A5" s="3" t="s">
        <v>303</v>
      </c>
      <c r="B5" s="3" t="s">
        <v>304</v>
      </c>
    </row>
    <row r="6" spans="1:2">
      <c r="A6" s="3" t="s">
        <v>305</v>
      </c>
      <c r="B6" s="3" t="s">
        <v>306</v>
      </c>
    </row>
    <row r="7" spans="1:2">
      <c r="A7" s="3" t="s">
        <v>307</v>
      </c>
      <c r="B7" s="3" t="s">
        <v>308</v>
      </c>
    </row>
    <row r="8" spans="1:2">
      <c r="A8" s="3" t="s">
        <v>309</v>
      </c>
      <c r="B8" s="3" t="s">
        <v>310</v>
      </c>
    </row>
    <row r="9" spans="1:2">
      <c r="A9" s="3" t="s">
        <v>311</v>
      </c>
      <c r="B9"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3</v>
      </c>
      <c r="B1" s="2" t="s">
        <v>1</v>
      </c>
    </row>
    <row r="2" spans="1:2">
      <c r="B2" s="2" t="s">
        <v>2</v>
      </c>
    </row>
    <row r="3" spans="1:2">
      <c r="A3" s="7" t="s">
        <v>208</v>
      </c>
    </row>
    <row r="4" spans="1:2">
      <c r="A4" s="3" t="s">
        <v>207</v>
      </c>
      <c r="B4"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5</v>
      </c>
      <c r="B1" s="2" t="s">
        <v>1</v>
      </c>
    </row>
    <row r="2" spans="1:2">
      <c r="B2" s="2" t="s">
        <v>2</v>
      </c>
    </row>
    <row r="3" spans="1:2">
      <c r="A3" s="7" t="s">
        <v>211</v>
      </c>
    </row>
    <row r="4" spans="1:2">
      <c r="A4" s="3" t="s">
        <v>210</v>
      </c>
      <c r="B4"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17</v>
      </c>
      <c r="B1" s="2" t="s">
        <v>1</v>
      </c>
    </row>
    <row r="2" spans="1:2">
      <c r="B2" s="2" t="s">
        <v>2</v>
      </c>
    </row>
    <row r="3" spans="1:2">
      <c r="A3" s="7" t="s">
        <v>217</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22</v>
      </c>
      <c r="B1" s="2" t="s">
        <v>1</v>
      </c>
    </row>
    <row r="2" spans="1:2">
      <c r="B2" s="2" t="s">
        <v>2</v>
      </c>
    </row>
    <row r="3" spans="1:2">
      <c r="A3" s="7" t="s">
        <v>220</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7</v>
      </c>
      <c r="B1" s="2" t="s">
        <v>1</v>
      </c>
    </row>
    <row r="2" spans="1:2">
      <c r="B2" s="2" t="s">
        <v>2</v>
      </c>
    </row>
    <row r="3" spans="1:2">
      <c r="A3" s="7" t="s">
        <v>223</v>
      </c>
    </row>
    <row r="4" spans="1:2">
      <c r="A4" s="3" t="s">
        <v>328</v>
      </c>
      <c r="B4"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7" t="s">
        <v>226</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337</v>
      </c>
      <c r="B1" s="2" t="s">
        <v>1</v>
      </c>
    </row>
    <row r="2" spans="1:2">
      <c r="B2" s="2" t="s">
        <v>2</v>
      </c>
    </row>
    <row r="3" spans="1:2">
      <c r="A3" s="7" t="s">
        <v>229</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8</v>
      </c>
      <c r="B1" s="2" t="s">
        <v>1</v>
      </c>
    </row>
    <row r="2" spans="1:2">
      <c r="B2" s="2" t="s">
        <v>2</v>
      </c>
    </row>
    <row r="3" spans="1:2">
      <c r="A3" s="7" t="s">
        <v>349</v>
      </c>
    </row>
    <row r="4" spans="1:2">
      <c r="A4" s="3" t="s">
        <v>350</v>
      </c>
      <c r="B4" s="3"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7</v>
      </c>
      <c r="B1" s="2" t="s">
        <v>1</v>
      </c>
    </row>
    <row r="2" spans="1:3">
      <c r="B2" s="2" t="s">
        <v>2</v>
      </c>
      <c r="C2" s="2" t="s">
        <v>31</v>
      </c>
    </row>
    <row r="3" spans="1:3">
      <c r="A3" s="7" t="s">
        <v>78</v>
      </c>
    </row>
    <row r="4" spans="1:3">
      <c r="A4" s="3" t="s">
        <v>79</v>
      </c>
      <c r="B4" s="8" t="n">
        <v>17987</v>
      </c>
      <c r="C4" s="8" t="n">
        <v>18006</v>
      </c>
    </row>
    <row r="5" spans="1:3">
      <c r="A5" s="7" t="s">
        <v>80</v>
      </c>
    </row>
    <row r="6" spans="1:3">
      <c r="A6" s="3" t="s">
        <v>81</v>
      </c>
      <c r="B6" s="5" t="n">
        <v>1367</v>
      </c>
      <c r="C6" s="5" t="n">
        <v>1431</v>
      </c>
    </row>
    <row r="7" spans="1:3">
      <c r="A7" s="3" t="s">
        <v>82</v>
      </c>
      <c r="B7" s="5" t="n">
        <v>83</v>
      </c>
      <c r="C7" s="5" t="n">
        <v>93</v>
      </c>
    </row>
    <row r="8" spans="1:3">
      <c r="A8" s="3" t="s">
        <v>83</v>
      </c>
      <c r="B8" s="5" t="n">
        <v>19437</v>
      </c>
      <c r="C8" s="5" t="n">
        <v>19530</v>
      </c>
    </row>
    <row r="9" spans="1:3">
      <c r="A9" s="7" t="s">
        <v>84</v>
      </c>
    </row>
    <row r="10" spans="1:3">
      <c r="A10" s="3" t="s">
        <v>47</v>
      </c>
      <c r="B10" s="5" t="n">
        <v>2446</v>
      </c>
      <c r="C10" s="5" t="n">
        <v>2421</v>
      </c>
    </row>
    <row r="11" spans="1:3">
      <c r="A11" s="3" t="s">
        <v>85</v>
      </c>
      <c r="B11" s="5" t="n">
        <v>750</v>
      </c>
      <c r="C11" s="5" t="n">
        <v>1039</v>
      </c>
    </row>
    <row r="12" spans="1:3">
      <c r="A12" s="3" t="s">
        <v>86</v>
      </c>
      <c r="B12" s="5" t="n">
        <v>3196</v>
      </c>
      <c r="C12" s="5" t="n">
        <v>3460</v>
      </c>
    </row>
    <row r="13" spans="1:3">
      <c r="A13" s="3" t="s">
        <v>87</v>
      </c>
      <c r="B13" s="5" t="n">
        <v>16241</v>
      </c>
      <c r="C13" s="5" t="n">
        <v>16070</v>
      </c>
    </row>
    <row r="14" spans="1:3">
      <c r="A14" s="3" t="s">
        <v>88</v>
      </c>
      <c r="B14" s="5" t="n">
        <v>1264</v>
      </c>
      <c r="C14" s="5" t="n">
        <v>1387</v>
      </c>
    </row>
    <row r="15" spans="1:3">
      <c r="A15" s="3" t="s">
        <v>89</v>
      </c>
      <c r="B15" s="5" t="n">
        <v>14977</v>
      </c>
      <c r="C15" s="5" t="n">
        <v>14683</v>
      </c>
    </row>
    <row r="16" spans="1:3">
      <c r="A16" s="7" t="s">
        <v>90</v>
      </c>
    </row>
    <row r="17" spans="1:3">
      <c r="A17" s="3" t="s">
        <v>91</v>
      </c>
      <c r="B17" s="5" t="n">
        <v>981</v>
      </c>
      <c r="C17" s="5" t="n">
        <v>773</v>
      </c>
    </row>
    <row r="18" spans="1:3">
      <c r="A18" s="3" t="s">
        <v>92</v>
      </c>
      <c r="B18" s="5" t="n">
        <v>304</v>
      </c>
      <c r="C18" s="5" t="n">
        <v>316</v>
      </c>
    </row>
    <row r="19" spans="1:3">
      <c r="A19" s="3" t="s">
        <v>93</v>
      </c>
      <c r="B19" s="5" t="n">
        <v>121</v>
      </c>
      <c r="C19" s="5" t="n">
        <v>149</v>
      </c>
    </row>
    <row r="20" spans="1:3">
      <c r="A20" s="3" t="s">
        <v>94</v>
      </c>
      <c r="B20" s="5" t="n">
        <v>542</v>
      </c>
      <c r="C20" s="5" t="n">
        <v>163</v>
      </c>
    </row>
    <row r="21" spans="1:3">
      <c r="A21" s="3" t="s">
        <v>95</v>
      </c>
      <c r="B21" s="5" t="n">
        <v>42</v>
      </c>
      <c r="C21" s="5" t="n">
        <v>36</v>
      </c>
    </row>
    <row r="22" spans="1:3">
      <c r="A22" s="3" t="s">
        <v>96</v>
      </c>
      <c r="B22" s="5" t="n">
        <v>1990</v>
      </c>
      <c r="C22" s="5" t="n">
        <v>1437</v>
      </c>
    </row>
    <row r="23" spans="1:3">
      <c r="A23" s="7" t="s">
        <v>97</v>
      </c>
    </row>
    <row r="24" spans="1:3">
      <c r="A24" s="3" t="s">
        <v>98</v>
      </c>
      <c r="B24" s="5" t="n">
        <v>8140</v>
      </c>
      <c r="C24" s="5" t="n">
        <v>7704</v>
      </c>
    </row>
    <row r="25" spans="1:3">
      <c r="A25" s="3" t="s">
        <v>99</v>
      </c>
      <c r="B25" s="5" t="n">
        <v>2834</v>
      </c>
      <c r="C25" s="5" t="n">
        <v>2879</v>
      </c>
    </row>
    <row r="26" spans="1:3">
      <c r="A26" s="3" t="s">
        <v>100</v>
      </c>
      <c r="B26" s="5" t="n">
        <v>1069</v>
      </c>
      <c r="C26" s="5" t="n">
        <v>1031</v>
      </c>
    </row>
    <row r="27" spans="1:3">
      <c r="A27" s="3" t="s">
        <v>101</v>
      </c>
      <c r="B27" s="5" t="n">
        <v>520</v>
      </c>
      <c r="C27" s="5" t="n">
        <v>576</v>
      </c>
    </row>
    <row r="28" spans="1:3">
      <c r="A28" s="3" t="s">
        <v>102</v>
      </c>
      <c r="B28" s="5" t="n">
        <v>447</v>
      </c>
      <c r="C28" s="5" t="n">
        <v>563</v>
      </c>
    </row>
    <row r="29" spans="1:3">
      <c r="A29" s="3" t="s">
        <v>103</v>
      </c>
      <c r="B29" s="5" t="n">
        <v>721</v>
      </c>
      <c r="C29" s="5" t="n">
        <v>716</v>
      </c>
    </row>
    <row r="30" spans="1:3">
      <c r="A30" s="3" t="s">
        <v>104</v>
      </c>
      <c r="B30" s="5" t="n">
        <v>276</v>
      </c>
      <c r="C30" s="5" t="n">
        <v>490</v>
      </c>
    </row>
    <row r="31" spans="1:3">
      <c r="A31" s="3" t="s">
        <v>105</v>
      </c>
      <c r="B31" s="5" t="n">
        <v>235</v>
      </c>
      <c r="C31" s="5" t="n">
        <v>225</v>
      </c>
    </row>
    <row r="32" spans="1:3">
      <c r="A32" s="3" t="s">
        <v>97</v>
      </c>
      <c r="B32" s="5" t="n">
        <v>1415</v>
      </c>
      <c r="C32" s="5" t="n">
        <v>1177</v>
      </c>
    </row>
    <row r="33" spans="1:3">
      <c r="A33" s="3" t="s">
        <v>106</v>
      </c>
      <c r="B33" s="5" t="n">
        <v>15657</v>
      </c>
      <c r="C33" s="5" t="n">
        <v>15361</v>
      </c>
    </row>
    <row r="34" spans="1:3">
      <c r="A34" s="3" t="s">
        <v>107</v>
      </c>
      <c r="B34" s="5" t="n">
        <v>1310</v>
      </c>
      <c r="C34" s="5" t="n">
        <v>759</v>
      </c>
    </row>
    <row r="35" spans="1:3">
      <c r="A35" s="3" t="s">
        <v>108</v>
      </c>
      <c r="B35" s="5" t="n">
        <v>413</v>
      </c>
      <c r="C35" s="5" t="n">
        <v>185</v>
      </c>
    </row>
    <row r="36" spans="1:3">
      <c r="A36" s="3" t="s">
        <v>109</v>
      </c>
      <c r="B36" s="8" t="n">
        <v>897</v>
      </c>
      <c r="C36" s="8" t="n">
        <v>574</v>
      </c>
    </row>
    <row r="37" spans="1:3">
      <c r="A37" s="3" t="s">
        <v>110</v>
      </c>
      <c r="B37" s="9" t="n">
        <v>0.15</v>
      </c>
      <c r="C37"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2</v>
      </c>
      <c r="B1" s="2" t="s">
        <v>1</v>
      </c>
    </row>
    <row r="2" spans="1:2">
      <c r="B2" s="2" t="s">
        <v>2</v>
      </c>
    </row>
    <row r="3" spans="1:2">
      <c r="A3" s="7" t="s">
        <v>241</v>
      </c>
    </row>
    <row r="4" spans="1:2">
      <c r="A4" s="3" t="s">
        <v>353</v>
      </c>
      <c r="B4" s="3"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7" t="s">
        <v>245</v>
      </c>
    </row>
    <row r="4" spans="1:2">
      <c r="A4" s="3" t="s">
        <v>356</v>
      </c>
      <c r="B4" s="3" t="s">
        <v>357</v>
      </c>
    </row>
    <row r="5" spans="1:2">
      <c r="A5" s="3" t="s">
        <v>358</v>
      </c>
      <c r="B5" s="3" t="s">
        <v>359</v>
      </c>
    </row>
    <row r="6" spans="1:2">
      <c r="A6" s="3" t="s">
        <v>360</v>
      </c>
      <c r="B6" s="3" t="s">
        <v>361</v>
      </c>
    </row>
    <row r="7" spans="1:2">
      <c r="A7" s="3" t="s">
        <v>362</v>
      </c>
      <c r="B7"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4</v>
      </c>
      <c r="B1" s="2" t="s">
        <v>1</v>
      </c>
    </row>
    <row r="2" spans="1:2">
      <c r="B2" s="2" t="s">
        <v>2</v>
      </c>
    </row>
    <row r="3" spans="1:2">
      <c r="A3" s="7" t="s">
        <v>248</v>
      </c>
    </row>
    <row r="4" spans="1:2">
      <c r="A4" s="3" t="s">
        <v>365</v>
      </c>
      <c r="B4" s="3"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7</v>
      </c>
      <c r="B1" s="2" t="s">
        <v>2</v>
      </c>
      <c r="C1" s="2" t="s">
        <v>31</v>
      </c>
    </row>
    <row r="2" spans="1:3">
      <c r="A2" s="3" t="s">
        <v>75</v>
      </c>
      <c r="B2" s="5" t="n">
        <v>5819494</v>
      </c>
      <c r="C2" s="5" t="n">
        <v>5815444</v>
      </c>
    </row>
    <row r="3" spans="1:3">
      <c r="A3" s="3" t="s">
        <v>76</v>
      </c>
      <c r="B3" s="5" t="n">
        <v>104248</v>
      </c>
      <c r="C3" s="5" t="n">
        <v>108298</v>
      </c>
    </row>
    <row r="4" spans="1:3">
      <c r="A4" s="3" t="s">
        <v>368</v>
      </c>
    </row>
    <row r="5" spans="1:3">
      <c r="A5" s="3" t="s">
        <v>369</v>
      </c>
      <c r="B5" s="3" t="s">
        <v>370</v>
      </c>
    </row>
    <row r="6" spans="1:3">
      <c r="A6" s="3" t="s">
        <v>76</v>
      </c>
      <c r="B6" s="5" t="n">
        <v>104248</v>
      </c>
    </row>
    <row r="7" spans="1:3">
      <c r="A7" s="3" t="s">
        <v>371</v>
      </c>
    </row>
    <row r="8" spans="1:3">
      <c r="A8" s="3" t="s">
        <v>372</v>
      </c>
      <c r="B8" s="3" t="s">
        <v>373</v>
      </c>
    </row>
    <row r="9" spans="1:3">
      <c r="A9" s="3" t="s">
        <v>28</v>
      </c>
    </row>
    <row r="10" spans="1:3">
      <c r="A10" s="3" t="s">
        <v>372</v>
      </c>
      <c r="B10" s="3" t="s">
        <v>373</v>
      </c>
    </row>
    <row r="11" spans="1:3">
      <c r="A11" s="3" t="s">
        <v>369</v>
      </c>
      <c r="B11" s="3" t="s">
        <v>374</v>
      </c>
    </row>
    <row r="12" spans="1:3">
      <c r="A12" s="3" t="s">
        <v>75</v>
      </c>
      <c r="B12" s="5" t="n">
        <v>3200450</v>
      </c>
    </row>
    <row r="13" spans="1:3">
      <c r="A13" s="3" t="s">
        <v>375</v>
      </c>
    </row>
    <row r="14" spans="1:3">
      <c r="A14" s="3" t="s">
        <v>369</v>
      </c>
      <c r="B14" s="3" t="s">
        <v>376</v>
      </c>
    </row>
    <row r="15" spans="1:3">
      <c r="A15" s="3" t="s">
        <v>75</v>
      </c>
      <c r="B15" s="5" t="n">
        <v>26190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77</v>
      </c>
      <c r="B1" s="2" t="s">
        <v>1</v>
      </c>
    </row>
    <row r="2" spans="1:2">
      <c r="B2" s="2" t="s">
        <v>378</v>
      </c>
    </row>
    <row r="3" spans="1:2">
      <c r="A3" s="7" t="s">
        <v>196</v>
      </c>
    </row>
    <row r="4" spans="1:2">
      <c r="A4" s="3" t="s">
        <v>379</v>
      </c>
      <c r="B4" s="8" t="n">
        <v>500</v>
      </c>
    </row>
    <row r="5" spans="1:2">
      <c r="A5" s="3" t="s">
        <v>380</v>
      </c>
      <c r="B5" s="8" t="n">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31</v>
      </c>
    </row>
    <row r="3" spans="1:3">
      <c r="A3" s="7" t="s">
        <v>382</v>
      </c>
    </row>
    <row r="4" spans="1:3">
      <c r="A4" s="3" t="s">
        <v>383</v>
      </c>
      <c r="B4" s="8" t="n">
        <v>897</v>
      </c>
      <c r="C4" s="8" t="n">
        <v>574</v>
      </c>
    </row>
    <row r="5" spans="1:3">
      <c r="A5" s="3" t="s">
        <v>384</v>
      </c>
      <c r="B5" s="5" t="n">
        <v>5818712</v>
      </c>
      <c r="C5" s="5" t="n">
        <v>5814960</v>
      </c>
    </row>
    <row r="6" spans="1:3">
      <c r="A6" s="3" t="s">
        <v>385</v>
      </c>
      <c r="B6" s="9" t="n">
        <v>0.15</v>
      </c>
      <c r="C6" s="9" t="n">
        <v>0.1</v>
      </c>
    </row>
    <row r="7" spans="1:3">
      <c r="A7" s="7" t="s">
        <v>386</v>
      </c>
    </row>
    <row r="8" spans="1:3">
      <c r="A8" s="3" t="s">
        <v>387</v>
      </c>
      <c r="B8" s="5" t="n">
        <v>215</v>
      </c>
      <c r="C8" s="5" t="n">
        <v>934</v>
      </c>
    </row>
    <row r="9" spans="1:3">
      <c r="A9" s="7" t="s">
        <v>388</v>
      </c>
    </row>
    <row r="10" spans="1:3">
      <c r="A10" s="3" t="s">
        <v>389</v>
      </c>
      <c r="B10" s="8" t="n">
        <v>897</v>
      </c>
      <c r="C10" s="8" t="n">
        <v>574</v>
      </c>
    </row>
    <row r="11" spans="1:3">
      <c r="A11" s="3" t="s">
        <v>390</v>
      </c>
      <c r="B11" s="5" t="n">
        <v>5818927</v>
      </c>
      <c r="C11" s="5" t="n">
        <v>5815894</v>
      </c>
    </row>
    <row r="12" spans="1:3">
      <c r="A12" s="3" t="s">
        <v>391</v>
      </c>
      <c r="B12" s="9" t="n">
        <v>0.15</v>
      </c>
      <c r="C12" s="9"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92</v>
      </c>
      <c r="C1" s="2" t="s">
        <v>1</v>
      </c>
    </row>
    <row r="2" spans="1:4">
      <c r="C2" s="2" t="s">
        <v>2</v>
      </c>
      <c r="D2" s="2" t="s">
        <v>31</v>
      </c>
    </row>
    <row r="3" spans="1:4">
      <c r="A3" s="7" t="s">
        <v>393</v>
      </c>
    </row>
    <row r="4" spans="1:4">
      <c r="A4" s="3" t="s">
        <v>394</v>
      </c>
      <c r="C4" s="8" t="n">
        <v>229</v>
      </c>
      <c r="D4" s="8" t="n">
        <v>105</v>
      </c>
    </row>
    <row r="5" spans="1:4">
      <c r="A5" s="3" t="s">
        <v>395</v>
      </c>
      <c r="C5" s="5" t="n">
        <v>-85</v>
      </c>
      <c r="D5" s="5" t="n">
        <v>-41</v>
      </c>
    </row>
    <row r="6" spans="1:4">
      <c r="A6" s="3" t="s">
        <v>396</v>
      </c>
      <c r="C6" s="5" t="n">
        <v>144</v>
      </c>
      <c r="D6" s="5" t="n">
        <v>64</v>
      </c>
    </row>
    <row r="7" spans="1:4">
      <c r="A7" s="3" t="s">
        <v>397</v>
      </c>
      <c r="B7" s="3" t="s">
        <v>116</v>
      </c>
      <c r="C7" s="5" t="n">
        <v>-42</v>
      </c>
      <c r="D7" s="5" t="n">
        <v>-36</v>
      </c>
    </row>
    <row r="8" spans="1:4">
      <c r="A8" s="3" t="s">
        <v>395</v>
      </c>
      <c r="B8" s="3" t="s">
        <v>116</v>
      </c>
      <c r="C8" s="5" t="n">
        <v>17</v>
      </c>
      <c r="D8" s="5" t="n">
        <v>14</v>
      </c>
    </row>
    <row r="9" spans="1:4">
      <c r="A9" s="3" t="s">
        <v>398</v>
      </c>
      <c r="B9" s="3" t="s">
        <v>116</v>
      </c>
      <c r="C9" s="5" t="n">
        <v>-25</v>
      </c>
      <c r="D9" s="5" t="n">
        <v>-22</v>
      </c>
    </row>
    <row r="10" spans="1:4">
      <c r="A10" s="3" t="s">
        <v>399</v>
      </c>
      <c r="C10" s="5" t="n">
        <v>-670</v>
      </c>
      <c r="D10" s="5" t="n">
        <v>-200</v>
      </c>
    </row>
    <row r="11" spans="1:4">
      <c r="A11" s="3" t="s">
        <v>395</v>
      </c>
      <c r="C11" s="5" t="n">
        <v>268</v>
      </c>
      <c r="D11" s="5" t="n">
        <v>80</v>
      </c>
    </row>
    <row r="12" spans="1:4">
      <c r="A12" s="3" t="s">
        <v>400</v>
      </c>
      <c r="C12" s="5" t="n">
        <v>-402</v>
      </c>
      <c r="D12" s="5" t="n">
        <v>-120</v>
      </c>
    </row>
    <row r="13" spans="1:4">
      <c r="A13" s="3" t="s">
        <v>401</v>
      </c>
      <c r="C13" s="5" t="n">
        <v>-483</v>
      </c>
      <c r="D13" s="5" t="n">
        <v>-131</v>
      </c>
    </row>
    <row r="14" spans="1:4">
      <c r="A14" s="3" t="s">
        <v>402</v>
      </c>
      <c r="C14" s="5" t="n">
        <v>200</v>
      </c>
      <c r="D14" s="5" t="n">
        <v>53</v>
      </c>
    </row>
    <row r="15" spans="1:4">
      <c r="A15" s="3" t="s">
        <v>403</v>
      </c>
      <c r="C15" s="8" t="n">
        <v>-283</v>
      </c>
      <c r="D15" s="8" t="n">
        <v>-78</v>
      </c>
    </row>
    <row r="16" spans="1:4">
      <c r="A16" t="n"/>
    </row>
    <row r="17" spans="1:4">
      <c r="A17" s="3" t="s">
        <v>122</v>
      </c>
      <c r="B17" s="3" t="s">
        <v>123</v>
      </c>
    </row>
    <row r="18" spans="1:4">
      <c r="A18" s="3" t="s">
        <v>124</v>
      </c>
      <c r="B18" s="3" t="s">
        <v>125</v>
      </c>
    </row>
  </sheetData>
  <mergeCells count="5">
    <mergeCell ref="A1:B2"/>
    <mergeCell ref="C1:D1"/>
    <mergeCell ref="A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31</v>
      </c>
    </row>
    <row r="2" spans="1:3">
      <c r="A2" s="7" t="s">
        <v>196</v>
      </c>
    </row>
    <row r="3" spans="1:3">
      <c r="A3" s="3" t="s">
        <v>405</v>
      </c>
      <c r="B3" s="8" t="n">
        <v>47</v>
      </c>
      <c r="C3" s="8" t="n">
        <v>-72</v>
      </c>
    </row>
    <row r="4" spans="1:3">
      <c r="A4" s="3" t="s">
        <v>117</v>
      </c>
      <c r="B4" s="5" t="n">
        <v>-1046</v>
      </c>
      <c r="C4" s="5" t="n">
        <v>-644</v>
      </c>
    </row>
    <row r="5" spans="1:3">
      <c r="A5" s="3" t="s">
        <v>406</v>
      </c>
      <c r="B5" s="8" t="n">
        <v>-999</v>
      </c>
      <c r="C5" s="8" t="n">
        <v>-7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 customWidth="1" max="5" min="5" width="16"/>
  </cols>
  <sheetData>
    <row r="1" spans="1:5">
      <c r="A1" s="1" t="s">
        <v>407</v>
      </c>
      <c r="B1" s="2" t="s">
        <v>408</v>
      </c>
      <c r="C1" s="2" t="s">
        <v>1</v>
      </c>
      <c r="E1" s="2" t="s">
        <v>409</v>
      </c>
    </row>
    <row r="2" spans="1:5">
      <c r="B2" s="2" t="s">
        <v>410</v>
      </c>
      <c r="C2" s="2" t="s">
        <v>2</v>
      </c>
      <c r="D2" s="2" t="s">
        <v>31</v>
      </c>
      <c r="E2" s="2" t="s">
        <v>2</v>
      </c>
    </row>
    <row r="3" spans="1:5">
      <c r="A3" s="3" t="s">
        <v>411</v>
      </c>
      <c r="C3" s="8" t="n">
        <v>0</v>
      </c>
      <c r="D3" s="8" t="n">
        <v>0</v>
      </c>
    </row>
    <row r="4" spans="1:5">
      <c r="A4" s="3" t="s">
        <v>412</v>
      </c>
      <c r="C4" s="5" t="n">
        <v>12000</v>
      </c>
      <c r="D4" s="5" t="n">
        <v>18000</v>
      </c>
    </row>
    <row r="5" spans="1:5">
      <c r="A5" s="3" t="s">
        <v>413</v>
      </c>
      <c r="C5" s="8" t="n">
        <v>2300000</v>
      </c>
    </row>
    <row r="6" spans="1:5">
      <c r="A6" s="3" t="s">
        <v>414</v>
      </c>
      <c r="C6" s="9" t="n">
        <v>10.58</v>
      </c>
    </row>
    <row r="7" spans="1:5">
      <c r="A7" s="3" t="s">
        <v>415</v>
      </c>
      <c r="C7" s="3" t="s">
        <v>416</v>
      </c>
    </row>
    <row r="8" spans="1:5">
      <c r="A8" s="3" t="s">
        <v>417</v>
      </c>
      <c r="C8" s="3" t="s">
        <v>418</v>
      </c>
      <c r="E8" s="3" t="s">
        <v>418</v>
      </c>
    </row>
    <row r="9" spans="1:5">
      <c r="A9" s="3" t="s">
        <v>419</v>
      </c>
      <c r="C9" s="8" t="n">
        <v>754000</v>
      </c>
      <c r="E9" s="8" t="n">
        <v>754000</v>
      </c>
    </row>
    <row r="10" spans="1:5">
      <c r="A10" s="3" t="s">
        <v>154</v>
      </c>
      <c r="C10" s="8" t="n">
        <v>111000</v>
      </c>
      <c r="D10" s="8" t="n">
        <v>98000</v>
      </c>
    </row>
    <row r="11" spans="1:5">
      <c r="A11" s="3" t="s">
        <v>420</v>
      </c>
    </row>
    <row r="12" spans="1:5">
      <c r="A12" s="3" t="s">
        <v>421</v>
      </c>
      <c r="B12" s="3" t="s">
        <v>422</v>
      </c>
    </row>
    <row r="13" spans="1:5">
      <c r="A13" s="3" t="s">
        <v>423</v>
      </c>
      <c r="B13" s="5" t="n">
        <v>130927</v>
      </c>
    </row>
    <row r="14" spans="1:5">
      <c r="A14" s="3" t="s">
        <v>424</v>
      </c>
    </row>
    <row r="15" spans="1:5">
      <c r="A15" s="3" t="s">
        <v>421</v>
      </c>
      <c r="E15" s="3" t="s">
        <v>422</v>
      </c>
    </row>
    <row r="16" spans="1:5">
      <c r="A16" s="3" t="s">
        <v>423</v>
      </c>
      <c r="C16" s="5" t="n">
        <v>129924</v>
      </c>
      <c r="E16" s="5" t="n">
        <v>129924</v>
      </c>
    </row>
    <row r="17" spans="1:5">
      <c r="A17" s="3" t="s">
        <v>425</v>
      </c>
      <c r="E17" s="5" t="n">
        <v>81000</v>
      </c>
    </row>
    <row r="18" spans="1:5">
      <c r="A18" s="3" t="s">
        <v>426</v>
      </c>
      <c r="C18" s="5" t="n">
        <v>48924</v>
      </c>
      <c r="E18" s="5" t="n">
        <v>48924</v>
      </c>
    </row>
    <row r="19" spans="1:5">
      <c r="A19" s="3" t="s">
        <v>427</v>
      </c>
      <c r="E19" s="9" t="n">
        <v>8.3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428</v>
      </c>
      <c r="B1" s="2" t="s">
        <v>1</v>
      </c>
    </row>
    <row r="2" spans="1:4">
      <c r="B2" s="2" t="s">
        <v>2</v>
      </c>
      <c r="C2" s="2" t="s">
        <v>31</v>
      </c>
      <c r="D2" s="2" t="s">
        <v>429</v>
      </c>
    </row>
    <row r="3" spans="1:4">
      <c r="A3" s="7" t="s">
        <v>430</v>
      </c>
    </row>
    <row r="4" spans="1:4">
      <c r="A4" s="3" t="s">
        <v>431</v>
      </c>
      <c r="B4" s="5" t="n">
        <v>188276</v>
      </c>
      <c r="C4" s="5" t="n">
        <v>188276</v>
      </c>
    </row>
    <row r="5" spans="1:4">
      <c r="A5" s="3" t="s">
        <v>432</v>
      </c>
      <c r="B5" s="3" t="s">
        <v>51</v>
      </c>
      <c r="C5" s="3" t="s">
        <v>51</v>
      </c>
    </row>
    <row r="6" spans="1:4">
      <c r="A6" s="3" t="s">
        <v>433</v>
      </c>
      <c r="B6" s="3" t="s">
        <v>51</v>
      </c>
      <c r="C6" s="3" t="s">
        <v>51</v>
      </c>
    </row>
    <row r="7" spans="1:4">
      <c r="A7" s="3" t="s">
        <v>434</v>
      </c>
      <c r="B7" s="3" t="s">
        <v>51</v>
      </c>
      <c r="C7" s="3" t="s">
        <v>51</v>
      </c>
    </row>
    <row r="8" spans="1:4">
      <c r="A8" s="3" t="s">
        <v>435</v>
      </c>
      <c r="B8" s="5" t="n">
        <v>188276</v>
      </c>
      <c r="C8" s="5" t="n">
        <v>188276</v>
      </c>
      <c r="D8" s="5" t="n">
        <v>188276</v>
      </c>
    </row>
    <row r="9" spans="1:4">
      <c r="A9" s="3" t="s">
        <v>436</v>
      </c>
      <c r="B9" s="5" t="n">
        <v>188276</v>
      </c>
    </row>
    <row r="10" spans="1:4">
      <c r="A10" s="7" t="s">
        <v>437</v>
      </c>
    </row>
    <row r="11" spans="1:4">
      <c r="A11" s="3" t="s">
        <v>438</v>
      </c>
      <c r="B11" s="9" t="n">
        <v>14.61</v>
      </c>
      <c r="C11" s="9" t="n">
        <v>14.61</v>
      </c>
    </row>
    <row r="12" spans="1:4">
      <c r="A12" s="3" t="s">
        <v>432</v>
      </c>
      <c r="B12" s="3" t="s">
        <v>51</v>
      </c>
      <c r="C12" s="3" t="s">
        <v>51</v>
      </c>
    </row>
    <row r="13" spans="1:4">
      <c r="A13" s="3" t="s">
        <v>433</v>
      </c>
      <c r="B13" s="3" t="s">
        <v>51</v>
      </c>
      <c r="C13" s="3" t="s">
        <v>51</v>
      </c>
    </row>
    <row r="14" spans="1:4">
      <c r="A14" s="3" t="s">
        <v>434</v>
      </c>
      <c r="B14" s="3" t="s">
        <v>51</v>
      </c>
      <c r="C14" s="3" t="s">
        <v>51</v>
      </c>
    </row>
    <row r="15" spans="1:4">
      <c r="A15" s="3" t="s">
        <v>439</v>
      </c>
      <c r="B15" s="9" t="n">
        <v>14.61</v>
      </c>
      <c r="C15" s="9" t="n">
        <v>14.61</v>
      </c>
      <c r="D15" s="9" t="n">
        <v>14.61</v>
      </c>
    </row>
    <row r="16" spans="1:4">
      <c r="A16" s="3" t="s">
        <v>436</v>
      </c>
      <c r="B16" s="9" t="n">
        <v>14.61</v>
      </c>
    </row>
    <row r="17" spans="1:4">
      <c r="A17" s="3" t="s">
        <v>440</v>
      </c>
      <c r="D17" s="3" t="s">
        <v>441</v>
      </c>
    </row>
    <row r="18" spans="1:4">
      <c r="A18" s="3" t="s">
        <v>442</v>
      </c>
      <c r="B18" s="3" t="s">
        <v>443</v>
      </c>
      <c r="C18" s="3" t="s">
        <v>444</v>
      </c>
    </row>
    <row r="19" spans="1:4">
      <c r="A19" s="3" t="s">
        <v>445</v>
      </c>
      <c r="B19" s="3" t="s">
        <v>443</v>
      </c>
    </row>
    <row r="20" spans="1:4">
      <c r="A20" s="3" t="s">
        <v>446</v>
      </c>
      <c r="B20" s="3" t="s">
        <v>51</v>
      </c>
      <c r="C20" s="3" t="s">
        <v>51</v>
      </c>
    </row>
    <row r="21" spans="1:4">
      <c r="A21" s="3" t="s">
        <v>447</v>
      </c>
      <c r="B21" s="3" t="s">
        <v>51</v>
      </c>
      <c r="C21" s="3" t="s">
        <v>51</v>
      </c>
      <c r="D21" s="3" t="s">
        <v>51</v>
      </c>
    </row>
    <row r="22" spans="1:4">
      <c r="A22" s="3" t="s">
        <v>448</v>
      </c>
      <c r="B22" s="3" t="s">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r="1" spans="1:4">
      <c r="A1" s="1" t="s">
        <v>111</v>
      </c>
      <c r="C1" s="2" t="s">
        <v>1</v>
      </c>
    </row>
    <row r="2" spans="1:4">
      <c r="C2" s="2" t="s">
        <v>2</v>
      </c>
      <c r="D2" s="2" t="s">
        <v>31</v>
      </c>
    </row>
    <row r="3" spans="1:4">
      <c r="A3" s="7" t="s">
        <v>112</v>
      </c>
    </row>
    <row r="4" spans="1:4">
      <c r="A4" s="3" t="s">
        <v>109</v>
      </c>
      <c r="C4" s="8" t="n">
        <v>897</v>
      </c>
      <c r="D4" s="8" t="n">
        <v>574</v>
      </c>
    </row>
    <row r="5" spans="1:4">
      <c r="A5" s="7" t="s">
        <v>113</v>
      </c>
    </row>
    <row r="6" spans="1:4">
      <c r="A6" s="3" t="s">
        <v>114</v>
      </c>
      <c r="C6" s="5" t="n">
        <v>229</v>
      </c>
      <c r="D6" s="5" t="n">
        <v>105</v>
      </c>
    </row>
    <row r="7" spans="1:4">
      <c r="A7" s="3" t="s">
        <v>115</v>
      </c>
      <c r="B7" s="3" t="s">
        <v>116</v>
      </c>
      <c r="C7" s="5" t="n">
        <v>-42</v>
      </c>
      <c r="D7" s="5" t="n">
        <v>-36</v>
      </c>
    </row>
    <row r="8" spans="1:4">
      <c r="A8" s="3" t="s">
        <v>117</v>
      </c>
      <c r="C8" s="5" t="n">
        <v>-670</v>
      </c>
      <c r="D8" s="5" t="n">
        <v>-200</v>
      </c>
    </row>
    <row r="9" spans="1:4">
      <c r="A9" s="3" t="s">
        <v>118</v>
      </c>
      <c r="C9" s="5" t="n">
        <v>-483</v>
      </c>
      <c r="D9" s="5" t="n">
        <v>-131</v>
      </c>
    </row>
    <row r="10" spans="1:4">
      <c r="A10" s="3" t="s">
        <v>119</v>
      </c>
      <c r="C10" s="5" t="n">
        <v>200</v>
      </c>
      <c r="D10" s="5" t="n">
        <v>53</v>
      </c>
    </row>
    <row r="11" spans="1:4">
      <c r="A11" s="3" t="s">
        <v>120</v>
      </c>
      <c r="C11" s="5" t="n">
        <v>-283</v>
      </c>
      <c r="D11" s="5" t="n">
        <v>-78</v>
      </c>
    </row>
    <row r="12" spans="1:4">
      <c r="A12" s="3" t="s">
        <v>121</v>
      </c>
      <c r="C12" s="8" t="n">
        <v>614</v>
      </c>
      <c r="D12" s="8" t="n">
        <v>496</v>
      </c>
    </row>
    <row r="13" spans="1:4">
      <c r="A13" t="n"/>
    </row>
    <row r="14" spans="1:4">
      <c r="A14" s="3" t="s">
        <v>122</v>
      </c>
      <c r="B14" s="3" t="s">
        <v>123</v>
      </c>
    </row>
    <row r="15" spans="1:4">
      <c r="A15" s="3" t="s">
        <v>124</v>
      </c>
      <c r="B15" s="3" t="s">
        <v>125</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2</v>
      </c>
      <c r="C2" s="2" t="s">
        <v>31</v>
      </c>
    </row>
    <row r="3" spans="1:3">
      <c r="A3" s="7" t="s">
        <v>450</v>
      </c>
    </row>
    <row r="4" spans="1:3">
      <c r="A4" s="3" t="s">
        <v>451</v>
      </c>
      <c r="B4" s="5" t="n">
        <v>5302</v>
      </c>
      <c r="C4" s="5" t="n">
        <v>9352</v>
      </c>
    </row>
    <row r="5" spans="1:3">
      <c r="A5" s="3" t="s">
        <v>452</v>
      </c>
      <c r="B5" s="3" t="s">
        <v>51</v>
      </c>
      <c r="C5" s="3" t="s">
        <v>51</v>
      </c>
    </row>
    <row r="6" spans="1:3">
      <c r="A6" s="3" t="s">
        <v>453</v>
      </c>
      <c r="B6" s="5" t="n">
        <v>-4050</v>
      </c>
      <c r="C6" s="5" t="n">
        <v>-4050</v>
      </c>
    </row>
    <row r="7" spans="1:3">
      <c r="A7" s="3" t="s">
        <v>454</v>
      </c>
      <c r="B7" s="3" t="s">
        <v>51</v>
      </c>
      <c r="C7" s="3" t="s">
        <v>51</v>
      </c>
    </row>
    <row r="8" spans="1:3">
      <c r="A8" s="3" t="s">
        <v>455</v>
      </c>
      <c r="B8" s="5" t="n">
        <v>1252</v>
      </c>
      <c r="C8" s="5" t="n">
        <v>5302</v>
      </c>
    </row>
    <row r="9" spans="1:3">
      <c r="A9" s="7" t="s">
        <v>456</v>
      </c>
    </row>
    <row r="10" spans="1:3">
      <c r="A10" s="3" t="s">
        <v>457</v>
      </c>
      <c r="B10" s="9" t="n">
        <v>4.41</v>
      </c>
      <c r="C10" s="9" t="n">
        <v>4.42</v>
      </c>
    </row>
    <row r="11" spans="1:3">
      <c r="A11" s="3" t="s">
        <v>458</v>
      </c>
      <c r="B11" s="3" t="s">
        <v>51</v>
      </c>
      <c r="C11" s="3" t="s">
        <v>51</v>
      </c>
    </row>
    <row r="12" spans="1:3">
      <c r="A12" s="3" t="s">
        <v>459</v>
      </c>
      <c r="B12" s="9" t="n">
        <v>4.5</v>
      </c>
      <c r="C12" s="9" t="n">
        <v>4.44</v>
      </c>
    </row>
    <row r="13" spans="1:3">
      <c r="A13" s="3" t="s">
        <v>460</v>
      </c>
      <c r="B13" s="3" t="s">
        <v>51</v>
      </c>
      <c r="C13" s="3" t="s">
        <v>51</v>
      </c>
    </row>
    <row r="14" spans="1:3">
      <c r="A14" s="3" t="s">
        <v>461</v>
      </c>
      <c r="B14" s="9" t="n">
        <v>4.3</v>
      </c>
      <c r="C14" s="9" t="n">
        <v>4.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r="A1" s="1" t="s">
        <v>462</v>
      </c>
      <c r="B1" s="2" t="s">
        <v>463</v>
      </c>
    </row>
    <row r="2" spans="1:2">
      <c r="A2" s="7" t="s">
        <v>199</v>
      </c>
    </row>
    <row r="3" spans="1:2">
      <c r="A3" s="3" t="s">
        <v>464</v>
      </c>
      <c r="B3" s="5" t="n">
        <v>89427</v>
      </c>
    </row>
    <row r="4" spans="1:2">
      <c r="A4" s="3" t="s">
        <v>465</v>
      </c>
      <c r="B4" s="5" t="n">
        <v>-12445</v>
      </c>
    </row>
    <row r="5" spans="1:2">
      <c r="A5" s="3" t="s">
        <v>466</v>
      </c>
      <c r="B5" s="5" t="n">
        <v>76982</v>
      </c>
    </row>
    <row r="6" spans="1:2">
      <c r="A6" s="3" t="s">
        <v>467</v>
      </c>
      <c r="B6" s="5" t="n">
        <v>140881</v>
      </c>
    </row>
    <row r="7" spans="1:2">
      <c r="A7" s="3" t="s">
        <v>468</v>
      </c>
      <c r="B7" s="5" t="n">
        <v>2178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r="1" spans="1:4">
      <c r="A1" s="1" t="s">
        <v>469</v>
      </c>
      <c r="C1" s="2" t="s">
        <v>1</v>
      </c>
    </row>
    <row r="2" spans="1:4">
      <c r="C2" s="2" t="s">
        <v>2</v>
      </c>
      <c r="D2" s="2" t="s">
        <v>31</v>
      </c>
    </row>
    <row r="3" spans="1:4">
      <c r="A3" s="7" t="s">
        <v>202</v>
      </c>
    </row>
    <row r="4" spans="1:4">
      <c r="A4" s="3" t="s">
        <v>168</v>
      </c>
      <c r="C4" s="8" t="n">
        <v>5421</v>
      </c>
      <c r="D4" s="3" t="s">
        <v>51</v>
      </c>
    </row>
    <row r="5" spans="1:4">
      <c r="A5" s="3" t="s">
        <v>167</v>
      </c>
      <c r="C5" s="3" t="s">
        <v>51</v>
      </c>
      <c r="D5" s="8" t="n">
        <v>3036</v>
      </c>
    </row>
    <row r="6" spans="1:4">
      <c r="A6" s="3" t="s">
        <v>470</v>
      </c>
      <c r="B6" s="3" t="s">
        <v>116</v>
      </c>
      <c r="C6" s="8" t="n">
        <v>42</v>
      </c>
      <c r="D6" s="5" t="n">
        <v>36</v>
      </c>
    </row>
    <row r="7" spans="1:4">
      <c r="A7" s="3" t="s">
        <v>471</v>
      </c>
      <c r="C7" s="8" t="n">
        <v>27000</v>
      </c>
      <c r="D7" s="8" t="n">
        <v>25200</v>
      </c>
    </row>
    <row r="8" spans="1:4">
      <c r="A8" t="n"/>
    </row>
    <row r="9" spans="1:4">
      <c r="A9" s="3" t="s">
        <v>122</v>
      </c>
      <c r="B9" s="3" t="s">
        <v>123</v>
      </c>
    </row>
    <row r="10" spans="1:4">
      <c r="A10" s="3" t="s">
        <v>124</v>
      </c>
      <c r="B10" s="3" t="s">
        <v>125</v>
      </c>
    </row>
  </sheetData>
  <mergeCells count="5">
    <mergeCell ref="A1:B2"/>
    <mergeCell ref="C1:D1"/>
    <mergeCell ref="A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v>
      </c>
      <c r="C2" s="2" t="s">
        <v>31</v>
      </c>
    </row>
    <row r="3" spans="1:3">
      <c r="A3" s="7" t="s">
        <v>473</v>
      </c>
    </row>
    <row r="4" spans="1:3">
      <c r="A4" s="3" t="s">
        <v>474</v>
      </c>
      <c r="B4" s="8" t="n">
        <v>5990</v>
      </c>
      <c r="C4" s="8" t="n">
        <v>12183</v>
      </c>
    </row>
    <row r="5" spans="1:3">
      <c r="A5" s="3" t="s">
        <v>475</v>
      </c>
      <c r="B5" s="5" t="n">
        <v>82</v>
      </c>
      <c r="C5" s="5" t="n">
        <v>43</v>
      </c>
    </row>
    <row r="6" spans="1:3">
      <c r="A6" s="3" t="s">
        <v>476</v>
      </c>
      <c r="B6" s="5" t="n">
        <v>-8</v>
      </c>
      <c r="C6" s="5" t="n">
        <v>-156</v>
      </c>
    </row>
    <row r="7" spans="1:3">
      <c r="A7" s="3" t="s">
        <v>477</v>
      </c>
      <c r="B7" s="5" t="n">
        <v>6064</v>
      </c>
      <c r="C7" s="5" t="n">
        <v>12070</v>
      </c>
    </row>
    <row r="8" spans="1:3">
      <c r="A8" s="7" t="s">
        <v>478</v>
      </c>
    </row>
    <row r="9" spans="1:3">
      <c r="A9" s="3" t="s">
        <v>474</v>
      </c>
      <c r="B9" s="5" t="n">
        <v>52614</v>
      </c>
      <c r="C9" s="5" t="n">
        <v>48963</v>
      </c>
    </row>
    <row r="10" spans="1:3">
      <c r="A10" s="3" t="s">
        <v>475</v>
      </c>
      <c r="B10" s="5" t="n">
        <v>828</v>
      </c>
      <c r="C10" s="5" t="n">
        <v>661</v>
      </c>
    </row>
    <row r="11" spans="1:3">
      <c r="A11" s="3" t="s">
        <v>476</v>
      </c>
      <c r="B11" s="5" t="n">
        <v>-194</v>
      </c>
      <c r="C11" s="5" t="n">
        <v>-802</v>
      </c>
    </row>
    <row r="12" spans="1:3">
      <c r="A12" s="3" t="s">
        <v>477</v>
      </c>
      <c r="B12" s="5" t="n">
        <v>53248</v>
      </c>
      <c r="C12" s="5" t="n">
        <v>48822</v>
      </c>
    </row>
    <row r="13" spans="1:3">
      <c r="A13" s="3" t="s">
        <v>479</v>
      </c>
    </row>
    <row r="14" spans="1:3">
      <c r="A14" s="7" t="s">
        <v>473</v>
      </c>
    </row>
    <row r="15" spans="1:3">
      <c r="A15" s="3" t="s">
        <v>474</v>
      </c>
      <c r="C15" s="5" t="n">
        <v>1294</v>
      </c>
    </row>
    <row r="16" spans="1:3">
      <c r="A16" s="3" t="s">
        <v>475</v>
      </c>
      <c r="C16" s="8" t="n">
        <v>1</v>
      </c>
    </row>
    <row r="17" spans="1:3">
      <c r="A17" s="3" t="s">
        <v>476</v>
      </c>
      <c r="C17" s="3" t="s">
        <v>51</v>
      </c>
    </row>
    <row r="18" spans="1:3">
      <c r="A18" s="3" t="s">
        <v>477</v>
      </c>
      <c r="C18" s="8" t="n">
        <v>1295</v>
      </c>
    </row>
    <row r="19" spans="1:3">
      <c r="A19" s="7" t="s">
        <v>478</v>
      </c>
    </row>
    <row r="20" spans="1:3">
      <c r="A20" s="3" t="s">
        <v>474</v>
      </c>
      <c r="B20" s="5" t="n">
        <v>5414</v>
      </c>
      <c r="C20" s="5" t="n">
        <v>7308</v>
      </c>
    </row>
    <row r="21" spans="1:3">
      <c r="A21" s="3" t="s">
        <v>475</v>
      </c>
      <c r="B21" s="5" t="n">
        <v>156</v>
      </c>
      <c r="C21" s="5" t="n">
        <v>223</v>
      </c>
    </row>
    <row r="22" spans="1:3">
      <c r="A22" s="3" t="s">
        <v>476</v>
      </c>
      <c r="B22" s="5" t="n">
        <v>-99</v>
      </c>
      <c r="C22" s="5" t="n">
        <v>-139</v>
      </c>
    </row>
    <row r="23" spans="1:3">
      <c r="A23" s="3" t="s">
        <v>477</v>
      </c>
      <c r="B23" s="5" t="n">
        <v>5471</v>
      </c>
      <c r="C23" s="5" t="n">
        <v>7392</v>
      </c>
    </row>
    <row r="24" spans="1:3">
      <c r="A24" s="3" t="s">
        <v>480</v>
      </c>
    </row>
    <row r="25" spans="1:3">
      <c r="A25" s="7" t="s">
        <v>478</v>
      </c>
    </row>
    <row r="26" spans="1:3">
      <c r="A26" s="3" t="s">
        <v>474</v>
      </c>
      <c r="B26" s="8" t="n">
        <v>1101</v>
      </c>
      <c r="C26" s="8" t="n">
        <v>1168</v>
      </c>
    </row>
    <row r="27" spans="1:3">
      <c r="A27" s="3" t="s">
        <v>475</v>
      </c>
      <c r="B27" s="3" t="s">
        <v>51</v>
      </c>
      <c r="C27" s="3" t="s">
        <v>51</v>
      </c>
    </row>
    <row r="28" spans="1:3">
      <c r="A28" s="3" t="s">
        <v>476</v>
      </c>
      <c r="B28" s="8" t="n">
        <v>-2</v>
      </c>
      <c r="C28" s="3" t="s">
        <v>51</v>
      </c>
    </row>
    <row r="29" spans="1:3">
      <c r="A29" s="3" t="s">
        <v>477</v>
      </c>
      <c r="B29" s="5" t="n">
        <v>1099</v>
      </c>
      <c r="C29" s="8" t="n">
        <v>1168</v>
      </c>
    </row>
    <row r="30" spans="1:3">
      <c r="A30" s="3" t="s">
        <v>481</v>
      </c>
    </row>
    <row r="31" spans="1:3">
      <c r="A31" s="7" t="s">
        <v>473</v>
      </c>
    </row>
    <row r="32" spans="1:3">
      <c r="A32" s="3" t="s">
        <v>474</v>
      </c>
      <c r="B32" s="5" t="n">
        <v>5839</v>
      </c>
      <c r="C32" s="5" t="n">
        <v>10485</v>
      </c>
    </row>
    <row r="33" spans="1:3">
      <c r="A33" s="3" t="s">
        <v>475</v>
      </c>
      <c r="B33" s="5" t="n">
        <v>82</v>
      </c>
      <c r="C33" s="5" t="n">
        <v>39</v>
      </c>
    </row>
    <row r="34" spans="1:3">
      <c r="A34" s="3" t="s">
        <v>476</v>
      </c>
      <c r="B34" s="5" t="n">
        <v>-7</v>
      </c>
      <c r="C34" s="5" t="n">
        <v>-155</v>
      </c>
    </row>
    <row r="35" spans="1:3">
      <c r="A35" s="3" t="s">
        <v>477</v>
      </c>
      <c r="B35" s="5" t="n">
        <v>5914</v>
      </c>
      <c r="C35" s="5" t="n">
        <v>10369</v>
      </c>
    </row>
    <row r="36" spans="1:3">
      <c r="A36" s="7" t="s">
        <v>478</v>
      </c>
    </row>
    <row r="37" spans="1:3">
      <c r="A37" s="3" t="s">
        <v>474</v>
      </c>
      <c r="B37" s="5" t="n">
        <v>37563</v>
      </c>
      <c r="C37" s="5" t="n">
        <v>36894</v>
      </c>
    </row>
    <row r="38" spans="1:3">
      <c r="A38" s="3" t="s">
        <v>475</v>
      </c>
      <c r="B38" s="5" t="n">
        <v>647</v>
      </c>
      <c r="C38" s="5" t="n">
        <v>413</v>
      </c>
    </row>
    <row r="39" spans="1:3">
      <c r="A39" s="3" t="s">
        <v>476</v>
      </c>
      <c r="B39" s="5" t="n">
        <v>-67</v>
      </c>
      <c r="C39" s="5" t="n">
        <v>-507</v>
      </c>
    </row>
    <row r="40" spans="1:3">
      <c r="A40" s="3" t="s">
        <v>477</v>
      </c>
      <c r="B40" s="5" t="n">
        <v>38143</v>
      </c>
      <c r="C40" s="5" t="n">
        <v>36800</v>
      </c>
    </row>
    <row r="41" spans="1:3">
      <c r="A41" s="3" t="s">
        <v>482</v>
      </c>
    </row>
    <row r="42" spans="1:3">
      <c r="A42" s="7" t="s">
        <v>478</v>
      </c>
    </row>
    <row r="43" spans="1:3">
      <c r="A43" s="3" t="s">
        <v>474</v>
      </c>
      <c r="B43" s="5" t="n">
        <v>5000</v>
      </c>
      <c r="C43" s="8" t="n">
        <v>3000</v>
      </c>
    </row>
    <row r="44" spans="1:3">
      <c r="A44" s="3" t="s">
        <v>475</v>
      </c>
      <c r="B44" s="5" t="n">
        <v>2</v>
      </c>
      <c r="C44" s="3" t="s">
        <v>51</v>
      </c>
    </row>
    <row r="45" spans="1:3">
      <c r="A45" s="3" t="s">
        <v>476</v>
      </c>
      <c r="B45" s="5" t="n">
        <v>-25</v>
      </c>
      <c r="C45" s="8" t="n">
        <v>-152</v>
      </c>
    </row>
    <row r="46" spans="1:3">
      <c r="A46" s="3" t="s">
        <v>477</v>
      </c>
      <c r="B46" s="5" t="n">
        <v>4977</v>
      </c>
      <c r="C46" s="5" t="n">
        <v>2848</v>
      </c>
    </row>
    <row r="47" spans="1:3">
      <c r="A47" s="3" t="s">
        <v>483</v>
      </c>
    </row>
    <row r="48" spans="1:3">
      <c r="A48" s="7" t="s">
        <v>473</v>
      </c>
    </row>
    <row r="49" spans="1:3">
      <c r="A49" s="3" t="s">
        <v>474</v>
      </c>
      <c r="B49" s="8" t="n">
        <v>151</v>
      </c>
      <c r="C49" s="5" t="n">
        <v>404</v>
      </c>
    </row>
    <row r="50" spans="1:3">
      <c r="A50" s="3" t="s">
        <v>475</v>
      </c>
      <c r="B50" s="3" t="s">
        <v>51</v>
      </c>
      <c r="C50" s="5" t="n">
        <v>3</v>
      </c>
    </row>
    <row r="51" spans="1:3">
      <c r="A51" s="3" t="s">
        <v>476</v>
      </c>
      <c r="B51" s="8" t="n">
        <v>-1</v>
      </c>
      <c r="C51" s="5" t="n">
        <v>-1</v>
      </c>
    </row>
    <row r="52" spans="1:3">
      <c r="A52" s="3" t="s">
        <v>477</v>
      </c>
      <c r="B52" s="5" t="n">
        <v>150</v>
      </c>
      <c r="C52" s="5" t="n">
        <v>406</v>
      </c>
    </row>
    <row r="53" spans="1:3">
      <c r="A53" s="7" t="s">
        <v>478</v>
      </c>
    </row>
    <row r="54" spans="1:3">
      <c r="A54" s="3" t="s">
        <v>474</v>
      </c>
      <c r="B54" s="5" t="n">
        <v>536</v>
      </c>
      <c r="C54" s="5" t="n">
        <v>593</v>
      </c>
    </row>
    <row r="55" spans="1:3">
      <c r="A55" s="3" t="s">
        <v>475</v>
      </c>
      <c r="B55" s="5" t="n">
        <v>1</v>
      </c>
      <c r="C55" s="5" t="n">
        <v>25</v>
      </c>
    </row>
    <row r="56" spans="1:3">
      <c r="A56" s="3" t="s">
        <v>476</v>
      </c>
      <c r="B56" s="5" t="n">
        <v>-1</v>
      </c>
      <c r="C56" s="5" t="n">
        <v>-4</v>
      </c>
    </row>
    <row r="57" spans="1:3">
      <c r="A57" s="3" t="s">
        <v>477</v>
      </c>
      <c r="B57" s="5" t="n">
        <v>536</v>
      </c>
      <c r="C57" s="8" t="n">
        <v>614</v>
      </c>
    </row>
    <row r="58" spans="1:3">
      <c r="A58" s="3" t="s">
        <v>484</v>
      </c>
    </row>
    <row r="59" spans="1:3">
      <c r="A59" s="7" t="s">
        <v>478</v>
      </c>
    </row>
    <row r="60" spans="1:3">
      <c r="A60" s="3" t="s">
        <v>474</v>
      </c>
      <c r="B60" s="5" t="n">
        <v>3000</v>
      </c>
    </row>
    <row r="61" spans="1:3">
      <c r="A61" s="3" t="s">
        <v>475</v>
      </c>
      <c r="B61" s="8" t="n">
        <v>22</v>
      </c>
    </row>
    <row r="62" spans="1:3">
      <c r="A62" s="3" t="s">
        <v>476</v>
      </c>
      <c r="B62" s="3" t="s">
        <v>51</v>
      </c>
    </row>
    <row r="63" spans="1:3">
      <c r="A63" s="3" t="s">
        <v>477</v>
      </c>
      <c r="B63" s="8" t="n">
        <v>3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5</v>
      </c>
      <c r="C1" s="2" t="s">
        <v>2</v>
      </c>
      <c r="D1" s="2" t="s">
        <v>31</v>
      </c>
    </row>
    <row r="2" spans="1:4">
      <c r="A2" s="7" t="s">
        <v>486</v>
      </c>
    </row>
    <row r="3" spans="1:4">
      <c r="A3" s="3" t="s">
        <v>487</v>
      </c>
      <c r="C3" s="3" t="s">
        <v>51</v>
      </c>
    </row>
    <row r="4" spans="1:4">
      <c r="A4" s="3" t="s">
        <v>488</v>
      </c>
      <c r="C4" s="3" t="s">
        <v>51</v>
      </c>
    </row>
    <row r="5" spans="1:4">
      <c r="A5" s="3" t="s">
        <v>489</v>
      </c>
      <c r="C5" s="3" t="s">
        <v>51</v>
      </c>
    </row>
    <row r="6" spans="1:4">
      <c r="A6" s="3" t="s">
        <v>490</v>
      </c>
      <c r="C6" s="3" t="s">
        <v>51</v>
      </c>
    </row>
    <row r="7" spans="1:4">
      <c r="A7" s="3" t="s">
        <v>491</v>
      </c>
      <c r="C7" s="3" t="s">
        <v>51</v>
      </c>
    </row>
    <row r="8" spans="1:4">
      <c r="A8" s="3" t="s">
        <v>492</v>
      </c>
      <c r="B8" s="3" t="s">
        <v>122</v>
      </c>
      <c r="C8" s="8" t="n">
        <v>5990</v>
      </c>
    </row>
    <row r="9" spans="1:4">
      <c r="A9" s="3" t="s">
        <v>493</v>
      </c>
      <c r="C9" s="3" t="s">
        <v>51</v>
      </c>
    </row>
    <row r="10" spans="1:4">
      <c r="A10" s="3" t="s">
        <v>474</v>
      </c>
      <c r="C10" s="8" t="n">
        <v>5990</v>
      </c>
      <c r="D10" s="8" t="n">
        <v>12183</v>
      </c>
    </row>
    <row r="11" spans="1:4">
      <c r="A11" s="7" t="s">
        <v>494</v>
      </c>
    </row>
    <row r="12" spans="1:4">
      <c r="A12" s="3" t="s">
        <v>487</v>
      </c>
      <c r="C12" s="3" t="s">
        <v>51</v>
      </c>
    </row>
    <row r="13" spans="1:4">
      <c r="A13" s="3" t="s">
        <v>488</v>
      </c>
      <c r="C13" s="3" t="s">
        <v>51</v>
      </c>
    </row>
    <row r="14" spans="1:4">
      <c r="A14" s="3" t="s">
        <v>489</v>
      </c>
      <c r="C14" s="3" t="s">
        <v>51</v>
      </c>
    </row>
    <row r="15" spans="1:4">
      <c r="A15" s="3" t="s">
        <v>490</v>
      </c>
      <c r="C15" s="3" t="s">
        <v>51</v>
      </c>
    </row>
    <row r="16" spans="1:4">
      <c r="A16" s="3" t="s">
        <v>491</v>
      </c>
      <c r="C16" s="3" t="s">
        <v>51</v>
      </c>
    </row>
    <row r="17" spans="1:4">
      <c r="A17" s="3" t="s">
        <v>492</v>
      </c>
      <c r="B17" s="3" t="s">
        <v>122</v>
      </c>
      <c r="C17" s="8" t="n">
        <v>6064</v>
      </c>
    </row>
    <row r="18" spans="1:4">
      <c r="A18" s="3" t="s">
        <v>493</v>
      </c>
      <c r="C18" s="3" t="s">
        <v>51</v>
      </c>
    </row>
    <row r="19" spans="1:4">
      <c r="A19" s="3" t="s">
        <v>477</v>
      </c>
      <c r="C19" s="8" t="n">
        <v>6064</v>
      </c>
      <c r="D19" s="8" t="n">
        <v>12070</v>
      </c>
    </row>
    <row r="20" spans="1:4">
      <c r="A20" t="n"/>
    </row>
    <row r="21" spans="1:4">
      <c r="A21" s="3" t="s">
        <v>122</v>
      </c>
      <c r="B21" s="3" t="s">
        <v>495</v>
      </c>
    </row>
  </sheetData>
  <mergeCells count="3">
    <mergeCell ref="A1:B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6</v>
      </c>
      <c r="C1" s="2" t="s">
        <v>2</v>
      </c>
      <c r="D1" s="2" t="s">
        <v>31</v>
      </c>
    </row>
    <row r="2" spans="1:4">
      <c r="A2" s="7" t="s">
        <v>497</v>
      </c>
    </row>
    <row r="3" spans="1:4">
      <c r="A3" s="3" t="s">
        <v>487</v>
      </c>
      <c r="C3" s="3" t="s">
        <v>51</v>
      </c>
    </row>
    <row r="4" spans="1:4">
      <c r="A4" s="3" t="s">
        <v>488</v>
      </c>
      <c r="C4" s="3" t="s">
        <v>51</v>
      </c>
    </row>
    <row r="5" spans="1:4">
      <c r="A5" s="3" t="s">
        <v>489</v>
      </c>
      <c r="C5" s="8" t="n">
        <v>3000</v>
      </c>
    </row>
    <row r="6" spans="1:4">
      <c r="A6" s="3" t="s">
        <v>490</v>
      </c>
      <c r="C6" s="5" t="n">
        <v>5000</v>
      </c>
    </row>
    <row r="7" spans="1:4">
      <c r="A7" s="3" t="s">
        <v>491</v>
      </c>
      <c r="C7" s="5" t="n">
        <v>8000</v>
      </c>
    </row>
    <row r="8" spans="1:4">
      <c r="A8" s="3" t="s">
        <v>492</v>
      </c>
      <c r="B8" s="3" t="s">
        <v>122</v>
      </c>
      <c r="C8" s="5" t="n">
        <v>43513</v>
      </c>
    </row>
    <row r="9" spans="1:4">
      <c r="A9" s="3" t="s">
        <v>493</v>
      </c>
      <c r="B9" s="3" t="s">
        <v>124</v>
      </c>
      <c r="C9" s="5" t="n">
        <v>1101</v>
      </c>
    </row>
    <row r="10" spans="1:4">
      <c r="A10" s="3" t="s">
        <v>498</v>
      </c>
      <c r="C10" s="8" t="n">
        <v>52614</v>
      </c>
      <c r="D10" s="8" t="n">
        <v>48963</v>
      </c>
    </row>
    <row r="11" spans="1:4">
      <c r="A11" s="7" t="s">
        <v>499</v>
      </c>
    </row>
    <row r="12" spans="1:4">
      <c r="A12" s="3" t="s">
        <v>487</v>
      </c>
      <c r="C12" s="3" t="s">
        <v>51</v>
      </c>
    </row>
    <row r="13" spans="1:4">
      <c r="A13" s="3" t="s">
        <v>488</v>
      </c>
      <c r="C13" s="3" t="s">
        <v>51</v>
      </c>
    </row>
    <row r="14" spans="1:4">
      <c r="A14" s="3" t="s">
        <v>489</v>
      </c>
      <c r="C14" s="8" t="n">
        <v>2996</v>
      </c>
    </row>
    <row r="15" spans="1:4">
      <c r="A15" s="3" t="s">
        <v>490</v>
      </c>
      <c r="C15" s="5" t="n">
        <v>5003</v>
      </c>
    </row>
    <row r="16" spans="1:4">
      <c r="A16" s="3" t="s">
        <v>491</v>
      </c>
      <c r="C16" s="5" t="n">
        <v>7999</v>
      </c>
    </row>
    <row r="17" spans="1:4">
      <c r="A17" s="3" t="s">
        <v>492</v>
      </c>
      <c r="B17" s="3" t="s">
        <v>122</v>
      </c>
      <c r="C17" s="5" t="n">
        <v>44150</v>
      </c>
    </row>
    <row r="18" spans="1:4">
      <c r="A18" s="3" t="s">
        <v>493</v>
      </c>
      <c r="B18" s="3" t="s">
        <v>124</v>
      </c>
      <c r="C18" s="5" t="n">
        <v>1099</v>
      </c>
    </row>
    <row r="19" spans="1:4">
      <c r="A19" s="3" t="s">
        <v>500</v>
      </c>
      <c r="C19" s="8" t="n">
        <v>53248</v>
      </c>
      <c r="D19" s="8" t="n">
        <v>48822</v>
      </c>
    </row>
    <row r="20" spans="1:4">
      <c r="A20" t="n"/>
    </row>
    <row r="21" spans="1:4">
      <c r="A21" s="3" t="s">
        <v>122</v>
      </c>
      <c r="B21" s="3" t="s">
        <v>501</v>
      </c>
    </row>
    <row r="22" spans="1:4">
      <c r="A22" s="3" t="s">
        <v>124</v>
      </c>
      <c r="B22" s="3" t="s">
        <v>502</v>
      </c>
    </row>
  </sheetData>
  <mergeCells count="4">
    <mergeCell ref="A1:B1"/>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503</v>
      </c>
      <c r="B1" s="2" t="s">
        <v>504</v>
      </c>
      <c r="C1" s="2" t="s">
        <v>505</v>
      </c>
    </row>
    <row r="2" spans="1:3">
      <c r="A2" s="7" t="s">
        <v>506</v>
      </c>
    </row>
    <row r="3" spans="1:3">
      <c r="A3" s="3" t="s">
        <v>507</v>
      </c>
      <c r="B3" s="5" t="n">
        <v>14</v>
      </c>
      <c r="C3" s="5" t="n">
        <v>29</v>
      </c>
    </row>
    <row r="4" spans="1:3">
      <c r="A4" s="3" t="s">
        <v>508</v>
      </c>
      <c r="B4" s="8" t="n">
        <v>5523</v>
      </c>
      <c r="C4" s="8" t="n">
        <v>12134</v>
      </c>
    </row>
    <row r="5" spans="1:3">
      <c r="A5" s="3" t="s">
        <v>509</v>
      </c>
      <c r="B5" s="5" t="n">
        <v>-36</v>
      </c>
      <c r="C5" s="5" t="n">
        <v>-81</v>
      </c>
    </row>
    <row r="6" spans="1:3">
      <c r="A6" s="3" t="s">
        <v>510</v>
      </c>
      <c r="B6" s="5" t="n">
        <v>13140</v>
      </c>
      <c r="C6" s="5" t="n">
        <v>27167</v>
      </c>
    </row>
    <row r="7" spans="1:3">
      <c r="A7" s="3" t="s">
        <v>511</v>
      </c>
      <c r="B7" s="5" t="n">
        <v>-166</v>
      </c>
      <c r="C7" s="5" t="n">
        <v>-877</v>
      </c>
    </row>
    <row r="8" spans="1:3">
      <c r="A8" s="3" t="s">
        <v>512</v>
      </c>
      <c r="B8" s="5" t="n">
        <v>18663</v>
      </c>
      <c r="C8" s="5" t="n">
        <v>39301</v>
      </c>
    </row>
    <row r="9" spans="1:3">
      <c r="A9" s="3" t="s">
        <v>513</v>
      </c>
      <c r="B9" s="8" t="n">
        <v>-202</v>
      </c>
      <c r="C9" s="8" t="n">
        <v>-958</v>
      </c>
    </row>
    <row r="10" spans="1:3">
      <c r="A10" s="3" t="s">
        <v>514</v>
      </c>
    </row>
    <row r="11" spans="1:3">
      <c r="A11" s="7" t="s">
        <v>506</v>
      </c>
    </row>
    <row r="12" spans="1:3">
      <c r="A12" s="3" t="s">
        <v>507</v>
      </c>
      <c r="B12" s="5" t="n">
        <v>3</v>
      </c>
      <c r="C12" s="5" t="n">
        <v>3</v>
      </c>
    </row>
    <row r="13" spans="1:3">
      <c r="A13" s="3" t="s">
        <v>508</v>
      </c>
      <c r="B13" s="3" t="s">
        <v>51</v>
      </c>
      <c r="C13" s="3" t="s">
        <v>51</v>
      </c>
    </row>
    <row r="14" spans="1:3">
      <c r="A14" s="3" t="s">
        <v>509</v>
      </c>
      <c r="B14" s="3" t="s">
        <v>51</v>
      </c>
      <c r="C14" s="3" t="s">
        <v>51</v>
      </c>
    </row>
    <row r="15" spans="1:3">
      <c r="A15" s="3" t="s">
        <v>510</v>
      </c>
      <c r="B15" s="8" t="n">
        <v>2254</v>
      </c>
      <c r="C15" s="8" t="n">
        <v>2918</v>
      </c>
    </row>
    <row r="16" spans="1:3">
      <c r="A16" s="3" t="s">
        <v>511</v>
      </c>
      <c r="B16" s="5" t="n">
        <v>-99</v>
      </c>
      <c r="C16" s="5" t="n">
        <v>-139</v>
      </c>
    </row>
    <row r="17" spans="1:3">
      <c r="A17" s="3" t="s">
        <v>512</v>
      </c>
      <c r="B17" s="5" t="n">
        <v>2254</v>
      </c>
      <c r="C17" s="5" t="n">
        <v>2918</v>
      </c>
    </row>
    <row r="18" spans="1:3">
      <c r="A18" s="3" t="s">
        <v>513</v>
      </c>
      <c r="B18" s="8" t="n">
        <v>-99</v>
      </c>
      <c r="C18" s="8" t="n">
        <v>-139</v>
      </c>
    </row>
    <row r="19" spans="1:3">
      <c r="A19" s="3" t="s">
        <v>515</v>
      </c>
    </row>
    <row r="20" spans="1:3">
      <c r="A20" s="7" t="s">
        <v>506</v>
      </c>
    </row>
    <row r="21" spans="1:3">
      <c r="A21" s="3" t="s">
        <v>507</v>
      </c>
      <c r="B21" s="5" t="n">
        <v>1</v>
      </c>
      <c r="C21" s="5" t="n">
        <v>1</v>
      </c>
    </row>
    <row r="22" spans="1:3">
      <c r="A22" s="3" t="s">
        <v>508</v>
      </c>
      <c r="B22" s="8" t="n">
        <v>1099</v>
      </c>
      <c r="C22" s="3" t="s">
        <v>51</v>
      </c>
    </row>
    <row r="23" spans="1:3">
      <c r="A23" s="3" t="s">
        <v>509</v>
      </c>
      <c r="B23" s="8" t="n">
        <v>-2</v>
      </c>
      <c r="C23" s="3" t="s">
        <v>51</v>
      </c>
    </row>
    <row r="24" spans="1:3">
      <c r="A24" s="3" t="s">
        <v>510</v>
      </c>
      <c r="B24" s="3" t="s">
        <v>51</v>
      </c>
      <c r="C24" s="8" t="n">
        <v>1168</v>
      </c>
    </row>
    <row r="25" spans="1:3">
      <c r="A25" s="3" t="s">
        <v>511</v>
      </c>
      <c r="B25" s="3" t="s">
        <v>51</v>
      </c>
      <c r="C25" s="3" t="s">
        <v>51</v>
      </c>
    </row>
    <row r="26" spans="1:3">
      <c r="A26" s="3" t="s">
        <v>512</v>
      </c>
      <c r="B26" s="8" t="n">
        <v>1099</v>
      </c>
      <c r="C26" s="8" t="n">
        <v>1168</v>
      </c>
    </row>
    <row r="27" spans="1:3">
      <c r="A27" s="3" t="s">
        <v>513</v>
      </c>
      <c r="B27" s="8" t="n">
        <v>-2</v>
      </c>
      <c r="C27" s="3" t="s">
        <v>51</v>
      </c>
    </row>
    <row r="28" spans="1:3">
      <c r="A28" s="3" t="s">
        <v>516</v>
      </c>
    </row>
    <row r="29" spans="1:3">
      <c r="A29" s="7" t="s">
        <v>506</v>
      </c>
    </row>
    <row r="30" spans="1:3">
      <c r="A30" s="3" t="s">
        <v>507</v>
      </c>
      <c r="B30" s="5" t="n">
        <v>7</v>
      </c>
      <c r="C30" s="5" t="n">
        <v>20</v>
      </c>
    </row>
    <row r="31" spans="1:3">
      <c r="A31" s="3" t="s">
        <v>508</v>
      </c>
      <c r="B31" s="8" t="n">
        <v>4424</v>
      </c>
      <c r="C31" s="8" t="n">
        <v>12114</v>
      </c>
    </row>
    <row r="32" spans="1:3">
      <c r="A32" s="3" t="s">
        <v>509</v>
      </c>
      <c r="B32" s="5" t="n">
        <v>-34</v>
      </c>
      <c r="C32" s="5" t="n">
        <v>-80</v>
      </c>
    </row>
    <row r="33" spans="1:3">
      <c r="A33" s="3" t="s">
        <v>510</v>
      </c>
      <c r="B33" s="5" t="n">
        <v>8688</v>
      </c>
      <c r="C33" s="5" t="n">
        <v>19960</v>
      </c>
    </row>
    <row r="34" spans="1:3">
      <c r="A34" s="3" t="s">
        <v>511</v>
      </c>
      <c r="B34" s="5" t="n">
        <v>-40</v>
      </c>
      <c r="C34" s="5" t="n">
        <v>-582</v>
      </c>
    </row>
    <row r="35" spans="1:3">
      <c r="A35" s="3" t="s">
        <v>512</v>
      </c>
      <c r="B35" s="5" t="n">
        <v>13112</v>
      </c>
      <c r="C35" s="5" t="n">
        <v>32074</v>
      </c>
    </row>
    <row r="36" spans="1:3">
      <c r="A36" s="3" t="s">
        <v>513</v>
      </c>
      <c r="B36" s="8" t="n">
        <v>-74</v>
      </c>
      <c r="C36" s="8" t="n">
        <v>-662</v>
      </c>
    </row>
    <row r="37" spans="1:3">
      <c r="A37" s="3" t="s">
        <v>517</v>
      </c>
    </row>
    <row r="38" spans="1:3">
      <c r="A38" s="7" t="s">
        <v>506</v>
      </c>
    </row>
    <row r="39" spans="1:3">
      <c r="A39" s="3" t="s">
        <v>507</v>
      </c>
      <c r="B39" s="5" t="n">
        <v>1</v>
      </c>
      <c r="C39" s="5" t="n">
        <v>3</v>
      </c>
    </row>
    <row r="40" spans="1:3">
      <c r="A40" s="3" t="s">
        <v>508</v>
      </c>
      <c r="B40" s="3" t="s">
        <v>51</v>
      </c>
      <c r="C40" s="3" t="s">
        <v>51</v>
      </c>
    </row>
    <row r="41" spans="1:3">
      <c r="A41" s="3" t="s">
        <v>509</v>
      </c>
      <c r="B41" s="3" t="s">
        <v>51</v>
      </c>
      <c r="C41" s="3" t="s">
        <v>51</v>
      </c>
    </row>
    <row r="42" spans="1:3">
      <c r="A42" s="3" t="s">
        <v>510</v>
      </c>
      <c r="B42" s="8" t="n">
        <v>1975</v>
      </c>
      <c r="C42" s="8" t="n">
        <v>2848</v>
      </c>
    </row>
    <row r="43" spans="1:3">
      <c r="A43" s="3" t="s">
        <v>511</v>
      </c>
      <c r="B43" s="5" t="n">
        <v>-25</v>
      </c>
      <c r="C43" s="5" t="n">
        <v>-152</v>
      </c>
    </row>
    <row r="44" spans="1:3">
      <c r="A44" s="3" t="s">
        <v>512</v>
      </c>
      <c r="B44" s="5" t="n">
        <v>1975</v>
      </c>
      <c r="C44" s="5" t="n">
        <v>2848</v>
      </c>
    </row>
    <row r="45" spans="1:3">
      <c r="A45" s="3" t="s">
        <v>513</v>
      </c>
      <c r="B45" s="8" t="n">
        <v>-25</v>
      </c>
      <c r="C45" s="8" t="n">
        <v>-152</v>
      </c>
    </row>
    <row r="46" spans="1:3">
      <c r="A46" s="3" t="s">
        <v>518</v>
      </c>
    </row>
    <row r="47" spans="1:3">
      <c r="A47" s="7" t="s">
        <v>506</v>
      </c>
    </row>
    <row r="48" spans="1:3">
      <c r="A48" s="3" t="s">
        <v>507</v>
      </c>
      <c r="B48" s="5" t="n">
        <v>2</v>
      </c>
      <c r="C48" s="5" t="n">
        <v>2</v>
      </c>
    </row>
    <row r="49" spans="1:3">
      <c r="A49" s="3" t="s">
        <v>508</v>
      </c>
      <c r="B49" s="3" t="s">
        <v>51</v>
      </c>
      <c r="C49" s="8" t="n">
        <v>20</v>
      </c>
    </row>
    <row r="50" spans="1:3">
      <c r="A50" s="3" t="s">
        <v>509</v>
      </c>
      <c r="B50" s="3" t="s">
        <v>51</v>
      </c>
      <c r="C50" s="5" t="n">
        <v>-1</v>
      </c>
    </row>
    <row r="51" spans="1:3">
      <c r="A51" s="3" t="s">
        <v>510</v>
      </c>
      <c r="B51" s="8" t="n">
        <v>223</v>
      </c>
      <c r="C51" s="5" t="n">
        <v>273</v>
      </c>
    </row>
    <row r="52" spans="1:3">
      <c r="A52" s="3" t="s">
        <v>511</v>
      </c>
      <c r="B52" s="5" t="n">
        <v>-2</v>
      </c>
      <c r="C52" s="5" t="n">
        <v>-4</v>
      </c>
    </row>
    <row r="53" spans="1:3">
      <c r="A53" s="3" t="s">
        <v>512</v>
      </c>
      <c r="B53" s="5" t="n">
        <v>223</v>
      </c>
      <c r="C53" s="5" t="n">
        <v>293</v>
      </c>
    </row>
    <row r="54" spans="1:3">
      <c r="A54" s="3" t="s">
        <v>513</v>
      </c>
      <c r="B54" s="8" t="n">
        <v>-2</v>
      </c>
      <c r="C54" s="8" t="n">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19</v>
      </c>
      <c r="B1" s="2" t="s">
        <v>1</v>
      </c>
    </row>
    <row r="2" spans="1:3">
      <c r="B2" s="2" t="s">
        <v>2</v>
      </c>
      <c r="C2" s="2" t="s">
        <v>31</v>
      </c>
    </row>
    <row r="3" spans="1:3">
      <c r="A3" s="7" t="s">
        <v>205</v>
      </c>
    </row>
    <row r="4" spans="1:3">
      <c r="A4" s="3" t="s">
        <v>520</v>
      </c>
      <c r="B4" s="8" t="n">
        <v>4600000</v>
      </c>
      <c r="C4" s="8" t="n">
        <v>4000000</v>
      </c>
    </row>
    <row r="5" spans="1:3">
      <c r="A5" s="3" t="s">
        <v>521</v>
      </c>
      <c r="B5" s="5" t="n">
        <v>1900000</v>
      </c>
      <c r="C5" s="5" t="n">
        <v>0</v>
      </c>
    </row>
    <row r="6" spans="1:3">
      <c r="A6" s="3" t="s">
        <v>522</v>
      </c>
      <c r="B6" s="5" t="n">
        <v>1300000</v>
      </c>
      <c r="C6" s="5" t="n">
        <v>983000</v>
      </c>
    </row>
    <row r="7" spans="1:3">
      <c r="A7" s="3" t="s">
        <v>523</v>
      </c>
      <c r="B7" s="5" t="n">
        <v>32800000</v>
      </c>
      <c r="C7" s="5" t="n">
        <v>28300000</v>
      </c>
    </row>
    <row r="8" spans="1:3">
      <c r="A8" s="3" t="s">
        <v>524</v>
      </c>
      <c r="B8" s="5" t="n">
        <v>132000</v>
      </c>
      <c r="C8" s="5" t="n">
        <v>175000</v>
      </c>
    </row>
    <row r="9" spans="1:3">
      <c r="A9" s="3" t="s">
        <v>525</v>
      </c>
      <c r="B9" s="5" t="n">
        <v>130000</v>
      </c>
      <c r="C9" s="5" t="n">
        <v>155000</v>
      </c>
    </row>
    <row r="10" spans="1:3">
      <c r="A10" s="3" t="s">
        <v>526</v>
      </c>
      <c r="B10" s="8" t="n">
        <v>356000</v>
      </c>
      <c r="C10" s="8" t="n">
        <v>63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1</v>
      </c>
    </row>
    <row r="2" spans="1:3">
      <c r="A2" s="7" t="s">
        <v>528</v>
      </c>
    </row>
    <row r="3" spans="1:3">
      <c r="A3" s="3" t="s">
        <v>529</v>
      </c>
      <c r="B3" s="8" t="n">
        <v>423290</v>
      </c>
      <c r="C3" s="8" t="n">
        <v>406813</v>
      </c>
    </row>
    <row r="4" spans="1:3">
      <c r="A4" s="3" t="s">
        <v>530</v>
      </c>
      <c r="B4" s="5" t="n">
        <v>192</v>
      </c>
      <c r="C4" s="5" t="n">
        <v>217</v>
      </c>
    </row>
    <row r="5" spans="1:3">
      <c r="A5" s="3" t="s">
        <v>68</v>
      </c>
      <c r="B5" s="5" t="n">
        <v>-2886</v>
      </c>
      <c r="C5" s="5" t="n">
        <v>-2835</v>
      </c>
    </row>
    <row r="6" spans="1:3">
      <c r="A6" s="3" t="s">
        <v>531</v>
      </c>
      <c r="B6" s="5" t="n">
        <v>420596</v>
      </c>
      <c r="C6" s="5" t="n">
        <v>404195</v>
      </c>
    </row>
    <row r="7" spans="1:3">
      <c r="A7" s="3" t="s">
        <v>532</v>
      </c>
    </row>
    <row r="8" spans="1:3">
      <c r="A8" s="7" t="s">
        <v>528</v>
      </c>
    </row>
    <row r="9" spans="1:3">
      <c r="A9" s="3" t="s">
        <v>529</v>
      </c>
      <c r="B9" s="5" t="n">
        <v>169781</v>
      </c>
      <c r="C9" s="5" t="n">
        <v>160335</v>
      </c>
    </row>
    <row r="10" spans="1:3">
      <c r="A10" s="3" t="s">
        <v>68</v>
      </c>
      <c r="B10" s="5" t="n">
        <v>-395</v>
      </c>
      <c r="C10" s="5" t="n">
        <v>-402</v>
      </c>
    </row>
    <row r="11" spans="1:3">
      <c r="A11" s="3" t="s">
        <v>533</v>
      </c>
    </row>
    <row r="12" spans="1:3">
      <c r="A12" s="7" t="s">
        <v>528</v>
      </c>
    </row>
    <row r="13" spans="1:3">
      <c r="A13" s="3" t="s">
        <v>529</v>
      </c>
      <c r="B13" s="5" t="n">
        <v>173864</v>
      </c>
      <c r="C13" s="5" t="n">
        <v>169449</v>
      </c>
    </row>
    <row r="14" spans="1:3">
      <c r="A14" s="3" t="s">
        <v>68</v>
      </c>
      <c r="B14" s="5" t="n">
        <v>-931</v>
      </c>
      <c r="C14" s="5" t="n">
        <v>-826</v>
      </c>
    </row>
    <row r="15" spans="1:3">
      <c r="A15" s="3" t="s">
        <v>534</v>
      </c>
    </row>
    <row r="16" spans="1:3">
      <c r="A16" s="7" t="s">
        <v>528</v>
      </c>
    </row>
    <row r="17" spans="1:3">
      <c r="A17" s="3" t="s">
        <v>529</v>
      </c>
      <c r="B17" s="5" t="n">
        <v>6679</v>
      </c>
      <c r="C17" s="5" t="n">
        <v>12232</v>
      </c>
    </row>
    <row r="18" spans="1:3">
      <c r="A18" s="3" t="s">
        <v>68</v>
      </c>
      <c r="B18" s="5" t="n">
        <v>-453</v>
      </c>
      <c r="C18" s="5" t="n">
        <v>-784</v>
      </c>
    </row>
    <row r="19" spans="1:3">
      <c r="A19" s="3" t="s">
        <v>535</v>
      </c>
    </row>
    <row r="20" spans="1:3">
      <c r="A20" s="7" t="s">
        <v>528</v>
      </c>
    </row>
    <row r="21" spans="1:3">
      <c r="A21" s="3" t="s">
        <v>529</v>
      </c>
      <c r="B21" s="5" t="n">
        <v>21176</v>
      </c>
      <c r="C21" s="5" t="n">
        <v>19366</v>
      </c>
    </row>
    <row r="22" spans="1:3">
      <c r="A22" s="3" t="s">
        <v>68</v>
      </c>
      <c r="B22" s="5" t="n">
        <v>-53</v>
      </c>
      <c r="C22" s="5" t="n">
        <v>-62</v>
      </c>
    </row>
    <row r="23" spans="1:3">
      <c r="A23" s="3" t="s">
        <v>536</v>
      </c>
    </row>
    <row r="24" spans="1:3">
      <c r="A24" s="7" t="s">
        <v>528</v>
      </c>
    </row>
    <row r="25" spans="1:3">
      <c r="A25" s="3" t="s">
        <v>529</v>
      </c>
      <c r="B25" s="5" t="n">
        <v>41485</v>
      </c>
      <c r="C25" s="5" t="n">
        <v>35035</v>
      </c>
    </row>
    <row r="26" spans="1:3">
      <c r="A26" s="3" t="s">
        <v>68</v>
      </c>
      <c r="B26" s="5" t="n">
        <v>-969</v>
      </c>
      <c r="C26" s="5" t="n">
        <v>-643</v>
      </c>
    </row>
    <row r="27" spans="1:3">
      <c r="A27" s="3" t="s">
        <v>537</v>
      </c>
    </row>
    <row r="28" spans="1:3">
      <c r="A28" s="7" t="s">
        <v>528</v>
      </c>
    </row>
    <row r="29" spans="1:3">
      <c r="A29" s="3" t="s">
        <v>529</v>
      </c>
      <c r="B29" s="5" t="n">
        <v>10305</v>
      </c>
      <c r="C29" s="5" t="n">
        <v>10396</v>
      </c>
    </row>
    <row r="30" spans="1:3">
      <c r="A30" s="3" t="s">
        <v>68</v>
      </c>
      <c r="B30" s="8" t="n">
        <v>-6</v>
      </c>
      <c r="C30" s="8" t="n">
        <v>-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31</v>
      </c>
    </row>
    <row r="2" spans="1:3">
      <c r="A2" s="7" t="s">
        <v>539</v>
      </c>
    </row>
    <row r="3" spans="1:3">
      <c r="A3" s="3" t="s">
        <v>540</v>
      </c>
      <c r="B3" s="8" t="n">
        <v>1690</v>
      </c>
      <c r="C3" s="8" t="n">
        <v>2186</v>
      </c>
    </row>
    <row r="4" spans="1:3">
      <c r="A4" s="3" t="s">
        <v>541</v>
      </c>
      <c r="B4" s="5" t="n">
        <v>201</v>
      </c>
      <c r="C4" s="5" t="n">
        <v>385</v>
      </c>
    </row>
    <row r="5" spans="1:3">
      <c r="A5" s="3" t="s">
        <v>542</v>
      </c>
      <c r="B5" s="5" t="n">
        <v>8947</v>
      </c>
      <c r="C5" s="5" t="n">
        <v>15032</v>
      </c>
    </row>
    <row r="6" spans="1:3">
      <c r="A6" s="3" t="s">
        <v>543</v>
      </c>
      <c r="B6" s="5" t="n">
        <v>10637</v>
      </c>
      <c r="C6" s="5" t="n">
        <v>17218</v>
      </c>
    </row>
    <row r="7" spans="1:3">
      <c r="A7" s="3" t="s">
        <v>544</v>
      </c>
      <c r="B7" s="8" t="n">
        <v>11967</v>
      </c>
      <c r="C7" s="5" t="n">
        <v>22315</v>
      </c>
    </row>
    <row r="8" spans="1:3">
      <c r="A8" s="3" t="s">
        <v>545</v>
      </c>
    </row>
    <row r="9" spans="1:3">
      <c r="A9" s="7" t="s">
        <v>539</v>
      </c>
    </row>
    <row r="10" spans="1:3">
      <c r="A10" s="3" t="s">
        <v>540</v>
      </c>
      <c r="B10" s="3" t="s">
        <v>51</v>
      </c>
      <c r="C10" s="5" t="n">
        <v>1733</v>
      </c>
    </row>
    <row r="11" spans="1:3">
      <c r="A11" s="3" t="s">
        <v>541</v>
      </c>
      <c r="B11" s="3" t="s">
        <v>51</v>
      </c>
      <c r="C11" s="5" t="n">
        <v>42</v>
      </c>
    </row>
    <row r="12" spans="1:3">
      <c r="A12" s="3" t="s">
        <v>542</v>
      </c>
      <c r="B12" s="8" t="n">
        <v>3017</v>
      </c>
      <c r="C12" s="5" t="n">
        <v>6990</v>
      </c>
    </row>
    <row r="13" spans="1:3">
      <c r="A13" s="3" t="s">
        <v>543</v>
      </c>
      <c r="B13" s="5" t="n">
        <v>3017</v>
      </c>
      <c r="C13" s="5" t="n">
        <v>8723</v>
      </c>
    </row>
    <row r="14" spans="1:3">
      <c r="A14" s="3" t="s">
        <v>544</v>
      </c>
      <c r="B14" s="8" t="n">
        <v>3134</v>
      </c>
      <c r="C14" s="8" t="n">
        <v>10830</v>
      </c>
    </row>
    <row r="15" spans="1:3">
      <c r="A15" s="3" t="s">
        <v>533</v>
      </c>
    </row>
    <row r="16" spans="1:3">
      <c r="A16" s="7" t="s">
        <v>539</v>
      </c>
    </row>
    <row r="17" spans="1:3">
      <c r="A17" s="3" t="s">
        <v>540</v>
      </c>
      <c r="B17" s="3" t="s">
        <v>51</v>
      </c>
      <c r="C17" s="3" t="s">
        <v>51</v>
      </c>
    </row>
    <row r="18" spans="1:3">
      <c r="A18" s="3" t="s">
        <v>541</v>
      </c>
      <c r="B18" s="3" t="s">
        <v>51</v>
      </c>
      <c r="C18" s="3" t="s">
        <v>51</v>
      </c>
    </row>
    <row r="19" spans="1:3">
      <c r="A19" s="3" t="s">
        <v>542</v>
      </c>
      <c r="B19" s="8" t="n">
        <v>5447</v>
      </c>
      <c r="C19" s="8" t="n">
        <v>5046</v>
      </c>
    </row>
    <row r="20" spans="1:3">
      <c r="A20" s="3" t="s">
        <v>543</v>
      </c>
      <c r="B20" s="5" t="n">
        <v>5447</v>
      </c>
      <c r="C20" s="5" t="n">
        <v>5046</v>
      </c>
    </row>
    <row r="21" spans="1:3">
      <c r="A21" s="3" t="s">
        <v>544</v>
      </c>
      <c r="B21" s="8" t="n">
        <v>6556</v>
      </c>
      <c r="C21" s="5" t="n">
        <v>6205</v>
      </c>
    </row>
    <row r="22" spans="1:3">
      <c r="A22" s="3" t="s">
        <v>534</v>
      </c>
    </row>
    <row r="23" spans="1:3">
      <c r="A23" s="7" t="s">
        <v>539</v>
      </c>
    </row>
    <row r="24" spans="1:3">
      <c r="A24" s="3" t="s">
        <v>540</v>
      </c>
      <c r="B24" s="3" t="s">
        <v>51</v>
      </c>
      <c r="C24" s="5" t="n">
        <v>442</v>
      </c>
    </row>
    <row r="25" spans="1:3">
      <c r="A25" s="3" t="s">
        <v>541</v>
      </c>
      <c r="B25" s="3" t="s">
        <v>51</v>
      </c>
      <c r="C25" s="5" t="n">
        <v>332</v>
      </c>
    </row>
    <row r="26" spans="1:3">
      <c r="A26" s="3" t="s">
        <v>542</v>
      </c>
      <c r="B26" s="3" t="s">
        <v>51</v>
      </c>
      <c r="C26" s="5" t="n">
        <v>1836</v>
      </c>
    </row>
    <row r="27" spans="1:3">
      <c r="A27" s="3" t="s">
        <v>543</v>
      </c>
      <c r="B27" s="3" t="s">
        <v>51</v>
      </c>
      <c r="C27" s="5" t="n">
        <v>2278</v>
      </c>
    </row>
    <row r="28" spans="1:3">
      <c r="A28" s="3" t="s">
        <v>544</v>
      </c>
      <c r="B28" s="3" t="s">
        <v>51</v>
      </c>
      <c r="C28" s="8" t="n">
        <v>3160</v>
      </c>
    </row>
    <row r="29" spans="1:3">
      <c r="A29" s="3" t="s">
        <v>535</v>
      </c>
    </row>
    <row r="30" spans="1:3">
      <c r="A30" s="7" t="s">
        <v>539</v>
      </c>
    </row>
    <row r="31" spans="1:3">
      <c r="A31" s="3" t="s">
        <v>540</v>
      </c>
      <c r="B31" s="3" t="s">
        <v>51</v>
      </c>
      <c r="C31" s="3" t="s">
        <v>51</v>
      </c>
    </row>
    <row r="32" spans="1:3">
      <c r="A32" s="3" t="s">
        <v>541</v>
      </c>
      <c r="B32" s="3" t="s">
        <v>51</v>
      </c>
      <c r="C32" s="3" t="s">
        <v>51</v>
      </c>
    </row>
    <row r="33" spans="1:3">
      <c r="A33" s="3" t="s">
        <v>542</v>
      </c>
      <c r="B33" s="8" t="n">
        <v>417</v>
      </c>
      <c r="C33" s="8" t="n">
        <v>829</v>
      </c>
    </row>
    <row r="34" spans="1:3">
      <c r="A34" s="3" t="s">
        <v>543</v>
      </c>
      <c r="B34" s="5" t="n">
        <v>417</v>
      </c>
      <c r="C34" s="5" t="n">
        <v>829</v>
      </c>
    </row>
    <row r="35" spans="1:3">
      <c r="A35" s="3" t="s">
        <v>544</v>
      </c>
      <c r="B35" s="5" t="n">
        <v>521</v>
      </c>
      <c r="C35" s="5" t="n">
        <v>987</v>
      </c>
    </row>
    <row r="36" spans="1:3">
      <c r="A36" s="3" t="s">
        <v>536</v>
      </c>
    </row>
    <row r="37" spans="1:3">
      <c r="A37" s="7" t="s">
        <v>539</v>
      </c>
    </row>
    <row r="38" spans="1:3">
      <c r="A38" s="3" t="s">
        <v>540</v>
      </c>
      <c r="B38" s="5" t="n">
        <v>1690</v>
      </c>
      <c r="C38" s="5" t="n">
        <v>11</v>
      </c>
    </row>
    <row r="39" spans="1:3">
      <c r="A39" s="3" t="s">
        <v>541</v>
      </c>
      <c r="B39" s="5" t="n">
        <v>201</v>
      </c>
      <c r="C39" s="5" t="n">
        <v>11</v>
      </c>
    </row>
    <row r="40" spans="1:3">
      <c r="A40" s="3" t="s">
        <v>542</v>
      </c>
      <c r="B40" s="5" t="n">
        <v>66</v>
      </c>
      <c r="C40" s="5" t="n">
        <v>331</v>
      </c>
    </row>
    <row r="41" spans="1:3">
      <c r="A41" s="3" t="s">
        <v>543</v>
      </c>
      <c r="B41" s="5" t="n">
        <v>1756</v>
      </c>
      <c r="C41" s="5" t="n">
        <v>342</v>
      </c>
    </row>
    <row r="42" spans="1:3">
      <c r="A42" s="3" t="s">
        <v>544</v>
      </c>
      <c r="B42" s="8" t="n">
        <v>1756</v>
      </c>
      <c r="C42" s="8" t="n">
        <v>11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1"/>
    <col customWidth="1" max="6" min="6" width="18"/>
    <col customWidth="1" max="7" min="7" width="37"/>
    <col customWidth="1" max="8" min="8" width="10"/>
  </cols>
  <sheetData>
    <row r="1" spans="1:8">
      <c r="A1" s="1" t="s">
        <v>126</v>
      </c>
      <c r="B1" s="2" t="s">
        <v>127</v>
      </c>
      <c r="C1" s="2" t="s">
        <v>128</v>
      </c>
      <c r="D1" s="2" t="s">
        <v>129</v>
      </c>
      <c r="E1" s="2" t="s">
        <v>130</v>
      </c>
      <c r="F1" s="2" t="s">
        <v>131</v>
      </c>
      <c r="G1" s="2" t="s">
        <v>132</v>
      </c>
      <c r="H1" s="2" t="s">
        <v>133</v>
      </c>
    </row>
    <row r="2" spans="1:8">
      <c r="A2" s="3" t="s">
        <v>134</v>
      </c>
      <c r="B2" s="8" t="n">
        <v>59</v>
      </c>
      <c r="C2" s="8" t="n">
        <v>26322</v>
      </c>
      <c r="D2" s="8" t="n">
        <v>-1256</v>
      </c>
      <c r="E2" s="8" t="n">
        <v>-1002</v>
      </c>
      <c r="F2" s="8" t="n">
        <v>21835</v>
      </c>
      <c r="G2" s="8" t="n">
        <v>-638</v>
      </c>
      <c r="H2" s="8" t="n">
        <v>45320</v>
      </c>
    </row>
    <row r="3" spans="1:8">
      <c r="A3" s="3" t="s">
        <v>135</v>
      </c>
      <c r="B3" s="5" t="n">
        <v>5811394</v>
      </c>
    </row>
    <row r="4" spans="1:8">
      <c r="A4" s="3" t="s">
        <v>109</v>
      </c>
      <c r="B4" s="3" t="s">
        <v>51</v>
      </c>
      <c r="C4" s="3" t="s">
        <v>51</v>
      </c>
      <c r="D4" s="3" t="s">
        <v>51</v>
      </c>
      <c r="E4" s="3" t="s">
        <v>51</v>
      </c>
      <c r="F4" s="8" t="n">
        <v>574</v>
      </c>
      <c r="G4" s="3" t="s">
        <v>51</v>
      </c>
      <c r="H4" s="5" t="n">
        <v>574</v>
      </c>
    </row>
    <row r="5" spans="1:8">
      <c r="A5" s="3" t="s">
        <v>136</v>
      </c>
      <c r="B5" s="3" t="s">
        <v>51</v>
      </c>
      <c r="C5" s="3" t="s">
        <v>51</v>
      </c>
      <c r="D5" s="3" t="s">
        <v>51</v>
      </c>
      <c r="E5" s="3" t="s">
        <v>51</v>
      </c>
      <c r="F5" s="3" t="s">
        <v>51</v>
      </c>
      <c r="G5" s="8" t="n">
        <v>-78</v>
      </c>
      <c r="H5" s="8" t="n">
        <v>-78</v>
      </c>
    </row>
    <row r="6" spans="1:8">
      <c r="A6" s="3" t="s">
        <v>137</v>
      </c>
      <c r="B6" s="3" t="s">
        <v>51</v>
      </c>
      <c r="C6" s="8" t="n">
        <v>-18</v>
      </c>
      <c r="D6" s="8" t="n">
        <v>45</v>
      </c>
      <c r="E6" s="3" t="s">
        <v>51</v>
      </c>
      <c r="F6" s="8" t="n">
        <v>-27</v>
      </c>
      <c r="G6" s="3" t="s">
        <v>51</v>
      </c>
      <c r="H6" s="3" t="s">
        <v>51</v>
      </c>
    </row>
    <row r="7" spans="1:8">
      <c r="A7" s="3" t="s">
        <v>138</v>
      </c>
      <c r="B7" s="5" t="n">
        <v>4050</v>
      </c>
    </row>
    <row r="8" spans="1:8">
      <c r="A8" s="3" t="s">
        <v>139</v>
      </c>
      <c r="B8" s="3" t="s">
        <v>51</v>
      </c>
      <c r="C8" s="5" t="n">
        <v>-27</v>
      </c>
      <c r="D8" s="3" t="s">
        <v>51</v>
      </c>
      <c r="E8" s="8" t="n">
        <v>125</v>
      </c>
      <c r="F8" s="3" t="s">
        <v>51</v>
      </c>
      <c r="G8" s="3" t="s">
        <v>51</v>
      </c>
      <c r="H8" s="8" t="n">
        <v>98</v>
      </c>
    </row>
    <row r="9" spans="1:8">
      <c r="A9" s="3" t="s">
        <v>140</v>
      </c>
      <c r="B9" s="3" t="s">
        <v>51</v>
      </c>
      <c r="C9" s="5" t="n">
        <v>18</v>
      </c>
      <c r="D9" s="3" t="s">
        <v>51</v>
      </c>
      <c r="E9" s="3" t="s">
        <v>51</v>
      </c>
      <c r="F9" s="3" t="s">
        <v>51</v>
      </c>
      <c r="G9" s="3" t="s">
        <v>51</v>
      </c>
      <c r="H9" s="5" t="n">
        <v>18</v>
      </c>
    </row>
    <row r="10" spans="1:8">
      <c r="A10" s="3" t="s">
        <v>141</v>
      </c>
      <c r="B10" s="8" t="n">
        <v>59</v>
      </c>
      <c r="C10" s="8" t="n">
        <v>26295</v>
      </c>
      <c r="D10" s="8" t="n">
        <v>-1211</v>
      </c>
      <c r="E10" s="8" t="n">
        <v>-877</v>
      </c>
      <c r="F10" s="8" t="n">
        <v>22382</v>
      </c>
      <c r="G10" s="8" t="n">
        <v>-716</v>
      </c>
      <c r="H10" s="5" t="n">
        <v>45932</v>
      </c>
    </row>
    <row r="11" spans="1:8">
      <c r="A11" s="3" t="s">
        <v>142</v>
      </c>
      <c r="B11" s="5" t="n">
        <v>5815444</v>
      </c>
    </row>
    <row r="12" spans="1:8">
      <c r="A12" s="3" t="s">
        <v>109</v>
      </c>
      <c r="B12" s="3" t="s">
        <v>51</v>
      </c>
      <c r="C12" s="3" t="s">
        <v>51</v>
      </c>
      <c r="D12" s="3" t="s">
        <v>51</v>
      </c>
      <c r="E12" s="3" t="s">
        <v>51</v>
      </c>
      <c r="F12" s="8" t="n">
        <v>897</v>
      </c>
      <c r="G12" s="3" t="s">
        <v>51</v>
      </c>
      <c r="H12" s="5" t="n">
        <v>897</v>
      </c>
    </row>
    <row r="13" spans="1:8">
      <c r="A13" s="3" t="s">
        <v>136</v>
      </c>
      <c r="B13" s="3" t="s">
        <v>51</v>
      </c>
      <c r="C13" s="3" t="s">
        <v>51</v>
      </c>
      <c r="D13" s="3" t="s">
        <v>51</v>
      </c>
      <c r="E13" s="3" t="s">
        <v>51</v>
      </c>
      <c r="F13" s="3" t="s">
        <v>51</v>
      </c>
      <c r="G13" s="8" t="n">
        <v>-283</v>
      </c>
      <c r="H13" s="8" t="n">
        <v>-283</v>
      </c>
    </row>
    <row r="14" spans="1:8">
      <c r="A14" s="3" t="s">
        <v>137</v>
      </c>
      <c r="B14" s="3" t="s">
        <v>51</v>
      </c>
      <c r="C14" s="8" t="n">
        <v>-18</v>
      </c>
      <c r="D14" s="8" t="n">
        <v>45</v>
      </c>
      <c r="E14" s="3" t="s">
        <v>51</v>
      </c>
      <c r="F14" s="8" t="n">
        <v>-27</v>
      </c>
      <c r="G14" s="3" t="s">
        <v>51</v>
      </c>
      <c r="H14" s="3" t="s">
        <v>51</v>
      </c>
    </row>
    <row r="15" spans="1:8">
      <c r="A15" s="3" t="s">
        <v>138</v>
      </c>
      <c r="B15" s="5" t="n">
        <v>4050</v>
      </c>
    </row>
    <row r="16" spans="1:8">
      <c r="A16" s="3" t="s">
        <v>139</v>
      </c>
      <c r="B16" s="3" t="s">
        <v>51</v>
      </c>
      <c r="C16" s="5" t="n">
        <v>-14</v>
      </c>
      <c r="D16" s="3" t="s">
        <v>51</v>
      </c>
      <c r="E16" s="8" t="n">
        <v>125</v>
      </c>
      <c r="F16" s="3" t="s">
        <v>51</v>
      </c>
      <c r="G16" s="3" t="s">
        <v>51</v>
      </c>
      <c r="H16" s="8" t="n">
        <v>111</v>
      </c>
    </row>
    <row r="17" spans="1:8">
      <c r="A17" s="3" t="s">
        <v>140</v>
      </c>
      <c r="B17" s="3" t="s">
        <v>51</v>
      </c>
      <c r="C17" s="5" t="n">
        <v>12</v>
      </c>
      <c r="D17" s="3" t="s">
        <v>51</v>
      </c>
      <c r="E17" s="3" t="s">
        <v>51</v>
      </c>
      <c r="F17" s="3" t="s">
        <v>51</v>
      </c>
      <c r="G17" s="3" t="s">
        <v>51</v>
      </c>
      <c r="H17" s="5" t="n">
        <v>12</v>
      </c>
    </row>
    <row r="18" spans="1:8">
      <c r="A18" s="3" t="s">
        <v>143</v>
      </c>
      <c r="B18" s="8" t="n">
        <v>59</v>
      </c>
      <c r="C18" s="8" t="n">
        <v>26275</v>
      </c>
      <c r="D18" s="8" t="n">
        <v>-1166</v>
      </c>
      <c r="E18" s="8" t="n">
        <v>-752</v>
      </c>
      <c r="F18" s="8" t="n">
        <v>23252</v>
      </c>
      <c r="G18" s="8" t="n">
        <v>-999</v>
      </c>
      <c r="H18" s="8" t="n">
        <v>46669</v>
      </c>
    </row>
    <row r="19" spans="1:8">
      <c r="A19" s="3" t="s">
        <v>144</v>
      </c>
      <c r="B19" s="5" t="n">
        <v>58194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1</v>
      </c>
    </row>
    <row r="2" spans="1:3">
      <c r="A2" s="3" t="s">
        <v>529</v>
      </c>
      <c r="B2" s="8" t="n">
        <v>423290</v>
      </c>
      <c r="C2" s="8" t="n">
        <v>406813</v>
      </c>
    </row>
    <row r="3" spans="1:3">
      <c r="A3" s="3" t="s">
        <v>547</v>
      </c>
    </row>
    <row r="4" spans="1:3">
      <c r="A4" s="3" t="s">
        <v>529</v>
      </c>
      <c r="B4" s="5" t="n">
        <v>408058</v>
      </c>
      <c r="C4" s="5" t="n">
        <v>380819</v>
      </c>
    </row>
    <row r="5" spans="1:3">
      <c r="A5" s="3" t="s">
        <v>548</v>
      </c>
    </row>
    <row r="6" spans="1:3">
      <c r="A6" s="3" t="s">
        <v>529</v>
      </c>
      <c r="B6" s="5" t="n">
        <v>210</v>
      </c>
      <c r="C6" s="5" t="n">
        <v>6179</v>
      </c>
    </row>
    <row r="7" spans="1:3">
      <c r="A7" s="3" t="s">
        <v>549</v>
      </c>
    </row>
    <row r="8" spans="1:3">
      <c r="A8" s="3" t="s">
        <v>529</v>
      </c>
      <c r="B8" s="5" t="n">
        <v>13916</v>
      </c>
      <c r="C8" s="5" t="n">
        <v>18709</v>
      </c>
    </row>
    <row r="9" spans="1:3">
      <c r="A9" s="3" t="s">
        <v>550</v>
      </c>
    </row>
    <row r="10" spans="1:3">
      <c r="A10" s="3" t="s">
        <v>529</v>
      </c>
      <c r="B10" s="5" t="n">
        <v>1106</v>
      </c>
      <c r="C10" s="5" t="n">
        <v>1106</v>
      </c>
    </row>
    <row r="11" spans="1:3">
      <c r="A11" s="3" t="s">
        <v>532</v>
      </c>
    </row>
    <row r="12" spans="1:3">
      <c r="A12" s="3" t="s">
        <v>529</v>
      </c>
      <c r="B12" s="5" t="n">
        <v>169781</v>
      </c>
      <c r="C12" s="5" t="n">
        <v>160335</v>
      </c>
    </row>
    <row r="13" spans="1:3">
      <c r="A13" s="3" t="s">
        <v>551</v>
      </c>
    </row>
    <row r="14" spans="1:3">
      <c r="A14" s="3" t="s">
        <v>529</v>
      </c>
      <c r="B14" s="8" t="n">
        <v>166846</v>
      </c>
      <c r="C14" s="8" t="n">
        <v>153878</v>
      </c>
    </row>
    <row r="15" spans="1:3">
      <c r="A15" s="3" t="s">
        <v>552</v>
      </c>
    </row>
    <row r="16" spans="1:3">
      <c r="A16" s="3" t="s">
        <v>529</v>
      </c>
      <c r="B16" s="3" t="s">
        <v>51</v>
      </c>
      <c r="C16" s="3" t="s">
        <v>51</v>
      </c>
    </row>
    <row r="17" spans="1:3">
      <c r="A17" s="3" t="s">
        <v>553</v>
      </c>
    </row>
    <row r="18" spans="1:3">
      <c r="A18" s="3" t="s">
        <v>529</v>
      </c>
      <c r="B18" s="8" t="n">
        <v>2935</v>
      </c>
      <c r="C18" s="8" t="n">
        <v>6457</v>
      </c>
    </row>
    <row r="19" spans="1:3">
      <c r="A19" s="3" t="s">
        <v>554</v>
      </c>
    </row>
    <row r="20" spans="1:3">
      <c r="A20" s="3" t="s">
        <v>529</v>
      </c>
      <c r="B20" s="3" t="s">
        <v>51</v>
      </c>
      <c r="C20" s="3" t="s">
        <v>51</v>
      </c>
    </row>
    <row r="21" spans="1:3">
      <c r="A21" s="3" t="s">
        <v>533</v>
      </c>
    </row>
    <row r="22" spans="1:3">
      <c r="A22" s="3" t="s">
        <v>529</v>
      </c>
      <c r="B22" s="8" t="n">
        <v>173864</v>
      </c>
      <c r="C22" s="8" t="n">
        <v>169449</v>
      </c>
    </row>
    <row r="23" spans="1:3">
      <c r="A23" s="3" t="s">
        <v>555</v>
      </c>
    </row>
    <row r="24" spans="1:3">
      <c r="A24" s="3" t="s">
        <v>529</v>
      </c>
      <c r="B24" s="5" t="n">
        <v>169239</v>
      </c>
      <c r="C24" s="5" t="n">
        <v>158501</v>
      </c>
    </row>
    <row r="25" spans="1:3">
      <c r="A25" s="3" t="s">
        <v>556</v>
      </c>
    </row>
    <row r="26" spans="1:3">
      <c r="A26" s="3" t="s">
        <v>529</v>
      </c>
      <c r="B26" s="5" t="n">
        <v>210</v>
      </c>
      <c r="C26" s="5" t="n">
        <v>6179</v>
      </c>
    </row>
    <row r="27" spans="1:3">
      <c r="A27" s="3" t="s">
        <v>557</v>
      </c>
    </row>
    <row r="28" spans="1:3">
      <c r="A28" s="3" t="s">
        <v>529</v>
      </c>
      <c r="B28" s="5" t="n">
        <v>3309</v>
      </c>
      <c r="C28" s="5" t="n">
        <v>3663</v>
      </c>
    </row>
    <row r="29" spans="1:3">
      <c r="A29" s="3" t="s">
        <v>558</v>
      </c>
    </row>
    <row r="30" spans="1:3">
      <c r="A30" s="3" t="s">
        <v>529</v>
      </c>
      <c r="B30" s="5" t="n">
        <v>1106</v>
      </c>
      <c r="C30" s="5" t="n">
        <v>1106</v>
      </c>
    </row>
    <row r="31" spans="1:3">
      <c r="A31" s="3" t="s">
        <v>534</v>
      </c>
    </row>
    <row r="32" spans="1:3">
      <c r="A32" s="3" t="s">
        <v>529</v>
      </c>
      <c r="B32" s="5" t="n">
        <v>6679</v>
      </c>
      <c r="C32" s="5" t="n">
        <v>12232</v>
      </c>
    </row>
    <row r="33" spans="1:3">
      <c r="A33" s="3" t="s">
        <v>559</v>
      </c>
    </row>
    <row r="34" spans="1:3">
      <c r="A34" s="3" t="s">
        <v>529</v>
      </c>
      <c r="B34" s="8" t="n">
        <v>2468</v>
      </c>
      <c r="C34" s="8" t="n">
        <v>6110</v>
      </c>
    </row>
    <row r="35" spans="1:3">
      <c r="A35" s="3" t="s">
        <v>560</v>
      </c>
    </row>
    <row r="36" spans="1:3">
      <c r="A36" s="3" t="s">
        <v>529</v>
      </c>
      <c r="B36" s="3" t="s">
        <v>51</v>
      </c>
      <c r="C36" s="3" t="s">
        <v>51</v>
      </c>
    </row>
    <row r="37" spans="1:3">
      <c r="A37" s="3" t="s">
        <v>561</v>
      </c>
    </row>
    <row r="38" spans="1:3">
      <c r="A38" s="3" t="s">
        <v>529</v>
      </c>
      <c r="B38" s="8" t="n">
        <v>4211</v>
      </c>
      <c r="C38" s="8" t="n">
        <v>6122</v>
      </c>
    </row>
    <row r="39" spans="1:3">
      <c r="A39" s="3" t="s">
        <v>562</v>
      </c>
    </row>
    <row r="40" spans="1:3">
      <c r="A40" s="3" t="s">
        <v>529</v>
      </c>
      <c r="B40" s="3" t="s">
        <v>51</v>
      </c>
      <c r="C40" s="3" t="s">
        <v>51</v>
      </c>
    </row>
    <row r="41" spans="1:3">
      <c r="A41" s="3" t="s">
        <v>535</v>
      </c>
    </row>
    <row r="42" spans="1:3">
      <c r="A42" s="3" t="s">
        <v>529</v>
      </c>
      <c r="B42" s="8" t="n">
        <v>21176</v>
      </c>
      <c r="C42" s="8" t="n">
        <v>19366</v>
      </c>
    </row>
    <row r="43" spans="1:3">
      <c r="A43" s="3" t="s">
        <v>563</v>
      </c>
    </row>
    <row r="44" spans="1:3">
      <c r="A44" s="3" t="s">
        <v>529</v>
      </c>
      <c r="B44" s="8" t="n">
        <v>19436</v>
      </c>
      <c r="C44" s="8" t="n">
        <v>17209</v>
      </c>
    </row>
    <row r="45" spans="1:3">
      <c r="A45" s="3" t="s">
        <v>564</v>
      </c>
    </row>
    <row r="46" spans="1:3">
      <c r="A46" s="3" t="s">
        <v>529</v>
      </c>
      <c r="B46" s="3" t="s">
        <v>51</v>
      </c>
      <c r="C46" s="3" t="s">
        <v>51</v>
      </c>
    </row>
    <row r="47" spans="1:3">
      <c r="A47" s="3" t="s">
        <v>565</v>
      </c>
    </row>
    <row r="48" spans="1:3">
      <c r="A48" s="3" t="s">
        <v>529</v>
      </c>
      <c r="B48" s="8" t="n">
        <v>1740</v>
      </c>
      <c r="C48" s="8" t="n">
        <v>2157</v>
      </c>
    </row>
    <row r="49" spans="1:3">
      <c r="A49" s="3" t="s">
        <v>566</v>
      </c>
    </row>
    <row r="50" spans="1:3">
      <c r="A50" s="3" t="s">
        <v>529</v>
      </c>
      <c r="B50" s="3" t="s">
        <v>51</v>
      </c>
      <c r="C50" s="3" t="s">
        <v>51</v>
      </c>
    </row>
    <row r="51" spans="1:3">
      <c r="A51" s="3" t="s">
        <v>536</v>
      </c>
    </row>
    <row r="52" spans="1:3">
      <c r="A52" s="3" t="s">
        <v>529</v>
      </c>
      <c r="B52" s="8" t="n">
        <v>41485</v>
      </c>
      <c r="C52" s="8" t="n">
        <v>35035</v>
      </c>
    </row>
    <row r="53" spans="1:3">
      <c r="A53" s="3" t="s">
        <v>567</v>
      </c>
    </row>
    <row r="54" spans="1:3">
      <c r="A54" s="3" t="s">
        <v>529</v>
      </c>
      <c r="B54" s="8" t="n">
        <v>39764</v>
      </c>
      <c r="C54" s="8" t="n">
        <v>34725</v>
      </c>
    </row>
    <row r="55" spans="1:3">
      <c r="A55" s="3" t="s">
        <v>568</v>
      </c>
    </row>
    <row r="56" spans="1:3">
      <c r="A56" s="3" t="s">
        <v>529</v>
      </c>
      <c r="B56" s="3" t="s">
        <v>51</v>
      </c>
      <c r="C56" s="3" t="s">
        <v>51</v>
      </c>
    </row>
    <row r="57" spans="1:3">
      <c r="A57" s="3" t="s">
        <v>569</v>
      </c>
    </row>
    <row r="58" spans="1:3">
      <c r="A58" s="3" t="s">
        <v>529</v>
      </c>
      <c r="B58" s="8" t="n">
        <v>1721</v>
      </c>
      <c r="C58" s="8" t="n">
        <v>310</v>
      </c>
    </row>
    <row r="59" spans="1:3">
      <c r="A59" s="3" t="s">
        <v>570</v>
      </c>
    </row>
    <row r="60" spans="1:3">
      <c r="A60" s="3" t="s">
        <v>529</v>
      </c>
      <c r="B60" s="3" t="s">
        <v>51</v>
      </c>
      <c r="C60" s="3" t="s">
        <v>51</v>
      </c>
    </row>
    <row r="61" spans="1:3">
      <c r="A61" s="3" t="s">
        <v>537</v>
      </c>
    </row>
    <row r="62" spans="1:3">
      <c r="A62" s="3" t="s">
        <v>529</v>
      </c>
      <c r="B62" s="8" t="n">
        <v>10305</v>
      </c>
      <c r="C62" s="8" t="n">
        <v>10396</v>
      </c>
    </row>
    <row r="63" spans="1:3">
      <c r="A63" s="3" t="s">
        <v>571</v>
      </c>
    </row>
    <row r="64" spans="1:3">
      <c r="A64" s="3" t="s">
        <v>529</v>
      </c>
      <c r="B64" s="8" t="n">
        <v>10305</v>
      </c>
      <c r="C64" s="8" t="n">
        <v>10396</v>
      </c>
    </row>
    <row r="65" spans="1:3">
      <c r="A65" s="3" t="s">
        <v>572</v>
      </c>
    </row>
    <row r="66" spans="1:3">
      <c r="A66" s="3" t="s">
        <v>529</v>
      </c>
      <c r="B66" s="3" t="s">
        <v>51</v>
      </c>
      <c r="C66" s="3" t="s">
        <v>51</v>
      </c>
    </row>
    <row r="67" spans="1:3">
      <c r="A67" s="3" t="s">
        <v>573</v>
      </c>
    </row>
    <row r="68" spans="1:3">
      <c r="A68" s="3" t="s">
        <v>529</v>
      </c>
      <c r="B68" s="3" t="s">
        <v>51</v>
      </c>
      <c r="C68" s="3" t="s">
        <v>51</v>
      </c>
    </row>
    <row r="69" spans="1:3">
      <c r="A69" s="3" t="s">
        <v>574</v>
      </c>
    </row>
    <row r="70" spans="1:3">
      <c r="A70" s="3" t="s">
        <v>529</v>
      </c>
      <c r="B70" s="3" t="s">
        <v>51</v>
      </c>
      <c r="C70" s="3" t="s">
        <v>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1</v>
      </c>
    </row>
    <row r="2" spans="1:3">
      <c r="A2" s="7" t="s">
        <v>576</v>
      </c>
    </row>
    <row r="3" spans="1:3">
      <c r="A3" s="3" t="s">
        <v>577</v>
      </c>
      <c r="B3" s="8" t="n">
        <v>416644</v>
      </c>
      <c r="C3" s="8" t="n">
        <v>394123</v>
      </c>
    </row>
    <row r="4" spans="1:3">
      <c r="A4" s="3" t="s">
        <v>578</v>
      </c>
      <c r="B4" s="5" t="n">
        <v>6646</v>
      </c>
      <c r="C4" s="5" t="n">
        <v>12690</v>
      </c>
    </row>
    <row r="5" spans="1:3">
      <c r="A5" s="3" t="s">
        <v>579</v>
      </c>
      <c r="B5" s="5" t="n">
        <v>5897</v>
      </c>
      <c r="C5" s="5" t="n">
        <v>9785</v>
      </c>
    </row>
    <row r="6" spans="1:3">
      <c r="A6" s="3" t="s">
        <v>580</v>
      </c>
      <c r="B6" s="8" t="n">
        <v>423290</v>
      </c>
      <c r="C6" s="5" t="n">
        <v>406813</v>
      </c>
    </row>
    <row r="7" spans="1:3">
      <c r="A7" s="3" t="s">
        <v>581</v>
      </c>
    </row>
    <row r="8" spans="1:3">
      <c r="A8" s="7" t="s">
        <v>576</v>
      </c>
    </row>
    <row r="9" spans="1:3">
      <c r="A9" s="3" t="s">
        <v>578</v>
      </c>
      <c r="B9" s="3" t="s">
        <v>51</v>
      </c>
      <c r="C9" s="5" t="n">
        <v>1675</v>
      </c>
    </row>
    <row r="10" spans="1:3">
      <c r="A10" s="3" t="s">
        <v>582</v>
      </c>
    </row>
    <row r="11" spans="1:3">
      <c r="A11" s="7" t="s">
        <v>576</v>
      </c>
    </row>
    <row r="12" spans="1:3">
      <c r="A12" s="3" t="s">
        <v>578</v>
      </c>
      <c r="B12" s="8" t="n">
        <v>749</v>
      </c>
      <c r="C12" s="5" t="n">
        <v>1230</v>
      </c>
    </row>
    <row r="13" spans="1:3">
      <c r="A13" s="3" t="s">
        <v>583</v>
      </c>
    </row>
    <row r="14" spans="1:3">
      <c r="A14" s="7" t="s">
        <v>576</v>
      </c>
    </row>
    <row r="15" spans="1:3">
      <c r="A15" s="3" t="s">
        <v>578</v>
      </c>
      <c r="B15" s="5" t="n">
        <v>5897</v>
      </c>
      <c r="C15" s="5" t="n">
        <v>9785</v>
      </c>
    </row>
    <row r="16" spans="1:3">
      <c r="A16" s="3" t="s">
        <v>532</v>
      </c>
    </row>
    <row r="17" spans="1:3">
      <c r="A17" s="7" t="s">
        <v>576</v>
      </c>
    </row>
    <row r="18" spans="1:3">
      <c r="A18" s="3" t="s">
        <v>577</v>
      </c>
      <c r="B18" s="5" t="n">
        <v>166993</v>
      </c>
      <c r="C18" s="5" t="n">
        <v>155825</v>
      </c>
    </row>
    <row r="19" spans="1:3">
      <c r="A19" s="3" t="s">
        <v>578</v>
      </c>
      <c r="B19" s="5" t="n">
        <v>2788</v>
      </c>
      <c r="C19" s="5" t="n">
        <v>4510</v>
      </c>
    </row>
    <row r="20" spans="1:3">
      <c r="A20" s="3" t="s">
        <v>579</v>
      </c>
      <c r="B20" s="5" t="n">
        <v>2058</v>
      </c>
      <c r="C20" s="5" t="n">
        <v>4179</v>
      </c>
    </row>
    <row r="21" spans="1:3">
      <c r="A21" s="3" t="s">
        <v>580</v>
      </c>
      <c r="B21" s="8" t="n">
        <v>169781</v>
      </c>
      <c r="C21" s="5" t="n">
        <v>160335</v>
      </c>
    </row>
    <row r="22" spans="1:3">
      <c r="A22" s="3" t="s">
        <v>584</v>
      </c>
    </row>
    <row r="23" spans="1:3">
      <c r="A23" s="7" t="s">
        <v>576</v>
      </c>
    </row>
    <row r="24" spans="1:3">
      <c r="A24" s="3" t="s">
        <v>578</v>
      </c>
      <c r="B24" s="3" t="s">
        <v>51</v>
      </c>
      <c r="C24" s="5" t="n">
        <v>75</v>
      </c>
    </row>
    <row r="25" spans="1:3">
      <c r="A25" s="3" t="s">
        <v>585</v>
      </c>
    </row>
    <row r="26" spans="1:3">
      <c r="A26" s="7" t="s">
        <v>576</v>
      </c>
    </row>
    <row r="27" spans="1:3">
      <c r="A27" s="3" t="s">
        <v>578</v>
      </c>
      <c r="B27" s="8" t="n">
        <v>730</v>
      </c>
      <c r="C27" s="5" t="n">
        <v>256</v>
      </c>
    </row>
    <row r="28" spans="1:3">
      <c r="A28" s="3" t="s">
        <v>586</v>
      </c>
    </row>
    <row r="29" spans="1:3">
      <c r="A29" s="7" t="s">
        <v>576</v>
      </c>
    </row>
    <row r="30" spans="1:3">
      <c r="A30" s="3" t="s">
        <v>578</v>
      </c>
      <c r="B30" s="5" t="n">
        <v>2058</v>
      </c>
      <c r="C30" s="5" t="n">
        <v>4179</v>
      </c>
    </row>
    <row r="31" spans="1:3">
      <c r="A31" s="3" t="s">
        <v>533</v>
      </c>
    </row>
    <row r="32" spans="1:3">
      <c r="A32" s="7" t="s">
        <v>576</v>
      </c>
    </row>
    <row r="33" spans="1:3">
      <c r="A33" s="3" t="s">
        <v>577</v>
      </c>
      <c r="B33" s="5" t="n">
        <v>171969</v>
      </c>
      <c r="C33" s="5" t="n">
        <v>166360</v>
      </c>
    </row>
    <row r="34" spans="1:3">
      <c r="A34" s="3" t="s">
        <v>578</v>
      </c>
      <c r="B34" s="5" t="n">
        <v>1895</v>
      </c>
      <c r="C34" s="5" t="n">
        <v>3089</v>
      </c>
    </row>
    <row r="35" spans="1:3">
      <c r="A35" s="3" t="s">
        <v>579</v>
      </c>
      <c r="B35" s="5" t="n">
        <v>1895</v>
      </c>
      <c r="C35" s="5" t="n">
        <v>2171</v>
      </c>
    </row>
    <row r="36" spans="1:3">
      <c r="A36" s="3" t="s">
        <v>580</v>
      </c>
      <c r="B36" s="8" t="n">
        <v>173864</v>
      </c>
      <c r="C36" s="8" t="n">
        <v>169449</v>
      </c>
    </row>
    <row r="37" spans="1:3">
      <c r="A37" s="3" t="s">
        <v>587</v>
      </c>
    </row>
    <row r="38" spans="1:3">
      <c r="A38" s="7" t="s">
        <v>576</v>
      </c>
    </row>
    <row r="39" spans="1:3">
      <c r="A39" s="3" t="s">
        <v>578</v>
      </c>
      <c r="B39" s="3" t="s">
        <v>51</v>
      </c>
      <c r="C39" s="3" t="s">
        <v>51</v>
      </c>
    </row>
    <row r="40" spans="1:3">
      <c r="A40" s="3" t="s">
        <v>588</v>
      </c>
    </row>
    <row r="41" spans="1:3">
      <c r="A41" s="7" t="s">
        <v>576</v>
      </c>
    </row>
    <row r="42" spans="1:3">
      <c r="A42" s="3" t="s">
        <v>578</v>
      </c>
      <c r="B42" s="3" t="s">
        <v>51</v>
      </c>
      <c r="C42" s="8" t="n">
        <v>918</v>
      </c>
    </row>
    <row r="43" spans="1:3">
      <c r="A43" s="3" t="s">
        <v>589</v>
      </c>
    </row>
    <row r="44" spans="1:3">
      <c r="A44" s="7" t="s">
        <v>576</v>
      </c>
    </row>
    <row r="45" spans="1:3">
      <c r="A45" s="3" t="s">
        <v>578</v>
      </c>
      <c r="B45" s="8" t="n">
        <v>1895</v>
      </c>
      <c r="C45" s="5" t="n">
        <v>2171</v>
      </c>
    </row>
    <row r="46" spans="1:3">
      <c r="A46" s="3" t="s">
        <v>534</v>
      </c>
    </row>
    <row r="47" spans="1:3">
      <c r="A47" s="7" t="s">
        <v>576</v>
      </c>
    </row>
    <row r="48" spans="1:3">
      <c r="A48" s="3" t="s">
        <v>577</v>
      </c>
      <c r="B48" s="8" t="n">
        <v>6679</v>
      </c>
      <c r="C48" s="5" t="n">
        <v>9954</v>
      </c>
    </row>
    <row r="49" spans="1:3">
      <c r="A49" s="3" t="s">
        <v>578</v>
      </c>
      <c r="B49" s="3" t="s">
        <v>51</v>
      </c>
      <c r="C49" s="5" t="n">
        <v>2278</v>
      </c>
    </row>
    <row r="50" spans="1:3">
      <c r="A50" s="3" t="s">
        <v>579</v>
      </c>
      <c r="B50" s="3" t="s">
        <v>51</v>
      </c>
      <c r="C50" s="5" t="n">
        <v>2278</v>
      </c>
    </row>
    <row r="51" spans="1:3">
      <c r="A51" s="3" t="s">
        <v>580</v>
      </c>
      <c r="B51" s="8" t="n">
        <v>6679</v>
      </c>
      <c r="C51" s="8" t="n">
        <v>12232</v>
      </c>
    </row>
    <row r="52" spans="1:3">
      <c r="A52" s="3" t="s">
        <v>590</v>
      </c>
    </row>
    <row r="53" spans="1:3">
      <c r="A53" s="7" t="s">
        <v>576</v>
      </c>
    </row>
    <row r="54" spans="1:3">
      <c r="A54" s="3" t="s">
        <v>578</v>
      </c>
      <c r="B54" s="3" t="s">
        <v>51</v>
      </c>
      <c r="C54" s="3" t="s">
        <v>51</v>
      </c>
    </row>
    <row r="55" spans="1:3">
      <c r="A55" s="3" t="s">
        <v>591</v>
      </c>
    </row>
    <row r="56" spans="1:3">
      <c r="A56" s="7" t="s">
        <v>576</v>
      </c>
    </row>
    <row r="57" spans="1:3">
      <c r="A57" s="3" t="s">
        <v>578</v>
      </c>
      <c r="B57" s="3" t="s">
        <v>51</v>
      </c>
      <c r="C57" s="3" t="s">
        <v>51</v>
      </c>
    </row>
    <row r="58" spans="1:3">
      <c r="A58" s="3" t="s">
        <v>592</v>
      </c>
    </row>
    <row r="59" spans="1:3">
      <c r="A59" s="7" t="s">
        <v>576</v>
      </c>
    </row>
    <row r="60" spans="1:3">
      <c r="A60" s="3" t="s">
        <v>578</v>
      </c>
      <c r="B60" s="3" t="s">
        <v>51</v>
      </c>
      <c r="C60" s="8" t="n">
        <v>2278</v>
      </c>
    </row>
    <row r="61" spans="1:3">
      <c r="A61" s="3" t="s">
        <v>535</v>
      </c>
    </row>
    <row r="62" spans="1:3">
      <c r="A62" s="7" t="s">
        <v>576</v>
      </c>
    </row>
    <row r="63" spans="1:3">
      <c r="A63" s="3" t="s">
        <v>577</v>
      </c>
      <c r="B63" s="8" t="n">
        <v>20921</v>
      </c>
      <c r="C63" s="5" t="n">
        <v>18483</v>
      </c>
    </row>
    <row r="64" spans="1:3">
      <c r="A64" s="3" t="s">
        <v>578</v>
      </c>
      <c r="B64" s="5" t="n">
        <v>255</v>
      </c>
      <c r="C64" s="5" t="n">
        <v>883</v>
      </c>
    </row>
    <row r="65" spans="1:3">
      <c r="A65" s="3" t="s">
        <v>579</v>
      </c>
      <c r="B65" s="5" t="n">
        <v>255</v>
      </c>
      <c r="C65" s="5" t="n">
        <v>883</v>
      </c>
    </row>
    <row r="66" spans="1:3">
      <c r="A66" s="3" t="s">
        <v>580</v>
      </c>
      <c r="B66" s="8" t="n">
        <v>21176</v>
      </c>
      <c r="C66" s="8" t="n">
        <v>19366</v>
      </c>
    </row>
    <row r="67" spans="1:3">
      <c r="A67" s="3" t="s">
        <v>593</v>
      </c>
    </row>
    <row r="68" spans="1:3">
      <c r="A68" s="7" t="s">
        <v>576</v>
      </c>
    </row>
    <row r="69" spans="1:3">
      <c r="A69" s="3" t="s">
        <v>578</v>
      </c>
      <c r="B69" s="3" t="s">
        <v>51</v>
      </c>
      <c r="C69" s="3" t="s">
        <v>51</v>
      </c>
    </row>
    <row r="70" spans="1:3">
      <c r="A70" s="3" t="s">
        <v>594</v>
      </c>
    </row>
    <row r="71" spans="1:3">
      <c r="A71" s="7" t="s">
        <v>576</v>
      </c>
    </row>
    <row r="72" spans="1:3">
      <c r="A72" s="3" t="s">
        <v>578</v>
      </c>
      <c r="B72" s="3" t="s">
        <v>51</v>
      </c>
      <c r="C72" s="3" t="s">
        <v>51</v>
      </c>
    </row>
    <row r="73" spans="1:3">
      <c r="A73" s="3" t="s">
        <v>595</v>
      </c>
    </row>
    <row r="74" spans="1:3">
      <c r="A74" s="7" t="s">
        <v>576</v>
      </c>
    </row>
    <row r="75" spans="1:3">
      <c r="A75" s="3" t="s">
        <v>578</v>
      </c>
      <c r="B75" s="8" t="n">
        <v>255</v>
      </c>
      <c r="C75" s="8" t="n">
        <v>883</v>
      </c>
    </row>
    <row r="76" spans="1:3">
      <c r="A76" s="3" t="s">
        <v>536</v>
      </c>
    </row>
    <row r="77" spans="1:3">
      <c r="A77" s="7" t="s">
        <v>576</v>
      </c>
    </row>
    <row r="78" spans="1:3">
      <c r="A78" s="3" t="s">
        <v>577</v>
      </c>
      <c r="B78" s="5" t="n">
        <v>39777</v>
      </c>
      <c r="C78" s="5" t="n">
        <v>33105</v>
      </c>
    </row>
    <row r="79" spans="1:3">
      <c r="A79" s="3" t="s">
        <v>578</v>
      </c>
      <c r="B79" s="5" t="n">
        <v>1708</v>
      </c>
      <c r="C79" s="5" t="n">
        <v>1930</v>
      </c>
    </row>
    <row r="80" spans="1:3">
      <c r="A80" s="3" t="s">
        <v>579</v>
      </c>
      <c r="B80" s="5" t="n">
        <v>1689</v>
      </c>
      <c r="C80" s="5" t="n">
        <v>274</v>
      </c>
    </row>
    <row r="81" spans="1:3">
      <c r="A81" s="3" t="s">
        <v>580</v>
      </c>
      <c r="B81" s="8" t="n">
        <v>41485</v>
      </c>
      <c r="C81" s="5" t="n">
        <v>35035</v>
      </c>
    </row>
    <row r="82" spans="1:3">
      <c r="A82" s="3" t="s">
        <v>596</v>
      </c>
    </row>
    <row r="83" spans="1:3">
      <c r="A83" s="7" t="s">
        <v>576</v>
      </c>
    </row>
    <row r="84" spans="1:3">
      <c r="A84" s="3" t="s">
        <v>578</v>
      </c>
      <c r="B84" s="3" t="s">
        <v>51</v>
      </c>
      <c r="C84" s="5" t="n">
        <v>1600</v>
      </c>
    </row>
    <row r="85" spans="1:3">
      <c r="A85" s="3" t="s">
        <v>597</v>
      </c>
    </row>
    <row r="86" spans="1:3">
      <c r="A86" s="7" t="s">
        <v>576</v>
      </c>
    </row>
    <row r="87" spans="1:3">
      <c r="A87" s="3" t="s">
        <v>578</v>
      </c>
      <c r="B87" s="8" t="n">
        <v>19</v>
      </c>
      <c r="C87" s="5" t="n">
        <v>56</v>
      </c>
    </row>
    <row r="88" spans="1:3">
      <c r="A88" s="3" t="s">
        <v>598</v>
      </c>
    </row>
    <row r="89" spans="1:3">
      <c r="A89" s="7" t="s">
        <v>576</v>
      </c>
    </row>
    <row r="90" spans="1:3">
      <c r="A90" s="3" t="s">
        <v>578</v>
      </c>
      <c r="B90" s="5" t="n">
        <v>1689</v>
      </c>
      <c r="C90" s="5" t="n">
        <v>274</v>
      </c>
    </row>
    <row r="91" spans="1:3">
      <c r="A91" s="3" t="s">
        <v>537</v>
      </c>
    </row>
    <row r="92" spans="1:3">
      <c r="A92" s="7" t="s">
        <v>576</v>
      </c>
    </row>
    <row r="93" spans="1:3">
      <c r="A93" s="3" t="s">
        <v>577</v>
      </c>
      <c r="B93" s="8" t="n">
        <v>10305</v>
      </c>
      <c r="C93" s="8" t="n">
        <v>10396</v>
      </c>
    </row>
    <row r="94" spans="1:3">
      <c r="A94" s="3" t="s">
        <v>578</v>
      </c>
      <c r="B94" s="3" t="s">
        <v>51</v>
      </c>
      <c r="C94" s="3" t="s">
        <v>51</v>
      </c>
    </row>
    <row r="95" spans="1:3">
      <c r="A95" s="3" t="s">
        <v>579</v>
      </c>
      <c r="B95" s="3" t="s">
        <v>51</v>
      </c>
      <c r="C95" s="3" t="s">
        <v>51</v>
      </c>
    </row>
    <row r="96" spans="1:3">
      <c r="A96" s="3" t="s">
        <v>580</v>
      </c>
      <c r="B96" s="8" t="n">
        <v>10305</v>
      </c>
      <c r="C96" s="8" t="n">
        <v>10396</v>
      </c>
    </row>
    <row r="97" spans="1:3">
      <c r="A97" s="3" t="s">
        <v>599</v>
      </c>
    </row>
    <row r="98" spans="1:3">
      <c r="A98" s="7" t="s">
        <v>576</v>
      </c>
    </row>
    <row r="99" spans="1:3">
      <c r="A99" s="3" t="s">
        <v>578</v>
      </c>
      <c r="B99" s="3" t="s">
        <v>51</v>
      </c>
      <c r="C99" s="3" t="s">
        <v>51</v>
      </c>
    </row>
    <row r="100" spans="1:3">
      <c r="A100" s="3" t="s">
        <v>600</v>
      </c>
    </row>
    <row r="101" spans="1:3">
      <c r="A101" s="7" t="s">
        <v>576</v>
      </c>
    </row>
    <row r="102" spans="1:3">
      <c r="A102" s="3" t="s">
        <v>578</v>
      </c>
      <c r="B102" s="3" t="s">
        <v>51</v>
      </c>
      <c r="C102" s="3" t="s">
        <v>51</v>
      </c>
    </row>
    <row r="103" spans="1:3">
      <c r="A103" s="3" t="s">
        <v>601</v>
      </c>
    </row>
    <row r="104" spans="1:3">
      <c r="A104" s="7" t="s">
        <v>576</v>
      </c>
    </row>
    <row r="105" spans="1:3">
      <c r="A105" s="3" t="s">
        <v>578</v>
      </c>
      <c r="B105" s="3" t="s">
        <v>51</v>
      </c>
      <c r="C105" s="3" t="s">
        <v>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1</v>
      </c>
    </row>
    <row r="3" spans="1:3">
      <c r="A3" s="7" t="s">
        <v>603</v>
      </c>
    </row>
    <row r="4" spans="1:3">
      <c r="A4" s="3" t="s">
        <v>604</v>
      </c>
      <c r="B4" s="8" t="n">
        <v>2835</v>
      </c>
      <c r="C4" s="8" t="n">
        <v>3013</v>
      </c>
    </row>
    <row r="5" spans="1:3">
      <c r="A5" s="3" t="s">
        <v>605</v>
      </c>
      <c r="B5" s="5" t="n">
        <v>-1651</v>
      </c>
      <c r="C5" s="5" t="n">
        <v>-1733</v>
      </c>
    </row>
    <row r="6" spans="1:3">
      <c r="A6" s="3" t="s">
        <v>606</v>
      </c>
      <c r="B6" s="5" t="n">
        <v>438</v>
      </c>
      <c r="C6" s="5" t="n">
        <v>168</v>
      </c>
    </row>
    <row r="7" spans="1:3">
      <c r="A7" s="3" t="s">
        <v>607</v>
      </c>
      <c r="B7" s="5" t="n">
        <v>1264</v>
      </c>
      <c r="C7" s="5" t="n">
        <v>1387</v>
      </c>
    </row>
    <row r="8" spans="1:3">
      <c r="A8" s="3" t="s">
        <v>435</v>
      </c>
      <c r="B8" s="5" t="n">
        <v>2886</v>
      </c>
      <c r="C8" s="5" t="n">
        <v>2835</v>
      </c>
    </row>
    <row r="9" spans="1:3">
      <c r="A9" s="3" t="s">
        <v>545</v>
      </c>
    </row>
    <row r="10" spans="1:3">
      <c r="A10" s="7" t="s">
        <v>603</v>
      </c>
    </row>
    <row r="11" spans="1:3">
      <c r="A11" s="3" t="s">
        <v>604</v>
      </c>
      <c r="B11" s="5" t="n">
        <v>402</v>
      </c>
      <c r="C11" s="5" t="n">
        <v>844</v>
      </c>
    </row>
    <row r="12" spans="1:3">
      <c r="A12" s="3" t="s">
        <v>605</v>
      </c>
      <c r="B12" s="5" t="n">
        <v>-176</v>
      </c>
      <c r="C12" s="5" t="n">
        <v>-665</v>
      </c>
    </row>
    <row r="13" spans="1:3">
      <c r="A13" s="3" t="s">
        <v>606</v>
      </c>
      <c r="B13" s="5" t="n">
        <v>400</v>
      </c>
      <c r="C13" s="5" t="n">
        <v>52</v>
      </c>
    </row>
    <row r="14" spans="1:3">
      <c r="A14" s="3" t="s">
        <v>607</v>
      </c>
      <c r="B14" s="5" t="n">
        <v>-231</v>
      </c>
      <c r="C14" s="5" t="n">
        <v>171</v>
      </c>
    </row>
    <row r="15" spans="1:3">
      <c r="A15" s="3" t="s">
        <v>435</v>
      </c>
      <c r="B15" s="5" t="n">
        <v>395</v>
      </c>
      <c r="C15" s="5" t="n">
        <v>402</v>
      </c>
    </row>
    <row r="16" spans="1:3">
      <c r="A16" s="3" t="s">
        <v>608</v>
      </c>
    </row>
    <row r="17" spans="1:3">
      <c r="A17" s="7" t="s">
        <v>603</v>
      </c>
    </row>
    <row r="18" spans="1:3">
      <c r="A18" s="3" t="s">
        <v>604</v>
      </c>
      <c r="B18" s="5" t="n">
        <v>826</v>
      </c>
      <c r="C18" s="8" t="n">
        <v>852</v>
      </c>
    </row>
    <row r="19" spans="1:3">
      <c r="A19" s="3" t="s">
        <v>605</v>
      </c>
      <c r="B19" s="8" t="n">
        <v>-397</v>
      </c>
      <c r="C19" s="3" t="s">
        <v>51</v>
      </c>
    </row>
    <row r="20" spans="1:3">
      <c r="A20" s="3" t="s">
        <v>606</v>
      </c>
      <c r="B20" s="3" t="s">
        <v>51</v>
      </c>
      <c r="C20" s="3" t="s">
        <v>51</v>
      </c>
    </row>
    <row r="21" spans="1:3">
      <c r="A21" s="3" t="s">
        <v>607</v>
      </c>
      <c r="B21" s="8" t="n">
        <v>502</v>
      </c>
      <c r="C21" s="8" t="n">
        <v>-26</v>
      </c>
    </row>
    <row r="22" spans="1:3">
      <c r="A22" s="3" t="s">
        <v>435</v>
      </c>
      <c r="B22" s="5" t="n">
        <v>931</v>
      </c>
      <c r="C22" s="5" t="n">
        <v>826</v>
      </c>
    </row>
    <row r="23" spans="1:3">
      <c r="A23" s="3" t="s">
        <v>609</v>
      </c>
    </row>
    <row r="24" spans="1:3">
      <c r="A24" s="7" t="s">
        <v>603</v>
      </c>
    </row>
    <row r="25" spans="1:3">
      <c r="A25" s="3" t="s">
        <v>604</v>
      </c>
      <c r="B25" s="5" t="n">
        <v>784</v>
      </c>
      <c r="C25" s="5" t="n">
        <v>604</v>
      </c>
    </row>
    <row r="26" spans="1:3">
      <c r="A26" s="3" t="s">
        <v>605</v>
      </c>
      <c r="B26" s="5" t="n">
        <v>-342</v>
      </c>
      <c r="C26" s="5" t="n">
        <v>-189</v>
      </c>
    </row>
    <row r="27" spans="1:3">
      <c r="A27" s="3" t="s">
        <v>606</v>
      </c>
      <c r="B27" s="5" t="n">
        <v>38</v>
      </c>
      <c r="C27" s="5" t="n">
        <v>113</v>
      </c>
    </row>
    <row r="28" spans="1:3">
      <c r="A28" s="3" t="s">
        <v>607</v>
      </c>
      <c r="B28" s="5" t="n">
        <v>-27</v>
      </c>
      <c r="C28" s="5" t="n">
        <v>256</v>
      </c>
    </row>
    <row r="29" spans="1:3">
      <c r="A29" s="3" t="s">
        <v>435</v>
      </c>
      <c r="B29" s="5" t="n">
        <v>453</v>
      </c>
      <c r="C29" s="5" t="n">
        <v>784</v>
      </c>
    </row>
    <row r="30" spans="1:3">
      <c r="A30" s="3" t="s">
        <v>610</v>
      </c>
    </row>
    <row r="31" spans="1:3">
      <c r="A31" s="7" t="s">
        <v>603</v>
      </c>
    </row>
    <row r="32" spans="1:3">
      <c r="A32" s="3" t="s">
        <v>604</v>
      </c>
      <c r="B32" s="5" t="n">
        <v>62</v>
      </c>
      <c r="C32" s="5" t="n">
        <v>125</v>
      </c>
    </row>
    <row r="33" spans="1:3">
      <c r="A33" s="3" t="s">
        <v>605</v>
      </c>
      <c r="B33" s="8" t="n">
        <v>-461</v>
      </c>
      <c r="C33" s="8" t="n">
        <v>-75</v>
      </c>
    </row>
    <row r="34" spans="1:3">
      <c r="A34" s="3" t="s">
        <v>606</v>
      </c>
      <c r="B34" s="3" t="s">
        <v>51</v>
      </c>
      <c r="C34" s="3" t="s">
        <v>51</v>
      </c>
    </row>
    <row r="35" spans="1:3">
      <c r="A35" s="3" t="s">
        <v>607</v>
      </c>
      <c r="B35" s="8" t="n">
        <v>452</v>
      </c>
      <c r="C35" s="8" t="n">
        <v>12</v>
      </c>
    </row>
    <row r="36" spans="1:3">
      <c r="A36" s="3" t="s">
        <v>435</v>
      </c>
      <c r="B36" s="5" t="n">
        <v>53</v>
      </c>
      <c r="C36" s="5" t="n">
        <v>62</v>
      </c>
    </row>
    <row r="37" spans="1:3">
      <c r="A37" s="3" t="s">
        <v>611</v>
      </c>
    </row>
    <row r="38" spans="1:3">
      <c r="A38" s="7" t="s">
        <v>603</v>
      </c>
    </row>
    <row r="39" spans="1:3">
      <c r="A39" s="3" t="s">
        <v>604</v>
      </c>
      <c r="B39" s="5" t="n">
        <v>643</v>
      </c>
      <c r="C39" s="5" t="n">
        <v>452</v>
      </c>
    </row>
    <row r="40" spans="1:3">
      <c r="A40" s="3" t="s">
        <v>605</v>
      </c>
      <c r="B40" s="8" t="n">
        <v>-274</v>
      </c>
      <c r="C40" s="5" t="n">
        <v>-804</v>
      </c>
    </row>
    <row r="41" spans="1:3">
      <c r="A41" s="3" t="s">
        <v>606</v>
      </c>
      <c r="B41" s="3" t="s">
        <v>51</v>
      </c>
      <c r="C41" s="5" t="n">
        <v>3</v>
      </c>
    </row>
    <row r="42" spans="1:3">
      <c r="A42" s="3" t="s">
        <v>607</v>
      </c>
      <c r="B42" s="8" t="n">
        <v>600</v>
      </c>
      <c r="C42" s="5" t="n">
        <v>992</v>
      </c>
    </row>
    <row r="43" spans="1:3">
      <c r="A43" s="3" t="s">
        <v>435</v>
      </c>
      <c r="B43" s="5" t="n">
        <v>969</v>
      </c>
      <c r="C43" s="5" t="n">
        <v>643</v>
      </c>
    </row>
    <row r="44" spans="1:3">
      <c r="A44" s="3" t="s">
        <v>612</v>
      </c>
    </row>
    <row r="45" spans="1:3">
      <c r="A45" s="7" t="s">
        <v>603</v>
      </c>
    </row>
    <row r="46" spans="1:3">
      <c r="A46" s="3" t="s">
        <v>604</v>
      </c>
      <c r="B46" s="5" t="n">
        <v>9</v>
      </c>
      <c r="C46" s="8" t="n">
        <v>9</v>
      </c>
    </row>
    <row r="47" spans="1:3">
      <c r="A47" s="3" t="s">
        <v>605</v>
      </c>
      <c r="B47" s="8" t="n">
        <v>-1</v>
      </c>
      <c r="C47" s="3" t="s">
        <v>51</v>
      </c>
    </row>
    <row r="48" spans="1:3">
      <c r="A48" s="3" t="s">
        <v>606</v>
      </c>
      <c r="B48" s="3" t="s">
        <v>51</v>
      </c>
      <c r="C48" s="3" t="s">
        <v>51</v>
      </c>
    </row>
    <row r="49" spans="1:3">
      <c r="A49" s="3" t="s">
        <v>607</v>
      </c>
      <c r="B49" s="8" t="n">
        <v>-2</v>
      </c>
      <c r="C49" s="3" t="s">
        <v>51</v>
      </c>
    </row>
    <row r="50" spans="1:3">
      <c r="A50" s="3" t="s">
        <v>435</v>
      </c>
      <c r="B50" s="5" t="n">
        <v>6</v>
      </c>
      <c r="C50" s="8" t="n">
        <v>9</v>
      </c>
    </row>
    <row r="51" spans="1:3">
      <c r="A51" s="3" t="s">
        <v>613</v>
      </c>
    </row>
    <row r="52" spans="1:3">
      <c r="A52" s="7" t="s">
        <v>603</v>
      </c>
    </row>
    <row r="53" spans="1:3">
      <c r="A53" s="3" t="s">
        <v>604</v>
      </c>
      <c r="B53" s="8" t="n">
        <v>109</v>
      </c>
      <c r="C53" s="8" t="n">
        <v>127</v>
      </c>
    </row>
    <row r="54" spans="1:3">
      <c r="A54" s="3" t="s">
        <v>605</v>
      </c>
      <c r="B54" s="3" t="s">
        <v>51</v>
      </c>
      <c r="C54" s="3" t="s">
        <v>51</v>
      </c>
    </row>
    <row r="55" spans="1:3">
      <c r="A55" s="3" t="s">
        <v>606</v>
      </c>
      <c r="B55" s="3" t="s">
        <v>51</v>
      </c>
      <c r="C55" s="3" t="s">
        <v>51</v>
      </c>
    </row>
    <row r="56" spans="1:3">
      <c r="A56" s="3" t="s">
        <v>607</v>
      </c>
      <c r="B56" s="8" t="n">
        <v>-30</v>
      </c>
      <c r="C56" s="8" t="n">
        <v>-18</v>
      </c>
    </row>
    <row r="57" spans="1:3">
      <c r="A57" s="3" t="s">
        <v>435</v>
      </c>
      <c r="B57" s="8" t="n">
        <v>79</v>
      </c>
      <c r="C57" s="8" t="n">
        <v>1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1</v>
      </c>
    </row>
    <row r="2" spans="1:3">
      <c r="A2" s="7" t="s">
        <v>615</v>
      </c>
    </row>
    <row r="3" spans="1:3">
      <c r="A3" s="3" t="s">
        <v>616</v>
      </c>
      <c r="B3" s="8" t="n">
        <v>2886</v>
      </c>
      <c r="C3" s="8" t="n">
        <v>2835</v>
      </c>
    </row>
    <row r="4" spans="1:3">
      <c r="A4" s="3" t="s">
        <v>617</v>
      </c>
      <c r="B4" s="5" t="n">
        <v>201</v>
      </c>
      <c r="C4" s="5" t="n">
        <v>385</v>
      </c>
    </row>
    <row r="5" spans="1:3">
      <c r="A5" s="3" t="s">
        <v>618</v>
      </c>
      <c r="B5" s="5" t="n">
        <v>2685</v>
      </c>
      <c r="C5" s="5" t="n">
        <v>2450</v>
      </c>
    </row>
    <row r="6" spans="1:3">
      <c r="A6" s="3" t="s">
        <v>619</v>
      </c>
      <c r="B6" s="5" t="n">
        <v>423290</v>
      </c>
      <c r="C6" s="5" t="n">
        <v>406813</v>
      </c>
    </row>
    <row r="7" spans="1:3">
      <c r="A7" s="3" t="s">
        <v>620</v>
      </c>
      <c r="B7" s="5" t="n">
        <v>10637</v>
      </c>
      <c r="C7" s="5" t="n">
        <v>17218</v>
      </c>
    </row>
    <row r="8" spans="1:3">
      <c r="A8" s="3" t="s">
        <v>621</v>
      </c>
      <c r="B8" s="5" t="n">
        <v>412653</v>
      </c>
      <c r="C8" s="5" t="n">
        <v>389595</v>
      </c>
    </row>
    <row r="9" spans="1:3">
      <c r="A9" s="3" t="s">
        <v>532</v>
      </c>
    </row>
    <row r="10" spans="1:3">
      <c r="A10" s="7" t="s">
        <v>615</v>
      </c>
    </row>
    <row r="11" spans="1:3">
      <c r="A11" s="3" t="s">
        <v>616</v>
      </c>
      <c r="B11" s="8" t="n">
        <v>395</v>
      </c>
      <c r="C11" s="5" t="n">
        <v>402</v>
      </c>
    </row>
    <row r="12" spans="1:3">
      <c r="A12" s="3" t="s">
        <v>617</v>
      </c>
      <c r="B12" s="3" t="s">
        <v>51</v>
      </c>
      <c r="C12" s="5" t="n">
        <v>42</v>
      </c>
    </row>
    <row r="13" spans="1:3">
      <c r="A13" s="3" t="s">
        <v>618</v>
      </c>
      <c r="B13" s="8" t="n">
        <v>395</v>
      </c>
      <c r="C13" s="5" t="n">
        <v>360</v>
      </c>
    </row>
    <row r="14" spans="1:3">
      <c r="A14" s="3" t="s">
        <v>619</v>
      </c>
      <c r="B14" s="5" t="n">
        <v>169781</v>
      </c>
      <c r="C14" s="5" t="n">
        <v>160335</v>
      </c>
    </row>
    <row r="15" spans="1:3">
      <c r="A15" s="3" t="s">
        <v>620</v>
      </c>
      <c r="B15" s="5" t="n">
        <v>3017</v>
      </c>
      <c r="C15" s="5" t="n">
        <v>8723</v>
      </c>
    </row>
    <row r="16" spans="1:3">
      <c r="A16" s="3" t="s">
        <v>621</v>
      </c>
      <c r="B16" s="5" t="n">
        <v>166764</v>
      </c>
      <c r="C16" s="5" t="n">
        <v>151612</v>
      </c>
    </row>
    <row r="17" spans="1:3">
      <c r="A17" s="3" t="s">
        <v>533</v>
      </c>
    </row>
    <row r="18" spans="1:3">
      <c r="A18" s="7" t="s">
        <v>615</v>
      </c>
    </row>
    <row r="19" spans="1:3">
      <c r="A19" s="3" t="s">
        <v>616</v>
      </c>
      <c r="B19" s="8" t="n">
        <v>931</v>
      </c>
      <c r="C19" s="8" t="n">
        <v>826</v>
      </c>
    </row>
    <row r="20" spans="1:3">
      <c r="A20" s="3" t="s">
        <v>617</v>
      </c>
      <c r="B20" s="3" t="s">
        <v>51</v>
      </c>
      <c r="C20" s="3" t="s">
        <v>51</v>
      </c>
    </row>
    <row r="21" spans="1:3">
      <c r="A21" s="3" t="s">
        <v>618</v>
      </c>
      <c r="B21" s="8" t="n">
        <v>931</v>
      </c>
      <c r="C21" s="8" t="n">
        <v>826</v>
      </c>
    </row>
    <row r="22" spans="1:3">
      <c r="A22" s="3" t="s">
        <v>619</v>
      </c>
      <c r="B22" s="5" t="n">
        <v>173864</v>
      </c>
      <c r="C22" s="5" t="n">
        <v>169449</v>
      </c>
    </row>
    <row r="23" spans="1:3">
      <c r="A23" s="3" t="s">
        <v>620</v>
      </c>
      <c r="B23" s="5" t="n">
        <v>5447</v>
      </c>
      <c r="C23" s="5" t="n">
        <v>5046</v>
      </c>
    </row>
    <row r="24" spans="1:3">
      <c r="A24" s="3" t="s">
        <v>621</v>
      </c>
      <c r="B24" s="5" t="n">
        <v>168417</v>
      </c>
      <c r="C24" s="5" t="n">
        <v>164403</v>
      </c>
    </row>
    <row r="25" spans="1:3">
      <c r="A25" s="3" t="s">
        <v>534</v>
      </c>
    </row>
    <row r="26" spans="1:3">
      <c r="A26" s="7" t="s">
        <v>615</v>
      </c>
    </row>
    <row r="27" spans="1:3">
      <c r="A27" s="3" t="s">
        <v>616</v>
      </c>
      <c r="B27" s="8" t="n">
        <v>453</v>
      </c>
      <c r="C27" s="5" t="n">
        <v>784</v>
      </c>
    </row>
    <row r="28" spans="1:3">
      <c r="A28" s="3" t="s">
        <v>617</v>
      </c>
      <c r="B28" s="3" t="s">
        <v>51</v>
      </c>
      <c r="C28" s="5" t="n">
        <v>332</v>
      </c>
    </row>
    <row r="29" spans="1:3">
      <c r="A29" s="3" t="s">
        <v>618</v>
      </c>
      <c r="B29" s="8" t="n">
        <v>453</v>
      </c>
      <c r="C29" s="5" t="n">
        <v>452</v>
      </c>
    </row>
    <row r="30" spans="1:3">
      <c r="A30" s="3" t="s">
        <v>619</v>
      </c>
      <c r="B30" s="8" t="n">
        <v>6679</v>
      </c>
      <c r="C30" s="5" t="n">
        <v>12232</v>
      </c>
    </row>
    <row r="31" spans="1:3">
      <c r="A31" s="3" t="s">
        <v>620</v>
      </c>
      <c r="B31" s="3" t="s">
        <v>51</v>
      </c>
      <c r="C31" s="5" t="n">
        <v>2278</v>
      </c>
    </row>
    <row r="32" spans="1:3">
      <c r="A32" s="3" t="s">
        <v>621</v>
      </c>
      <c r="B32" s="8" t="n">
        <v>6679</v>
      </c>
      <c r="C32" s="5" t="n">
        <v>9954</v>
      </c>
    </row>
    <row r="33" spans="1:3">
      <c r="A33" s="3" t="s">
        <v>535</v>
      </c>
    </row>
    <row r="34" spans="1:3">
      <c r="A34" s="7" t="s">
        <v>615</v>
      </c>
    </row>
    <row r="35" spans="1:3">
      <c r="A35" s="3" t="s">
        <v>616</v>
      </c>
      <c r="B35" s="8" t="n">
        <v>53</v>
      </c>
      <c r="C35" s="8" t="n">
        <v>62</v>
      </c>
    </row>
    <row r="36" spans="1:3">
      <c r="A36" s="3" t="s">
        <v>617</v>
      </c>
      <c r="B36" s="3" t="s">
        <v>51</v>
      </c>
      <c r="C36" s="3" t="s">
        <v>51</v>
      </c>
    </row>
    <row r="37" spans="1:3">
      <c r="A37" s="3" t="s">
        <v>618</v>
      </c>
      <c r="B37" s="8" t="n">
        <v>53</v>
      </c>
      <c r="C37" s="8" t="n">
        <v>62</v>
      </c>
    </row>
    <row r="38" spans="1:3">
      <c r="A38" s="3" t="s">
        <v>619</v>
      </c>
      <c r="B38" s="5" t="n">
        <v>21176</v>
      </c>
      <c r="C38" s="5" t="n">
        <v>19366</v>
      </c>
    </row>
    <row r="39" spans="1:3">
      <c r="A39" s="3" t="s">
        <v>620</v>
      </c>
      <c r="B39" s="5" t="n">
        <v>417</v>
      </c>
      <c r="C39" s="5" t="n">
        <v>829</v>
      </c>
    </row>
    <row r="40" spans="1:3">
      <c r="A40" s="3" t="s">
        <v>621</v>
      </c>
      <c r="B40" s="5" t="n">
        <v>20759</v>
      </c>
      <c r="C40" s="5" t="n">
        <v>18537</v>
      </c>
    </row>
    <row r="41" spans="1:3">
      <c r="A41" s="3" t="s">
        <v>536</v>
      </c>
    </row>
    <row r="42" spans="1:3">
      <c r="A42" s="7" t="s">
        <v>615</v>
      </c>
    </row>
    <row r="43" spans="1:3">
      <c r="A43" s="3" t="s">
        <v>616</v>
      </c>
      <c r="B43" s="5" t="n">
        <v>969</v>
      </c>
      <c r="C43" s="5" t="n">
        <v>643</v>
      </c>
    </row>
    <row r="44" spans="1:3">
      <c r="A44" s="3" t="s">
        <v>617</v>
      </c>
      <c r="B44" s="5" t="n">
        <v>201</v>
      </c>
      <c r="C44" s="5" t="n">
        <v>11</v>
      </c>
    </row>
    <row r="45" spans="1:3">
      <c r="A45" s="3" t="s">
        <v>618</v>
      </c>
      <c r="B45" s="5" t="n">
        <v>768</v>
      </c>
      <c r="C45" s="5" t="n">
        <v>632</v>
      </c>
    </row>
    <row r="46" spans="1:3">
      <c r="A46" s="3" t="s">
        <v>619</v>
      </c>
      <c r="B46" s="5" t="n">
        <v>41485</v>
      </c>
      <c r="C46" s="5" t="n">
        <v>35035</v>
      </c>
    </row>
    <row r="47" spans="1:3">
      <c r="A47" s="3" t="s">
        <v>620</v>
      </c>
      <c r="B47" s="5" t="n">
        <v>1756</v>
      </c>
      <c r="C47" s="5" t="n">
        <v>342</v>
      </c>
    </row>
    <row r="48" spans="1:3">
      <c r="A48" s="3" t="s">
        <v>621</v>
      </c>
      <c r="B48" s="5" t="n">
        <v>39729</v>
      </c>
      <c r="C48" s="5" t="n">
        <v>34693</v>
      </c>
    </row>
    <row r="49" spans="1:3">
      <c r="A49" s="3" t="s">
        <v>537</v>
      </c>
    </row>
    <row r="50" spans="1:3">
      <c r="A50" s="7" t="s">
        <v>615</v>
      </c>
    </row>
    <row r="51" spans="1:3">
      <c r="A51" s="3" t="s">
        <v>616</v>
      </c>
      <c r="B51" s="8" t="n">
        <v>6</v>
      </c>
      <c r="C51" s="8" t="n">
        <v>9</v>
      </c>
    </row>
    <row r="52" spans="1:3">
      <c r="A52" s="3" t="s">
        <v>617</v>
      </c>
      <c r="B52" s="3" t="s">
        <v>51</v>
      </c>
      <c r="C52" s="3" t="s">
        <v>51</v>
      </c>
    </row>
    <row r="53" spans="1:3">
      <c r="A53" s="3" t="s">
        <v>618</v>
      </c>
      <c r="B53" s="8" t="n">
        <v>6</v>
      </c>
      <c r="C53" s="8" t="n">
        <v>9</v>
      </c>
    </row>
    <row r="54" spans="1:3">
      <c r="A54" s="3" t="s">
        <v>619</v>
      </c>
      <c r="B54" s="8" t="n">
        <v>10305</v>
      </c>
      <c r="C54" s="8" t="n">
        <v>10396</v>
      </c>
    </row>
    <row r="55" spans="1:3">
      <c r="A55" s="3" t="s">
        <v>620</v>
      </c>
      <c r="B55" s="3" t="s">
        <v>51</v>
      </c>
      <c r="C55" s="3" t="s">
        <v>51</v>
      </c>
    </row>
    <row r="56" spans="1:3">
      <c r="A56" s="3" t="s">
        <v>621</v>
      </c>
      <c r="B56" s="8" t="n">
        <v>10305</v>
      </c>
      <c r="C56" s="8" t="n">
        <v>10396</v>
      </c>
    </row>
    <row r="57" spans="1:3">
      <c r="A57" s="3" t="s">
        <v>622</v>
      </c>
    </row>
    <row r="58" spans="1:3">
      <c r="A58" s="7" t="s">
        <v>615</v>
      </c>
    </row>
    <row r="59" spans="1:3">
      <c r="A59" s="3" t="s">
        <v>616</v>
      </c>
      <c r="B59" s="8" t="n">
        <v>79</v>
      </c>
      <c r="C59" s="8" t="n">
        <v>109</v>
      </c>
    </row>
    <row r="60" spans="1:3">
      <c r="A60" s="3" t="s">
        <v>617</v>
      </c>
      <c r="B60" s="3" t="s">
        <v>51</v>
      </c>
      <c r="C60" s="3" t="s">
        <v>51</v>
      </c>
    </row>
    <row r="61" spans="1:3">
      <c r="A61" s="3" t="s">
        <v>618</v>
      </c>
      <c r="B61" s="8" t="n">
        <v>79</v>
      </c>
      <c r="C61" s="8" t="n">
        <v>109</v>
      </c>
    </row>
    <row r="62" spans="1:3">
      <c r="A62" s="3" t="s">
        <v>619</v>
      </c>
      <c r="B62" s="3" t="s">
        <v>51</v>
      </c>
      <c r="C62" s="3" t="s">
        <v>51</v>
      </c>
    </row>
    <row r="63" spans="1:3">
      <c r="A63" s="3" t="s">
        <v>620</v>
      </c>
      <c r="B63" s="3" t="s">
        <v>51</v>
      </c>
      <c r="C63" s="3" t="s">
        <v>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623</v>
      </c>
      <c r="B1" s="2" t="s">
        <v>1</v>
      </c>
    </row>
    <row r="2" spans="1:3">
      <c r="B2" s="2" t="s">
        <v>504</v>
      </c>
      <c r="C2" s="2" t="s">
        <v>505</v>
      </c>
    </row>
    <row r="3" spans="1:3">
      <c r="A3" s="7" t="s">
        <v>624</v>
      </c>
    </row>
    <row r="4" spans="1:3">
      <c r="A4" s="3" t="s">
        <v>625</v>
      </c>
      <c r="B4" s="5" t="n">
        <v>2</v>
      </c>
      <c r="C4" s="5" t="n">
        <v>1</v>
      </c>
    </row>
    <row r="5" spans="1:3">
      <c r="A5" s="3" t="s">
        <v>626</v>
      </c>
      <c r="B5" s="8" t="n">
        <v>650</v>
      </c>
      <c r="C5" s="8" t="n">
        <v>193</v>
      </c>
    </row>
    <row r="6" spans="1:3">
      <c r="A6" s="3" t="s">
        <v>627</v>
      </c>
      <c r="B6" s="8" t="n">
        <v>713</v>
      </c>
      <c r="C6" s="8" t="n">
        <v>193</v>
      </c>
    </row>
    <row r="7" spans="1:3">
      <c r="A7" s="3" t="s">
        <v>545</v>
      </c>
    </row>
    <row r="8" spans="1:3">
      <c r="A8" s="7" t="s">
        <v>624</v>
      </c>
    </row>
    <row r="9" spans="1:3">
      <c r="A9" s="3" t="s">
        <v>625</v>
      </c>
      <c r="B9" s="5" t="n">
        <v>2</v>
      </c>
      <c r="C9" s="5" t="n">
        <v>1</v>
      </c>
    </row>
    <row r="10" spans="1:3">
      <c r="A10" s="3" t="s">
        <v>626</v>
      </c>
      <c r="B10" s="8" t="n">
        <v>650</v>
      </c>
      <c r="C10" s="8" t="n">
        <v>193</v>
      </c>
    </row>
    <row r="11" spans="1:3">
      <c r="A11" s="3" t="s">
        <v>627</v>
      </c>
      <c r="B11" s="8" t="n">
        <v>713</v>
      </c>
      <c r="C11" s="8" t="n">
        <v>1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8</v>
      </c>
      <c r="B1" s="2" t="s">
        <v>2</v>
      </c>
      <c r="C1" s="2" t="s">
        <v>31</v>
      </c>
    </row>
    <row r="2" spans="1:3">
      <c r="A2" s="3" t="s">
        <v>41</v>
      </c>
      <c r="B2" s="8" t="n">
        <v>1703</v>
      </c>
      <c r="C2" s="8" t="n">
        <v>1672</v>
      </c>
    </row>
    <row r="3" spans="1:3">
      <c r="A3" s="3" t="s">
        <v>629</v>
      </c>
    </row>
    <row r="4" spans="1:3">
      <c r="A4" s="3" t="s">
        <v>41</v>
      </c>
      <c r="B4" s="5" t="n">
        <v>1543</v>
      </c>
      <c r="C4" s="5" t="n">
        <v>1517</v>
      </c>
    </row>
    <row r="5" spans="1:3">
      <c r="A5" s="3" t="s">
        <v>255</v>
      </c>
    </row>
    <row r="6" spans="1:3">
      <c r="A6" s="3" t="s">
        <v>41</v>
      </c>
      <c r="B6" s="5" t="n">
        <v>57</v>
      </c>
      <c r="C6" s="5" t="n">
        <v>32</v>
      </c>
    </row>
    <row r="7" spans="1:3">
      <c r="A7" s="3" t="s">
        <v>630</v>
      </c>
    </row>
    <row r="8" spans="1:3">
      <c r="A8" s="3" t="s">
        <v>41</v>
      </c>
      <c r="B8" s="8" t="n">
        <v>103</v>
      </c>
      <c r="C8" s="8" t="n">
        <v>1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31</v>
      </c>
      <c r="B1" s="2" t="s">
        <v>1</v>
      </c>
    </row>
    <row r="2" spans="1:3">
      <c r="B2" s="2" t="s">
        <v>2</v>
      </c>
      <c r="C2" s="2" t="s">
        <v>31</v>
      </c>
    </row>
    <row r="3" spans="1:3">
      <c r="A3" s="3" t="s">
        <v>148</v>
      </c>
      <c r="B3" s="8" t="n">
        <v>845000</v>
      </c>
      <c r="C3" s="8" t="n">
        <v>919000</v>
      </c>
    </row>
    <row r="4" spans="1:3">
      <c r="A4" s="3" t="s">
        <v>42</v>
      </c>
      <c r="B4" s="5" t="n">
        <v>17818000</v>
      </c>
      <c r="C4" s="5" t="n">
        <v>18580000</v>
      </c>
    </row>
    <row r="5" spans="1:3">
      <c r="A5" s="3" t="s">
        <v>632</v>
      </c>
    </row>
    <row r="6" spans="1:3">
      <c r="A6" s="3" t="s">
        <v>42</v>
      </c>
      <c r="B6" s="5" t="n">
        <v>3100000</v>
      </c>
      <c r="C6" s="5" t="n">
        <v>3100000</v>
      </c>
    </row>
    <row r="7" spans="1:3">
      <c r="A7" s="3" t="s">
        <v>633</v>
      </c>
    </row>
    <row r="8" spans="1:3">
      <c r="A8" s="3" t="s">
        <v>42</v>
      </c>
      <c r="B8" s="5" t="n">
        <v>10300000</v>
      </c>
      <c r="C8" s="5" t="n">
        <v>10700000</v>
      </c>
    </row>
    <row r="9" spans="1:3">
      <c r="A9" s="3" t="s">
        <v>634</v>
      </c>
    </row>
    <row r="10" spans="1:3">
      <c r="A10" s="3" t="s">
        <v>42</v>
      </c>
      <c r="B10" s="8" t="n">
        <v>0</v>
      </c>
      <c r="C10" s="8" t="n">
        <v>10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5</v>
      </c>
      <c r="B1" s="2" t="s">
        <v>1</v>
      </c>
    </row>
    <row r="2" spans="1:3">
      <c r="B2" s="2" t="s">
        <v>2</v>
      </c>
      <c r="C2" s="2" t="s">
        <v>31</v>
      </c>
    </row>
    <row r="3" spans="1:3">
      <c r="A3" s="3" t="s">
        <v>636</v>
      </c>
      <c r="B3" s="8" t="n">
        <v>28088</v>
      </c>
      <c r="C3" s="8" t="n">
        <v>28005</v>
      </c>
    </row>
    <row r="4" spans="1:3">
      <c r="A4" s="3" t="s">
        <v>637</v>
      </c>
      <c r="B4" s="5" t="n">
        <v>-10270</v>
      </c>
      <c r="C4" s="5" t="n">
        <v>-9425</v>
      </c>
    </row>
    <row r="5" spans="1:3">
      <c r="A5" s="3" t="s">
        <v>638</v>
      </c>
      <c r="B5" s="5" t="n">
        <v>17818</v>
      </c>
      <c r="C5" s="5" t="n">
        <v>18580</v>
      </c>
    </row>
    <row r="6" spans="1:3">
      <c r="A6" s="3" t="s">
        <v>639</v>
      </c>
    </row>
    <row r="7" spans="1:3">
      <c r="A7" s="3" t="s">
        <v>636</v>
      </c>
      <c r="B7" s="5" t="n">
        <v>3811</v>
      </c>
      <c r="C7" s="5" t="n">
        <v>3811</v>
      </c>
    </row>
    <row r="8" spans="1:3">
      <c r="A8" s="3" t="s">
        <v>640</v>
      </c>
    </row>
    <row r="9" spans="1:3">
      <c r="A9" s="3" t="s">
        <v>636</v>
      </c>
      <c r="B9" s="8" t="n">
        <v>21449</v>
      </c>
      <c r="C9" s="5" t="n">
        <v>21416</v>
      </c>
    </row>
    <row r="10" spans="1:3">
      <c r="A10" s="3" t="s">
        <v>641</v>
      </c>
    </row>
    <row r="11" spans="1:3">
      <c r="A11" s="3" t="s">
        <v>642</v>
      </c>
      <c r="B11" s="3" t="s">
        <v>643</v>
      </c>
    </row>
    <row r="12" spans="1:3">
      <c r="A12" s="3" t="s">
        <v>644</v>
      </c>
    </row>
    <row r="13" spans="1:3">
      <c r="A13" s="3" t="s">
        <v>642</v>
      </c>
      <c r="B13" s="3" t="s">
        <v>645</v>
      </c>
    </row>
    <row r="14" spans="1:3">
      <c r="A14" s="3" t="s">
        <v>646</v>
      </c>
    </row>
    <row r="15" spans="1:3">
      <c r="A15" s="3" t="s">
        <v>636</v>
      </c>
      <c r="B15" s="8" t="n">
        <v>2828</v>
      </c>
      <c r="C15" s="8" t="n">
        <v>2778</v>
      </c>
    </row>
    <row r="16" spans="1:3">
      <c r="A16" s="3" t="s">
        <v>647</v>
      </c>
    </row>
    <row r="17" spans="1:3">
      <c r="A17" s="3" t="s">
        <v>642</v>
      </c>
      <c r="B17" s="3" t="s">
        <v>648</v>
      </c>
    </row>
    <row r="18" spans="1:3">
      <c r="A18" s="3" t="s">
        <v>649</v>
      </c>
    </row>
    <row r="19" spans="1:3">
      <c r="A19" s="3" t="s">
        <v>642</v>
      </c>
      <c r="B19" s="3" t="s">
        <v>6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50</v>
      </c>
      <c r="B1" s="2" t="s">
        <v>1</v>
      </c>
    </row>
    <row r="2" spans="1:3">
      <c r="B2" s="2" t="s">
        <v>2</v>
      </c>
      <c r="C2" s="2" t="s">
        <v>31</v>
      </c>
    </row>
    <row r="3" spans="1:3">
      <c r="A3" s="7" t="s">
        <v>214</v>
      </c>
    </row>
    <row r="4" spans="1:3">
      <c r="A4" s="3" t="s">
        <v>43</v>
      </c>
      <c r="B4" s="8" t="n">
        <v>16192000</v>
      </c>
      <c r="C4" s="8" t="n">
        <v>17342000</v>
      </c>
    </row>
    <row r="5" spans="1:3">
      <c r="A5" s="3" t="s">
        <v>651</v>
      </c>
      <c r="B5" s="8" t="n">
        <v>66000</v>
      </c>
      <c r="C5" s="8" t="n">
        <v>19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52</v>
      </c>
      <c r="B1" s="2" t="s">
        <v>2</v>
      </c>
      <c r="C1" s="2" t="s">
        <v>31</v>
      </c>
    </row>
    <row r="2" spans="1:3">
      <c r="A2" s="7" t="s">
        <v>217</v>
      </c>
    </row>
    <row r="3" spans="1:3">
      <c r="A3" s="3" t="s">
        <v>653</v>
      </c>
      <c r="B3" s="6" t="n">
        <v>362.6</v>
      </c>
      <c r="C3" s="6" t="n">
        <v>299.2</v>
      </c>
    </row>
    <row r="4" spans="1:3">
      <c r="A4" s="3" t="s">
        <v>654</v>
      </c>
      <c r="B4" s="8" t="n">
        <v>86</v>
      </c>
      <c r="C4" s="8" t="n">
        <v>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1</v>
      </c>
    </row>
    <row r="3" spans="1:3">
      <c r="A3" s="7" t="s">
        <v>146</v>
      </c>
    </row>
    <row r="4" spans="1:3">
      <c r="A4" s="3" t="s">
        <v>109</v>
      </c>
      <c r="B4" s="8" t="n">
        <v>897</v>
      </c>
      <c r="C4" s="8" t="n">
        <v>574</v>
      </c>
    </row>
    <row r="5" spans="1:3">
      <c r="A5" s="7" t="s">
        <v>147</v>
      </c>
    </row>
    <row r="6" spans="1:3">
      <c r="A6" s="3" t="s">
        <v>148</v>
      </c>
      <c r="B6" s="5" t="n">
        <v>845</v>
      </c>
      <c r="C6" s="5" t="n">
        <v>919</v>
      </c>
    </row>
    <row r="7" spans="1:3">
      <c r="A7" s="3" t="s">
        <v>149</v>
      </c>
      <c r="B7" s="5" t="n">
        <v>245</v>
      </c>
      <c r="C7" s="5" t="n">
        <v>299</v>
      </c>
    </row>
    <row r="8" spans="1:3">
      <c r="A8" s="3" t="s">
        <v>88</v>
      </c>
      <c r="B8" s="5" t="n">
        <v>1264</v>
      </c>
      <c r="C8" s="5" t="n">
        <v>1387</v>
      </c>
    </row>
    <row r="9" spans="1:3">
      <c r="A9" s="3" t="s">
        <v>150</v>
      </c>
      <c r="B9" s="5" t="n">
        <v>66</v>
      </c>
      <c r="C9" s="5" t="n">
        <v>199</v>
      </c>
    </row>
    <row r="10" spans="1:3">
      <c r="A10" s="3" t="s">
        <v>151</v>
      </c>
      <c r="B10" s="5" t="n">
        <v>9722</v>
      </c>
      <c r="C10" s="5" t="n">
        <v>4084</v>
      </c>
    </row>
    <row r="11" spans="1:3">
      <c r="A11" s="3" t="s">
        <v>152</v>
      </c>
      <c r="B11" s="5" t="n">
        <v>-542</v>
      </c>
      <c r="C11" s="5" t="n">
        <v>-163</v>
      </c>
    </row>
    <row r="12" spans="1:3">
      <c r="A12" s="3" t="s">
        <v>95</v>
      </c>
      <c r="B12" s="5" t="n">
        <v>-42</v>
      </c>
      <c r="C12" s="5" t="n">
        <v>-36</v>
      </c>
    </row>
    <row r="13" spans="1:3">
      <c r="A13" s="3" t="s">
        <v>153</v>
      </c>
      <c r="B13" s="5" t="n">
        <v>-61</v>
      </c>
      <c r="C13" s="5" t="n">
        <v>-23</v>
      </c>
    </row>
    <row r="14" spans="1:3">
      <c r="A14" s="3" t="s">
        <v>154</v>
      </c>
      <c r="B14" s="5" t="n">
        <v>111</v>
      </c>
      <c r="C14" s="5" t="n">
        <v>98</v>
      </c>
    </row>
    <row r="15" spans="1:3">
      <c r="A15" s="3" t="s">
        <v>140</v>
      </c>
      <c r="B15" s="5" t="n">
        <v>12</v>
      </c>
      <c r="C15" s="5" t="n">
        <v>18</v>
      </c>
    </row>
    <row r="16" spans="1:3">
      <c r="A16" s="3" t="s">
        <v>155</v>
      </c>
      <c r="B16" s="5" t="n">
        <v>403</v>
      </c>
      <c r="C16" s="5" t="n">
        <v>170</v>
      </c>
    </row>
    <row r="17" spans="1:3">
      <c r="A17" s="3" t="s">
        <v>156</v>
      </c>
      <c r="B17" s="5" t="n">
        <v>-31</v>
      </c>
      <c r="C17" s="5" t="n">
        <v>80</v>
      </c>
    </row>
    <row r="18" spans="1:3">
      <c r="A18" s="3" t="s">
        <v>157</v>
      </c>
      <c r="B18" s="5" t="n">
        <v>-304</v>
      </c>
      <c r="C18" s="5" t="n">
        <v>-316</v>
      </c>
    </row>
    <row r="19" spans="1:3">
      <c r="A19" s="3" t="s">
        <v>158</v>
      </c>
      <c r="B19" s="5" t="n">
        <v>246</v>
      </c>
      <c r="C19" s="5" t="n">
        <v>46</v>
      </c>
    </row>
    <row r="20" spans="1:3">
      <c r="A20" s="3" t="s">
        <v>159</v>
      </c>
      <c r="B20" s="5" t="n">
        <v>-17</v>
      </c>
      <c r="C20" s="5" t="n">
        <v>-22</v>
      </c>
    </row>
    <row r="21" spans="1:3">
      <c r="A21" s="3" t="s">
        <v>160</v>
      </c>
      <c r="B21" s="5" t="n">
        <v>-311</v>
      </c>
      <c r="C21" s="5" t="n">
        <v>-1750</v>
      </c>
    </row>
    <row r="22" spans="1:3">
      <c r="A22" s="3" t="s">
        <v>161</v>
      </c>
      <c r="B22" s="5" t="n">
        <v>12503</v>
      </c>
      <c r="C22" s="5" t="n">
        <v>5564</v>
      </c>
    </row>
    <row r="23" spans="1:3">
      <c r="A23" s="7" t="s">
        <v>162</v>
      </c>
    </row>
    <row r="24" spans="1:3">
      <c r="A24" s="3" t="s">
        <v>163</v>
      </c>
      <c r="B24" s="5" t="n">
        <v>-25855</v>
      </c>
      <c r="C24" s="5" t="n">
        <v>-10476</v>
      </c>
    </row>
    <row r="25" spans="1:3">
      <c r="A25" s="3" t="s">
        <v>164</v>
      </c>
      <c r="B25" s="5" t="n">
        <v>-5840</v>
      </c>
      <c r="C25" s="5" t="n">
        <v>-6940</v>
      </c>
    </row>
    <row r="26" spans="1:3">
      <c r="A26" s="3" t="s">
        <v>165</v>
      </c>
      <c r="B26" s="8" t="n">
        <v>-9700</v>
      </c>
      <c r="C26" s="5" t="n">
        <v>-6455</v>
      </c>
    </row>
    <row r="27" spans="1:3">
      <c r="A27" s="3" t="s">
        <v>166</v>
      </c>
      <c r="B27" s="3" t="s">
        <v>51</v>
      </c>
      <c r="C27" s="5" t="n">
        <v>-2053</v>
      </c>
    </row>
    <row r="28" spans="1:3">
      <c r="A28" s="3" t="s">
        <v>167</v>
      </c>
      <c r="B28" s="3" t="s">
        <v>51</v>
      </c>
      <c r="C28" s="8" t="n">
        <v>3036</v>
      </c>
    </row>
    <row r="29" spans="1:3">
      <c r="A29" s="3" t="s">
        <v>168</v>
      </c>
      <c r="B29" s="8" t="n">
        <v>5421</v>
      </c>
      <c r="C29" s="3" t="s">
        <v>51</v>
      </c>
    </row>
    <row r="30" spans="1:3">
      <c r="A30" s="3" t="s">
        <v>169</v>
      </c>
      <c r="B30" s="5" t="n">
        <v>5884</v>
      </c>
      <c r="C30" s="8" t="n">
        <v>6855</v>
      </c>
    </row>
    <row r="31" spans="1:3">
      <c r="A31" s="3" t="s">
        <v>170</v>
      </c>
      <c r="B31" s="5" t="n">
        <v>734</v>
      </c>
      <c r="C31" s="5" t="n">
        <v>5721</v>
      </c>
    </row>
    <row r="32" spans="1:3">
      <c r="A32" s="3" t="s">
        <v>171</v>
      </c>
      <c r="B32" s="8" t="n">
        <v>-83</v>
      </c>
      <c r="C32" s="5" t="n">
        <v>-138</v>
      </c>
    </row>
    <row r="33" spans="1:3">
      <c r="A33" s="3" t="s">
        <v>172</v>
      </c>
      <c r="B33" s="3" t="s">
        <v>51</v>
      </c>
      <c r="C33" s="5" t="n">
        <v>1519</v>
      </c>
    </row>
    <row r="34" spans="1:3">
      <c r="A34" s="3" t="s">
        <v>173</v>
      </c>
      <c r="B34" s="8" t="n">
        <v>-465</v>
      </c>
      <c r="C34" s="5" t="n">
        <v>-67</v>
      </c>
    </row>
    <row r="35" spans="1:3">
      <c r="A35" s="3" t="s">
        <v>174</v>
      </c>
      <c r="B35" s="5" t="n">
        <v>6459</v>
      </c>
      <c r="C35" s="5" t="n">
        <v>2017</v>
      </c>
    </row>
    <row r="36" spans="1:3">
      <c r="A36" s="3" t="s">
        <v>175</v>
      </c>
      <c r="B36" s="5" t="n">
        <v>-264</v>
      </c>
      <c r="C36" s="5" t="n">
        <v>221</v>
      </c>
    </row>
    <row r="37" spans="1:3">
      <c r="A37" s="3" t="s">
        <v>176</v>
      </c>
      <c r="B37" s="5" t="n">
        <v>-23709</v>
      </c>
      <c r="C37" s="5" t="n">
        <v>-6760</v>
      </c>
    </row>
    <row r="38" spans="1:3">
      <c r="A38" s="7" t="s">
        <v>177</v>
      </c>
    </row>
    <row r="39" spans="1:3">
      <c r="A39" s="3" t="s">
        <v>178</v>
      </c>
      <c r="B39" s="5" t="n">
        <v>17818</v>
      </c>
      <c r="C39" s="5" t="n">
        <v>-4877</v>
      </c>
    </row>
    <row r="40" spans="1:3">
      <c r="A40" s="3" t="s">
        <v>179</v>
      </c>
      <c r="B40" s="5" t="n">
        <v>144</v>
      </c>
      <c r="C40" s="5" t="n">
        <v>139</v>
      </c>
    </row>
    <row r="41" spans="1:3">
      <c r="A41" s="3" t="s">
        <v>180</v>
      </c>
      <c r="B41" s="5" t="n">
        <v>11094</v>
      </c>
      <c r="C41" s="5" t="n">
        <v>7100</v>
      </c>
    </row>
    <row r="42" spans="1:3">
      <c r="A42" s="3" t="s">
        <v>181</v>
      </c>
      <c r="B42" s="5" t="n">
        <v>-5000</v>
      </c>
      <c r="C42" s="8" t="n">
        <v>-8700</v>
      </c>
    </row>
    <row r="43" spans="1:3">
      <c r="A43" s="3" t="s">
        <v>182</v>
      </c>
      <c r="B43" s="5" t="n">
        <v>-5000</v>
      </c>
      <c r="C43" s="3" t="s">
        <v>51</v>
      </c>
    </row>
    <row r="44" spans="1:3">
      <c r="A44" s="3" t="s">
        <v>183</v>
      </c>
      <c r="B44" s="5" t="n">
        <v>19056</v>
      </c>
      <c r="C44" s="8" t="n">
        <v>-6338</v>
      </c>
    </row>
    <row r="45" spans="1:3">
      <c r="A45" s="3" t="s">
        <v>184</v>
      </c>
      <c r="B45" s="5" t="n">
        <v>7850</v>
      </c>
      <c r="C45" s="5" t="n">
        <v>-7534</v>
      </c>
    </row>
    <row r="46" spans="1:3">
      <c r="A46" s="3" t="s">
        <v>185</v>
      </c>
      <c r="B46" s="5" t="n">
        <v>10258</v>
      </c>
      <c r="C46" s="5" t="n">
        <v>17792</v>
      </c>
    </row>
    <row r="47" spans="1:3">
      <c r="A47" s="3" t="s">
        <v>186</v>
      </c>
      <c r="B47" s="5" t="n">
        <v>18108</v>
      </c>
      <c r="C47" s="5" t="n">
        <v>10258</v>
      </c>
    </row>
    <row r="48" spans="1:3">
      <c r="A48" s="7" t="s">
        <v>187</v>
      </c>
    </row>
    <row r="49" spans="1:3">
      <c r="A49" s="3" t="s">
        <v>188</v>
      </c>
      <c r="B49" s="5" t="n">
        <v>3214</v>
      </c>
      <c r="C49" s="5" t="n">
        <v>3481</v>
      </c>
    </row>
    <row r="50" spans="1:3">
      <c r="A50" s="3" t="s">
        <v>189</v>
      </c>
      <c r="B50" s="5" t="n">
        <v>14</v>
      </c>
      <c r="C50" s="5" t="n">
        <v>9</v>
      </c>
    </row>
    <row r="51" spans="1:3">
      <c r="A51" s="7" t="s">
        <v>190</v>
      </c>
    </row>
    <row r="52" spans="1:3">
      <c r="A52" s="3" t="s">
        <v>191</v>
      </c>
      <c r="B52" s="8" t="n">
        <v>4850</v>
      </c>
      <c r="C52" s="8" t="n">
        <v>47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1</v>
      </c>
    </row>
    <row r="2" spans="1:3">
      <c r="A2" s="7" t="s">
        <v>217</v>
      </c>
    </row>
    <row r="3" spans="1:3">
      <c r="A3" s="3" t="s">
        <v>656</v>
      </c>
      <c r="B3" s="8" t="n">
        <v>87915</v>
      </c>
      <c r="C3" s="8" t="n">
        <v>84306</v>
      </c>
    </row>
    <row r="4" spans="1:3">
      <c r="A4" s="3" t="s">
        <v>657</v>
      </c>
      <c r="B4" s="5" t="n">
        <v>90196</v>
      </c>
      <c r="C4" s="5" t="n">
        <v>65123</v>
      </c>
    </row>
    <row r="5" spans="1:3">
      <c r="A5" s="3" t="s">
        <v>658</v>
      </c>
      <c r="B5" s="5" t="n">
        <v>41457</v>
      </c>
      <c r="C5" s="5" t="n">
        <v>47029</v>
      </c>
    </row>
    <row r="6" spans="1:3">
      <c r="A6" s="3" t="s">
        <v>659</v>
      </c>
      <c r="B6" s="5" t="n">
        <v>103593</v>
      </c>
      <c r="C6" s="5" t="n">
        <v>102118</v>
      </c>
    </row>
    <row r="7" spans="1:3">
      <c r="A7" s="3" t="s">
        <v>660</v>
      </c>
      <c r="B7" s="5" t="n">
        <v>122088</v>
      </c>
      <c r="C7" s="5" t="n">
        <v>126661</v>
      </c>
    </row>
    <row r="8" spans="1:3">
      <c r="A8" s="3" t="s">
        <v>661</v>
      </c>
      <c r="B8" s="5" t="n">
        <v>21020</v>
      </c>
      <c r="C8" s="5" t="n">
        <v>23214</v>
      </c>
    </row>
    <row r="9" spans="1:3">
      <c r="A9" s="3" t="s">
        <v>662</v>
      </c>
      <c r="B9" s="8" t="n">
        <v>466269</v>
      </c>
      <c r="C9" s="8" t="n">
        <v>4484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63</v>
      </c>
      <c r="B1" s="2" t="s">
        <v>378</v>
      </c>
    </row>
    <row r="2" spans="1:2">
      <c r="A2" s="7" t="s">
        <v>664</v>
      </c>
    </row>
    <row r="3" spans="1:2">
      <c r="A3" s="5" t="n">
        <v>2016</v>
      </c>
      <c r="B3" s="8" t="n">
        <v>64517</v>
      </c>
    </row>
    <row r="4" spans="1:2">
      <c r="A4" s="5" t="n">
        <v>2017</v>
      </c>
      <c r="B4" s="5" t="n">
        <v>26594</v>
      </c>
    </row>
    <row r="5" spans="1:2">
      <c r="A5" s="5" t="n">
        <v>2018</v>
      </c>
      <c r="B5" s="5" t="n">
        <v>18299</v>
      </c>
    </row>
    <row r="6" spans="1:2">
      <c r="A6" s="5" t="n">
        <v>2019</v>
      </c>
      <c r="B6" s="5" t="n">
        <v>27913</v>
      </c>
    </row>
    <row r="7" spans="1:2">
      <c r="A7" s="3" t="s">
        <v>665</v>
      </c>
      <c r="B7" s="5" t="n">
        <v>5785</v>
      </c>
    </row>
    <row r="8" spans="1:2">
      <c r="A8" s="3" t="s">
        <v>666</v>
      </c>
      <c r="B8" s="8" t="n">
        <v>1431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7</v>
      </c>
      <c r="B1" s="2" t="s">
        <v>2</v>
      </c>
      <c r="C1" s="2" t="s">
        <v>31</v>
      </c>
    </row>
    <row r="2" spans="1:3">
      <c r="A2" s="7" t="s">
        <v>668</v>
      </c>
    </row>
    <row r="3" spans="1:3">
      <c r="A3" s="3" t="s">
        <v>49</v>
      </c>
      <c r="B3" s="8" t="n">
        <v>31594</v>
      </c>
      <c r="C3" s="8" t="n">
        <v>25500</v>
      </c>
    </row>
    <row r="4" spans="1:3">
      <c r="A4" s="3" t="s">
        <v>669</v>
      </c>
      <c r="B4" s="3" t="s">
        <v>670</v>
      </c>
      <c r="C4" s="3" t="s">
        <v>671</v>
      </c>
    </row>
    <row r="5" spans="1:3">
      <c r="A5" s="3" t="s">
        <v>672</v>
      </c>
      <c r="B5" s="8" t="n">
        <v>39800</v>
      </c>
      <c r="C5" s="8" t="n">
        <v>50400</v>
      </c>
    </row>
    <row r="6" spans="1:3">
      <c r="A6" s="7" t="s">
        <v>673</v>
      </c>
    </row>
    <row r="7" spans="1:3">
      <c r="A7" s="3" t="s">
        <v>674</v>
      </c>
      <c r="B7" s="3" t="s">
        <v>51</v>
      </c>
      <c r="C7" s="8" t="n">
        <v>5000</v>
      </c>
    </row>
    <row r="8" spans="1:3">
      <c r="A8" s="3" t="s">
        <v>675</v>
      </c>
      <c r="B8" s="3" t="s">
        <v>6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1</v>
      </c>
    </row>
    <row r="2" spans="1:3">
      <c r="A2" s="7" t="s">
        <v>664</v>
      </c>
    </row>
    <row r="3" spans="1:3">
      <c r="A3" s="5" t="n">
        <v>2016</v>
      </c>
      <c r="B3" s="8" t="n">
        <v>2260</v>
      </c>
    </row>
    <row r="4" spans="1:3">
      <c r="A4" s="5" t="n">
        <v>2017</v>
      </c>
      <c r="B4" s="5" t="n">
        <v>5000</v>
      </c>
    </row>
    <row r="5" spans="1:3">
      <c r="A5" s="5" t="n">
        <v>2018</v>
      </c>
      <c r="B5" s="5" t="n">
        <v>5100</v>
      </c>
    </row>
    <row r="6" spans="1:3">
      <c r="A6" s="5" t="n">
        <v>2019</v>
      </c>
      <c r="B6" s="5" t="n">
        <v>8940</v>
      </c>
    </row>
    <row r="7" spans="1:3">
      <c r="A7" s="5" t="n">
        <v>2020</v>
      </c>
      <c r="B7" s="8" t="n">
        <v>10294</v>
      </c>
    </row>
    <row r="8" spans="1:3">
      <c r="A8" s="3" t="s">
        <v>678</v>
      </c>
      <c r="B8" s="3" t="s">
        <v>51</v>
      </c>
    </row>
    <row r="9" spans="1:3">
      <c r="A9" s="3" t="s">
        <v>679</v>
      </c>
      <c r="B9" s="8" t="n">
        <v>31594</v>
      </c>
      <c r="C9" s="8" t="n">
        <v>25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0</v>
      </c>
      <c r="B1" s="2" t="s">
        <v>1</v>
      </c>
    </row>
    <row r="2" spans="1:3">
      <c r="B2" s="2" t="s">
        <v>2</v>
      </c>
      <c r="C2" s="2" t="s">
        <v>31</v>
      </c>
    </row>
    <row r="3" spans="1:3">
      <c r="A3" s="7" t="s">
        <v>220</v>
      </c>
    </row>
    <row r="4" spans="1:3">
      <c r="A4" s="3" t="s">
        <v>681</v>
      </c>
      <c r="B4" s="3" t="s">
        <v>51</v>
      </c>
      <c r="C4" s="3" t="s">
        <v>51</v>
      </c>
    </row>
    <row r="5" spans="1:3">
      <c r="A5" s="3" t="s">
        <v>682</v>
      </c>
      <c r="B5" s="8" t="n">
        <v>2958</v>
      </c>
      <c r="C5" s="8" t="n">
        <v>5763</v>
      </c>
    </row>
    <row r="6" spans="1:3">
      <c r="A6" s="3" t="s">
        <v>683</v>
      </c>
      <c r="B6" s="8" t="n">
        <v>18500</v>
      </c>
      <c r="C6" s="8" t="n">
        <v>19000</v>
      </c>
    </row>
    <row r="7" spans="1:3">
      <c r="A7" s="3" t="s">
        <v>684</v>
      </c>
      <c r="B7" s="3" t="s">
        <v>685</v>
      </c>
      <c r="C7" s="3" t="s">
        <v>6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87</v>
      </c>
      <c r="B1" s="2" t="s">
        <v>1</v>
      </c>
    </row>
    <row r="2" spans="1:3">
      <c r="B2" s="2" t="s">
        <v>2</v>
      </c>
      <c r="C2" s="2" t="s">
        <v>31</v>
      </c>
    </row>
    <row r="3" spans="1:3">
      <c r="A3" s="7" t="s">
        <v>223</v>
      </c>
    </row>
    <row r="4" spans="1:3">
      <c r="A4" s="3" t="s">
        <v>688</v>
      </c>
      <c r="B4" s="8" t="n">
        <v>9722</v>
      </c>
      <c r="C4" s="8" t="n">
        <v>4084</v>
      </c>
    </row>
    <row r="5" spans="1:3">
      <c r="A5" s="3" t="s">
        <v>689</v>
      </c>
      <c r="B5" s="5" t="n">
        <v>0</v>
      </c>
      <c r="C5" s="5" t="n">
        <v>0</v>
      </c>
    </row>
    <row r="6" spans="1:3">
      <c r="A6" s="3" t="s">
        <v>690</v>
      </c>
      <c r="B6" s="5" t="n">
        <v>13800</v>
      </c>
      <c r="C6" s="5" t="n">
        <v>16000</v>
      </c>
    </row>
    <row r="7" spans="1:3">
      <c r="A7" s="3" t="s">
        <v>691</v>
      </c>
      <c r="B7" s="8" t="n">
        <v>14600</v>
      </c>
      <c r="C7" s="8" t="n">
        <v>9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2</v>
      </c>
      <c r="B1" s="2" t="s">
        <v>1</v>
      </c>
    </row>
    <row r="2" spans="1:3">
      <c r="B2" s="2" t="s">
        <v>2</v>
      </c>
      <c r="C2" s="2" t="s">
        <v>31</v>
      </c>
    </row>
    <row r="3" spans="1:3">
      <c r="A3" s="7" t="s">
        <v>223</v>
      </c>
    </row>
    <row r="4" spans="1:3">
      <c r="A4" s="3" t="s">
        <v>693</v>
      </c>
      <c r="B4" s="8" t="n">
        <v>175</v>
      </c>
      <c r="C4" s="8" t="n">
        <v>229</v>
      </c>
    </row>
    <row r="5" spans="1:3">
      <c r="A5" s="3" t="s">
        <v>694</v>
      </c>
      <c r="B5" s="5" t="n">
        <v>20</v>
      </c>
      <c r="C5" s="3" t="s">
        <v>51</v>
      </c>
    </row>
    <row r="6" spans="1:3">
      <c r="A6" s="3" t="s">
        <v>695</v>
      </c>
      <c r="B6" s="5" t="n">
        <v>-63</v>
      </c>
      <c r="C6" s="8" t="n">
        <v>-54</v>
      </c>
    </row>
    <row r="7" spans="1:3">
      <c r="A7" s="3" t="s">
        <v>696</v>
      </c>
      <c r="B7" s="8" t="n">
        <v>132</v>
      </c>
      <c r="C7" s="8" t="n">
        <v>1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1"/>
  </cols>
  <sheetData>
    <row r="1" spans="1:2">
      <c r="A1" s="1" t="s">
        <v>697</v>
      </c>
      <c r="B1" s="2" t="s">
        <v>1</v>
      </c>
    </row>
    <row r="2" spans="1:2">
      <c r="B2" s="2" t="s">
        <v>378</v>
      </c>
    </row>
    <row r="3" spans="1:2">
      <c r="A3" s="3" t="s">
        <v>698</v>
      </c>
      <c r="B3" s="8" t="n">
        <v>163000</v>
      </c>
    </row>
    <row r="4" spans="1:2">
      <c r="A4" s="3" t="s">
        <v>699</v>
      </c>
    </row>
    <row r="5" spans="1:2">
      <c r="A5" s="3" t="s">
        <v>700</v>
      </c>
      <c r="B5" s="8" t="n">
        <v>4700000</v>
      </c>
    </row>
    <row r="6" spans="1:2">
      <c r="A6" s="3" t="s">
        <v>701</v>
      </c>
      <c r="B6" s="3" t="s">
        <v>702</v>
      </c>
    </row>
    <row r="7" spans="1:2">
      <c r="A7" s="3" t="s">
        <v>703</v>
      </c>
      <c r="B7" s="8" t="n">
        <v>1258000</v>
      </c>
    </row>
    <row r="8" spans="1:2">
      <c r="A8" s="3" t="s">
        <v>704</v>
      </c>
    </row>
    <row r="9" spans="1:2">
      <c r="A9" s="3" t="s">
        <v>698</v>
      </c>
      <c r="B9" s="5" t="n">
        <v>2600000</v>
      </c>
    </row>
    <row r="10" spans="1:2">
      <c r="A10" s="3" t="s">
        <v>700</v>
      </c>
      <c r="B10" s="8" t="n">
        <v>6000000</v>
      </c>
    </row>
    <row r="11" spans="1:2">
      <c r="A11" s="3" t="s">
        <v>701</v>
      </c>
      <c r="B11" s="3" t="s">
        <v>705</v>
      </c>
    </row>
    <row r="12" spans="1:2">
      <c r="A12" s="3" t="s">
        <v>706</v>
      </c>
      <c r="B12" s="8" t="n">
        <v>2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1</v>
      </c>
    </row>
    <row r="3" spans="1:3">
      <c r="A3" s="7" t="s">
        <v>226</v>
      </c>
    </row>
    <row r="4" spans="1:3">
      <c r="A4" s="3" t="s">
        <v>577</v>
      </c>
      <c r="B4" s="8" t="n">
        <v>10</v>
      </c>
      <c r="C4" s="8" t="n">
        <v>15</v>
      </c>
    </row>
    <row r="5" spans="1:3">
      <c r="A5" s="3" t="s">
        <v>708</v>
      </c>
      <c r="B5" s="5" t="n">
        <v>403</v>
      </c>
      <c r="C5" s="5" t="n">
        <v>170</v>
      </c>
    </row>
    <row r="6" spans="1:3">
      <c r="A6" s="3" t="s">
        <v>709</v>
      </c>
      <c r="B6" s="8" t="n">
        <v>413</v>
      </c>
      <c r="C6" s="8" t="n">
        <v>1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0</v>
      </c>
      <c r="B1" s="2" t="s">
        <v>1</v>
      </c>
    </row>
    <row r="2" spans="1:3">
      <c r="B2" s="2" t="s">
        <v>2</v>
      </c>
      <c r="C2" s="2" t="s">
        <v>31</v>
      </c>
    </row>
    <row r="3" spans="1:3">
      <c r="A3" s="7" t="s">
        <v>711</v>
      </c>
    </row>
    <row r="4" spans="1:3">
      <c r="A4" s="3" t="s">
        <v>712</v>
      </c>
      <c r="B4" s="8" t="n">
        <v>445</v>
      </c>
      <c r="C4" s="8" t="n">
        <v>258</v>
      </c>
    </row>
    <row r="5" spans="1:3">
      <c r="A5" s="7" t="s">
        <v>713</v>
      </c>
    </row>
    <row r="6" spans="1:3">
      <c r="A6" s="3" t="s">
        <v>714</v>
      </c>
      <c r="B6" s="5" t="n">
        <v>69</v>
      </c>
      <c r="C6" s="5" t="n">
        <v>39</v>
      </c>
    </row>
    <row r="7" spans="1:3">
      <c r="A7" s="3" t="s">
        <v>715</v>
      </c>
      <c r="B7" s="5" t="n">
        <v>-99</v>
      </c>
      <c r="C7" s="5" t="n">
        <v>-103</v>
      </c>
    </row>
    <row r="8" spans="1:3">
      <c r="A8" s="3" t="s">
        <v>716</v>
      </c>
      <c r="B8" s="5" t="n">
        <v>3</v>
      </c>
      <c r="C8" s="5" t="n">
        <v>3</v>
      </c>
    </row>
    <row r="9" spans="1:3">
      <c r="A9" s="3" t="s">
        <v>717</v>
      </c>
      <c r="B9" s="5" t="n">
        <v>-7</v>
      </c>
      <c r="C9" s="8" t="n">
        <v>-12</v>
      </c>
    </row>
    <row r="10" spans="1:3">
      <c r="A10" s="3" t="s">
        <v>718</v>
      </c>
      <c r="B10" s="5" t="n">
        <v>2</v>
      </c>
      <c r="C10" s="3" t="s">
        <v>51</v>
      </c>
    </row>
    <row r="11" spans="1:3">
      <c r="A11" s="3" t="s">
        <v>709</v>
      </c>
      <c r="B11" s="8" t="n">
        <v>413</v>
      </c>
      <c r="C11" s="8" t="n">
        <v>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7" t="s">
        <v>193</v>
      </c>
    </row>
    <row r="4" spans="1:2">
      <c r="A4" s="3" t="s">
        <v>192</v>
      </c>
      <c r="B4" s="3"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1</v>
      </c>
    </row>
    <row r="2" spans="1:3">
      <c r="A2" s="7" t="s">
        <v>720</v>
      </c>
    </row>
    <row r="3" spans="1:3">
      <c r="A3" s="3" t="s">
        <v>68</v>
      </c>
      <c r="B3" s="8" t="n">
        <v>1153</v>
      </c>
      <c r="C3" s="8" t="n">
        <v>1132</v>
      </c>
    </row>
    <row r="4" spans="1:3">
      <c r="A4" s="3" t="s">
        <v>721</v>
      </c>
      <c r="B4" s="5" t="n">
        <v>448</v>
      </c>
      <c r="C4" s="5" t="n">
        <v>1057</v>
      </c>
    </row>
    <row r="5" spans="1:3">
      <c r="A5" s="3" t="s">
        <v>722</v>
      </c>
      <c r="B5" s="5" t="n">
        <v>168</v>
      </c>
      <c r="C5" s="8" t="n">
        <v>234</v>
      </c>
    </row>
    <row r="6" spans="1:3">
      <c r="A6" s="3" t="s">
        <v>723</v>
      </c>
      <c r="B6" s="5" t="n">
        <v>14</v>
      </c>
      <c r="C6" s="3" t="s">
        <v>51</v>
      </c>
    </row>
    <row r="7" spans="1:3">
      <c r="A7" s="3" t="s">
        <v>724</v>
      </c>
      <c r="B7" s="5" t="n">
        <v>1938</v>
      </c>
      <c r="C7" s="8" t="n">
        <v>1841</v>
      </c>
    </row>
    <row r="8" spans="1:3">
      <c r="A8" s="3" t="s">
        <v>725</v>
      </c>
      <c r="B8" s="5" t="n">
        <v>243</v>
      </c>
      <c r="C8" s="5" t="n">
        <v>241</v>
      </c>
    </row>
    <row r="9" spans="1:3">
      <c r="A9" s="3" t="s">
        <v>726</v>
      </c>
      <c r="B9" s="8" t="n">
        <v>696</v>
      </c>
      <c r="C9" s="5" t="n">
        <v>348</v>
      </c>
    </row>
    <row r="10" spans="1:3">
      <c r="A10" s="3" t="s">
        <v>727</v>
      </c>
      <c r="B10" s="3" t="s">
        <v>51</v>
      </c>
      <c r="C10" s="5" t="n">
        <v>41</v>
      </c>
    </row>
    <row r="11" spans="1:3">
      <c r="A11" s="3" t="s">
        <v>728</v>
      </c>
      <c r="B11" s="8" t="n">
        <v>307</v>
      </c>
      <c r="C11" s="5" t="n">
        <v>426</v>
      </c>
    </row>
    <row r="12" spans="1:3">
      <c r="A12" s="3" t="s">
        <v>729</v>
      </c>
      <c r="B12" s="5" t="n">
        <v>163</v>
      </c>
      <c r="C12" s="5" t="n">
        <v>141</v>
      </c>
    </row>
    <row r="13" spans="1:3">
      <c r="A13" s="3" t="s">
        <v>730</v>
      </c>
      <c r="B13" s="5" t="n">
        <v>5130</v>
      </c>
      <c r="C13" s="5" t="n">
        <v>5461</v>
      </c>
    </row>
    <row r="14" spans="1:3">
      <c r="A14" s="3" t="s">
        <v>731</v>
      </c>
      <c r="B14" s="5" t="n">
        <v>-1506</v>
      </c>
      <c r="C14" s="5" t="n">
        <v>-1574</v>
      </c>
    </row>
    <row r="15" spans="1:3">
      <c r="A15" s="3" t="s">
        <v>732</v>
      </c>
      <c r="B15" s="5" t="n">
        <v>-117</v>
      </c>
      <c r="C15" s="8" t="n">
        <v>-107</v>
      </c>
    </row>
    <row r="16" spans="1:3">
      <c r="A16" s="3" t="s">
        <v>733</v>
      </c>
      <c r="B16" s="5" t="n">
        <v>-27</v>
      </c>
      <c r="C16" s="3" t="s">
        <v>51</v>
      </c>
    </row>
    <row r="17" spans="1:3">
      <c r="A17" s="3" t="s">
        <v>734</v>
      </c>
      <c r="B17" s="5" t="n">
        <v>-53</v>
      </c>
      <c r="C17" s="8" t="n">
        <v>-70</v>
      </c>
    </row>
    <row r="18" spans="1:3">
      <c r="A18" s="3" t="s">
        <v>735</v>
      </c>
      <c r="B18" s="5" t="n">
        <v>-1703</v>
      </c>
      <c r="C18" s="5" t="n">
        <v>-1751</v>
      </c>
    </row>
    <row r="19" spans="1:3">
      <c r="A19" s="3" t="s">
        <v>736</v>
      </c>
      <c r="B19" s="5" t="n">
        <v>3427</v>
      </c>
      <c r="C19" s="5" t="n">
        <v>3710</v>
      </c>
    </row>
    <row r="20" spans="1:3">
      <c r="A20" s="3" t="s">
        <v>706</v>
      </c>
      <c r="B20" s="5" t="n">
        <v>-20</v>
      </c>
      <c r="C20" s="5" t="n">
        <v>-183</v>
      </c>
    </row>
    <row r="21" spans="1:3">
      <c r="A21" s="3" t="s">
        <v>737</v>
      </c>
      <c r="B21" s="8" t="n">
        <v>3407</v>
      </c>
      <c r="C21" s="8" t="n">
        <v>352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738</v>
      </c>
      <c r="B1" s="2" t="s">
        <v>1</v>
      </c>
    </row>
    <row r="2" spans="1:3">
      <c r="B2" s="2" t="s">
        <v>2</v>
      </c>
      <c r="C2" s="2" t="s">
        <v>31</v>
      </c>
    </row>
    <row r="3" spans="1:3">
      <c r="A3" s="3" t="s">
        <v>739</v>
      </c>
      <c r="B3" s="3" t="s">
        <v>740</v>
      </c>
    </row>
    <row r="4" spans="1:3">
      <c r="A4" s="3" t="s">
        <v>741</v>
      </c>
      <c r="B4" s="3" t="s">
        <v>742</v>
      </c>
    </row>
    <row r="5" spans="1:3">
      <c r="A5" s="3" t="s">
        <v>743</v>
      </c>
      <c r="B5" s="3" t="s">
        <v>744</v>
      </c>
    </row>
    <row r="6" spans="1:3">
      <c r="A6" s="3" t="s">
        <v>745</v>
      </c>
      <c r="B6" s="3" t="s">
        <v>746</v>
      </c>
      <c r="C6" s="3" t="s">
        <v>746</v>
      </c>
    </row>
    <row r="7" spans="1:3">
      <c r="A7" s="3" t="s">
        <v>747</v>
      </c>
      <c r="B7" s="3" t="s">
        <v>748</v>
      </c>
      <c r="C7" s="3" t="s">
        <v>748</v>
      </c>
    </row>
    <row r="8" spans="1:3">
      <c r="A8" s="3" t="s">
        <v>749</v>
      </c>
      <c r="B8" s="8" t="n">
        <v>127000</v>
      </c>
    </row>
    <row r="9" spans="1:3">
      <c r="A9" s="3" t="s">
        <v>750</v>
      </c>
      <c r="B9" s="5" t="n">
        <v>1742000</v>
      </c>
      <c r="C9" s="8" t="n">
        <v>1072000</v>
      </c>
    </row>
    <row r="10" spans="1:3">
      <c r="A10" s="3" t="s">
        <v>751</v>
      </c>
      <c r="B10" s="5" t="n">
        <v>696000</v>
      </c>
      <c r="C10" s="8" t="n">
        <v>428000</v>
      </c>
    </row>
    <row r="11" spans="1:3">
      <c r="A11" s="3" t="s">
        <v>752</v>
      </c>
      <c r="B11" s="8" t="n">
        <v>139000</v>
      </c>
    </row>
    <row r="12" spans="1:3">
      <c r="A12" s="3" t="s">
        <v>753</v>
      </c>
    </row>
    <row r="13" spans="1:3">
      <c r="A13" s="3" t="s">
        <v>747</v>
      </c>
      <c r="B13" s="3" t="s">
        <v>422</v>
      </c>
    </row>
    <row r="14" spans="1:3">
      <c r="A14" s="3" t="s">
        <v>754</v>
      </c>
    </row>
    <row r="15" spans="1:3">
      <c r="A15" s="3" t="s">
        <v>747</v>
      </c>
      <c r="B15" s="3" t="s">
        <v>755</v>
      </c>
    </row>
    <row r="16" spans="1:3">
      <c r="A16" s="3" t="s">
        <v>756</v>
      </c>
      <c r="B16" s="3" t="s">
        <v>757</v>
      </c>
    </row>
    <row r="17" spans="1:3">
      <c r="A17" s="3" t="s">
        <v>758</v>
      </c>
    </row>
    <row r="18" spans="1:3">
      <c r="A18" s="3" t="s">
        <v>747</v>
      </c>
      <c r="B18" s="3" t="s">
        <v>759</v>
      </c>
    </row>
    <row r="19" spans="1:3">
      <c r="A19" s="3" t="s">
        <v>760</v>
      </c>
    </row>
    <row r="20" spans="1:3">
      <c r="A20" s="3" t="s">
        <v>756</v>
      </c>
      <c r="B20" s="3" t="s">
        <v>761</v>
      </c>
    </row>
    <row r="21" spans="1:3">
      <c r="A21" s="3" t="s">
        <v>762</v>
      </c>
    </row>
    <row r="22" spans="1:3">
      <c r="A22" s="3" t="s">
        <v>747</v>
      </c>
      <c r="B22" s="3" t="s">
        <v>748</v>
      </c>
    </row>
    <row r="23" spans="1:3">
      <c r="A23" s="3" t="s">
        <v>763</v>
      </c>
    </row>
    <row r="24" spans="1:3">
      <c r="A24" s="3" t="s">
        <v>747</v>
      </c>
      <c r="B24" s="3" t="s">
        <v>764</v>
      </c>
    </row>
    <row r="25" spans="1:3">
      <c r="A25" s="3" t="s">
        <v>756</v>
      </c>
      <c r="B25" s="3" t="s">
        <v>765</v>
      </c>
    </row>
    <row r="26" spans="1:3">
      <c r="A26" s="3" t="s">
        <v>766</v>
      </c>
    </row>
    <row r="27" spans="1:3">
      <c r="A27" s="3" t="s">
        <v>747</v>
      </c>
      <c r="B27" s="3" t="s">
        <v>422</v>
      </c>
    </row>
    <row r="28" spans="1:3">
      <c r="A28" s="3" t="s">
        <v>767</v>
      </c>
    </row>
    <row r="29" spans="1:3">
      <c r="A29" s="3" t="s">
        <v>756</v>
      </c>
      <c r="B29" s="3" t="s">
        <v>7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31</v>
      </c>
      <c r="D2" s="2" t="s">
        <v>2</v>
      </c>
      <c r="E2" s="2" t="s">
        <v>31</v>
      </c>
    </row>
    <row r="3" spans="1:5">
      <c r="A3" s="7" t="s">
        <v>229</v>
      </c>
    </row>
    <row r="4" spans="1:5">
      <c r="A4" s="3" t="s">
        <v>770</v>
      </c>
      <c r="B4" s="8" t="n">
        <v>4337</v>
      </c>
      <c r="C4" s="8" t="n">
        <v>3890</v>
      </c>
      <c r="D4" s="8" t="n">
        <v>4337</v>
      </c>
      <c r="E4" s="8" t="n">
        <v>3890</v>
      </c>
    </row>
    <row r="5" spans="1:5">
      <c r="A5" s="7" t="s">
        <v>771</v>
      </c>
    </row>
    <row r="6" spans="1:5">
      <c r="A6" s="3" t="s">
        <v>772</v>
      </c>
      <c r="B6" s="5" t="n">
        <v>3890</v>
      </c>
      <c r="C6" s="5" t="n">
        <v>3630</v>
      </c>
    </row>
    <row r="7" spans="1:5">
      <c r="A7" s="3" t="s">
        <v>773</v>
      </c>
      <c r="B7" s="5" t="n">
        <v>170</v>
      </c>
      <c r="C7" s="5" t="n">
        <v>177</v>
      </c>
    </row>
    <row r="8" spans="1:5">
      <c r="A8" s="3" t="s">
        <v>774</v>
      </c>
      <c r="B8" s="5" t="n">
        <v>463</v>
      </c>
      <c r="C8" s="5" t="n">
        <v>267</v>
      </c>
    </row>
    <row r="9" spans="1:5">
      <c r="A9" s="3" t="s">
        <v>775</v>
      </c>
      <c r="B9" s="5" t="n">
        <v>-186</v>
      </c>
      <c r="C9" s="5" t="n">
        <v>-184</v>
      </c>
    </row>
    <row r="10" spans="1:5">
      <c r="A10" s="3" t="s">
        <v>776</v>
      </c>
      <c r="B10" s="5" t="n">
        <v>4337</v>
      </c>
      <c r="C10" s="5" t="n">
        <v>3890</v>
      </c>
    </row>
    <row r="11" spans="1:5">
      <c r="A11" s="7" t="s">
        <v>777</v>
      </c>
    </row>
    <row r="12" spans="1:5">
      <c r="A12" s="3" t="s">
        <v>778</v>
      </c>
      <c r="B12" s="5" t="n">
        <v>2860</v>
      </c>
      <c r="C12" s="5" t="n">
        <v>2730</v>
      </c>
    </row>
    <row r="13" spans="1:5">
      <c r="A13" s="3" t="s">
        <v>779</v>
      </c>
      <c r="B13" s="5" t="n">
        <v>-84</v>
      </c>
      <c r="C13" s="5" t="n">
        <v>216</v>
      </c>
    </row>
    <row r="14" spans="1:5">
      <c r="A14" s="3" t="s">
        <v>780</v>
      </c>
      <c r="B14" s="5" t="n">
        <v>176</v>
      </c>
      <c r="C14" s="5" t="n">
        <v>98</v>
      </c>
    </row>
    <row r="15" spans="1:5">
      <c r="A15" s="3" t="s">
        <v>775</v>
      </c>
      <c r="B15" s="5" t="n">
        <v>-186</v>
      </c>
      <c r="C15" s="5" t="n">
        <v>-184</v>
      </c>
    </row>
    <row r="16" spans="1:5">
      <c r="A16" s="3" t="s">
        <v>781</v>
      </c>
      <c r="B16" s="8" t="n">
        <v>2766</v>
      </c>
      <c r="C16" s="8" t="n">
        <v>2860</v>
      </c>
    </row>
    <row r="17" spans="1:5">
      <c r="A17" s="3" t="s">
        <v>782</v>
      </c>
      <c r="D17" s="8" t="n">
        <v>-1571</v>
      </c>
      <c r="E17" s="8" t="n">
        <v>-10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83</v>
      </c>
      <c r="B1" s="2" t="s">
        <v>1</v>
      </c>
    </row>
    <row r="2" spans="1:3">
      <c r="B2" s="2" t="s">
        <v>2</v>
      </c>
      <c r="C2" s="2" t="s">
        <v>31</v>
      </c>
    </row>
    <row r="3" spans="1:3">
      <c r="A3" s="7" t="s">
        <v>229</v>
      </c>
    </row>
    <row r="4" spans="1:3">
      <c r="A4" s="3" t="s">
        <v>784</v>
      </c>
      <c r="B4" s="3" t="s">
        <v>51</v>
      </c>
      <c r="C4" s="3" t="s">
        <v>51</v>
      </c>
    </row>
    <row r="5" spans="1:3">
      <c r="A5" s="3" t="s">
        <v>785</v>
      </c>
      <c r="B5" s="8" t="n">
        <v>170</v>
      </c>
      <c r="C5" s="8" t="n">
        <v>177</v>
      </c>
    </row>
    <row r="6" spans="1:3">
      <c r="A6" s="3" t="s">
        <v>786</v>
      </c>
      <c r="B6" s="5" t="n">
        <v>-198</v>
      </c>
      <c r="C6" s="5" t="n">
        <v>-202</v>
      </c>
    </row>
    <row r="7" spans="1:3">
      <c r="A7" s="3" t="s">
        <v>787</v>
      </c>
      <c r="B7" s="5" t="n">
        <v>75</v>
      </c>
      <c r="C7" s="5" t="n">
        <v>54</v>
      </c>
    </row>
    <row r="8" spans="1:3">
      <c r="A8" s="3" t="s">
        <v>788</v>
      </c>
      <c r="B8" s="8" t="n">
        <v>47</v>
      </c>
      <c r="C8" s="8" t="n">
        <v>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1</v>
      </c>
    </row>
    <row r="2" spans="1:3">
      <c r="A2" s="3" t="s">
        <v>790</v>
      </c>
      <c r="B2" s="3" t="s">
        <v>373</v>
      </c>
      <c r="C2" s="3" t="s">
        <v>373</v>
      </c>
    </row>
    <row r="3" spans="1:3">
      <c r="A3" s="3" t="s">
        <v>791</v>
      </c>
    </row>
    <row r="4" spans="1:3">
      <c r="A4" s="3" t="s">
        <v>790</v>
      </c>
      <c r="B4" s="3" t="s">
        <v>792</v>
      </c>
      <c r="C4" s="3" t="s">
        <v>793</v>
      </c>
    </row>
    <row r="5" spans="1:3">
      <c r="A5" s="3" t="s">
        <v>794</v>
      </c>
    </row>
    <row r="6" spans="1:3">
      <c r="A6" s="3" t="s">
        <v>790</v>
      </c>
      <c r="B6" s="3" t="s">
        <v>795</v>
      </c>
      <c r="C6" s="3" t="s">
        <v>796</v>
      </c>
    </row>
    <row r="7" spans="1:3">
      <c r="A7" s="3" t="s">
        <v>797</v>
      </c>
    </row>
    <row r="8" spans="1:3">
      <c r="A8" s="3" t="s">
        <v>790</v>
      </c>
      <c r="B8" s="3" t="s">
        <v>798</v>
      </c>
      <c r="C8" s="3" t="s">
        <v>7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800</v>
      </c>
      <c r="B1" s="2" t="s">
        <v>378</v>
      </c>
    </row>
    <row r="2" spans="1:2">
      <c r="A2" s="7" t="s">
        <v>801</v>
      </c>
    </row>
    <row r="3" spans="1:2">
      <c r="A3" s="3" t="s">
        <v>802</v>
      </c>
      <c r="B3" s="8" t="n">
        <v>201</v>
      </c>
    </row>
    <row r="4" spans="1:2">
      <c r="A4" s="3" t="s">
        <v>803</v>
      </c>
      <c r="B4" s="5" t="n">
        <v>202</v>
      </c>
    </row>
    <row r="5" spans="1:2">
      <c r="A5" s="3" t="s">
        <v>804</v>
      </c>
      <c r="B5" s="5" t="n">
        <v>202</v>
      </c>
    </row>
    <row r="6" spans="1:2">
      <c r="A6" s="3" t="s">
        <v>805</v>
      </c>
      <c r="B6" s="5" t="n">
        <v>205</v>
      </c>
    </row>
    <row r="7" spans="1:2">
      <c r="A7" s="3" t="s">
        <v>806</v>
      </c>
      <c r="B7" s="5" t="n">
        <v>207</v>
      </c>
    </row>
    <row r="8" spans="1:2">
      <c r="A8" s="3" t="s">
        <v>807</v>
      </c>
      <c r="B8" s="5" t="n">
        <v>1074</v>
      </c>
    </row>
    <row r="9" spans="1:2">
      <c r="A9" s="3" t="s">
        <v>808</v>
      </c>
      <c r="B9" s="8" t="n">
        <v>209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31</v>
      </c>
    </row>
    <row r="2" spans="1:3">
      <c r="A2" s="3" t="s">
        <v>810</v>
      </c>
      <c r="B2" s="8" t="n">
        <v>2766</v>
      </c>
      <c r="C2" s="8" t="n">
        <v>2860</v>
      </c>
    </row>
    <row r="3" spans="1:3">
      <c r="A3" s="3" t="s">
        <v>811</v>
      </c>
    </row>
    <row r="4" spans="1:3">
      <c r="A4" s="3" t="s">
        <v>810</v>
      </c>
      <c r="B4" s="5" t="n">
        <v>351</v>
      </c>
      <c r="C4" s="5" t="n">
        <v>371</v>
      </c>
    </row>
    <row r="5" spans="1:3">
      <c r="A5" s="3" t="s">
        <v>812</v>
      </c>
    </row>
    <row r="6" spans="1:3">
      <c r="A6" s="3" t="s">
        <v>810</v>
      </c>
      <c r="B6" s="5" t="n">
        <v>366</v>
      </c>
      <c r="C6" s="5" t="n">
        <v>376</v>
      </c>
    </row>
    <row r="7" spans="1:3">
      <c r="A7" s="3" t="s">
        <v>813</v>
      </c>
    </row>
    <row r="8" spans="1:3">
      <c r="A8" s="3" t="s">
        <v>810</v>
      </c>
      <c r="B8" s="5" t="n">
        <v>180</v>
      </c>
      <c r="C8" s="5" t="n">
        <v>181</v>
      </c>
    </row>
    <row r="9" spans="1:3">
      <c r="A9" s="3" t="s">
        <v>814</v>
      </c>
    </row>
    <row r="10" spans="1:3">
      <c r="A10" s="3" t="s">
        <v>810</v>
      </c>
      <c r="B10" s="5" t="n">
        <v>171</v>
      </c>
      <c r="C10" s="5" t="n">
        <v>175</v>
      </c>
    </row>
    <row r="11" spans="1:3">
      <c r="A11" s="3" t="s">
        <v>815</v>
      </c>
    </row>
    <row r="12" spans="1:3">
      <c r="A12" s="3" t="s">
        <v>810</v>
      </c>
      <c r="B12" s="5" t="n">
        <v>638</v>
      </c>
      <c r="C12" s="5" t="n">
        <v>731</v>
      </c>
    </row>
    <row r="13" spans="1:3">
      <c r="A13" s="3" t="s">
        <v>816</v>
      </c>
    </row>
    <row r="14" spans="1:3">
      <c r="A14" s="3" t="s">
        <v>810</v>
      </c>
      <c r="B14" s="5" t="n">
        <v>1020</v>
      </c>
      <c r="C14" s="5" t="n">
        <v>1018</v>
      </c>
    </row>
    <row r="15" spans="1:3">
      <c r="A15" s="3" t="s">
        <v>817</v>
      </c>
    </row>
    <row r="16" spans="1:3">
      <c r="A16" s="3" t="s">
        <v>810</v>
      </c>
      <c r="B16" s="5" t="n">
        <v>40</v>
      </c>
      <c r="C16" s="5" t="n">
        <v>8</v>
      </c>
    </row>
    <row r="17" spans="1:3">
      <c r="A17" s="3" t="s">
        <v>818</v>
      </c>
    </row>
    <row r="18" spans="1:3">
      <c r="A18" s="3" t="s">
        <v>810</v>
      </c>
      <c r="B18" s="5" t="n">
        <v>2766</v>
      </c>
      <c r="C18" s="5" t="n">
        <v>2860</v>
      </c>
    </row>
    <row r="19" spans="1:3">
      <c r="A19" s="3" t="s">
        <v>819</v>
      </c>
    </row>
    <row r="20" spans="1:3">
      <c r="A20" s="3" t="s">
        <v>810</v>
      </c>
      <c r="B20" s="5" t="n">
        <v>351</v>
      </c>
      <c r="C20" s="5" t="n">
        <v>371</v>
      </c>
    </row>
    <row r="21" spans="1:3">
      <c r="A21" s="3" t="s">
        <v>820</v>
      </c>
    </row>
    <row r="22" spans="1:3">
      <c r="A22" s="3" t="s">
        <v>810</v>
      </c>
      <c r="B22" s="5" t="n">
        <v>366</v>
      </c>
      <c r="C22" s="5" t="n">
        <v>376</v>
      </c>
    </row>
    <row r="23" spans="1:3">
      <c r="A23" s="3" t="s">
        <v>821</v>
      </c>
    </row>
    <row r="24" spans="1:3">
      <c r="A24" s="3" t="s">
        <v>810</v>
      </c>
      <c r="B24" s="5" t="n">
        <v>180</v>
      </c>
      <c r="C24" s="5" t="n">
        <v>181</v>
      </c>
    </row>
    <row r="25" spans="1:3">
      <c r="A25" s="3" t="s">
        <v>822</v>
      </c>
    </row>
    <row r="26" spans="1:3">
      <c r="A26" s="3" t="s">
        <v>810</v>
      </c>
      <c r="B26" s="5" t="n">
        <v>171</v>
      </c>
      <c r="C26" s="5" t="n">
        <v>175</v>
      </c>
    </row>
    <row r="27" spans="1:3">
      <c r="A27" s="3" t="s">
        <v>823</v>
      </c>
    </row>
    <row r="28" spans="1:3">
      <c r="A28" s="3" t="s">
        <v>810</v>
      </c>
      <c r="B28" s="5" t="n">
        <v>638</v>
      </c>
      <c r="C28" s="5" t="n">
        <v>731</v>
      </c>
    </row>
    <row r="29" spans="1:3">
      <c r="A29" s="3" t="s">
        <v>824</v>
      </c>
    </row>
    <row r="30" spans="1:3">
      <c r="A30" s="3" t="s">
        <v>810</v>
      </c>
      <c r="B30" s="5" t="n">
        <v>1020</v>
      </c>
      <c r="C30" s="5" t="n">
        <v>1018</v>
      </c>
    </row>
    <row r="31" spans="1:3">
      <c r="A31" s="3" t="s">
        <v>825</v>
      </c>
    </row>
    <row r="32" spans="1:3">
      <c r="A32" s="3" t="s">
        <v>810</v>
      </c>
      <c r="B32" s="8" t="n">
        <v>40</v>
      </c>
      <c r="C32" s="8" t="n">
        <v>8</v>
      </c>
    </row>
    <row r="33" spans="1:3">
      <c r="A33" s="3" t="s">
        <v>826</v>
      </c>
    </row>
    <row r="34" spans="1:3">
      <c r="A34" s="3" t="s">
        <v>810</v>
      </c>
      <c r="B34" s="3" t="s">
        <v>51</v>
      </c>
      <c r="C34" s="3" t="s">
        <v>51</v>
      </c>
    </row>
    <row r="35" spans="1:3">
      <c r="A35" s="3" t="s">
        <v>827</v>
      </c>
    </row>
    <row r="36" spans="1:3">
      <c r="A36" s="3" t="s">
        <v>810</v>
      </c>
      <c r="B36" s="3" t="s">
        <v>51</v>
      </c>
      <c r="C36" s="3" t="s">
        <v>51</v>
      </c>
    </row>
    <row r="37" spans="1:3">
      <c r="A37" s="3" t="s">
        <v>828</v>
      </c>
    </row>
    <row r="38" spans="1:3">
      <c r="A38" s="3" t="s">
        <v>810</v>
      </c>
      <c r="B38" s="3" t="s">
        <v>51</v>
      </c>
      <c r="C38" s="3" t="s">
        <v>51</v>
      </c>
    </row>
    <row r="39" spans="1:3">
      <c r="A39" s="3" t="s">
        <v>829</v>
      </c>
    </row>
    <row r="40" spans="1:3">
      <c r="A40" s="3" t="s">
        <v>810</v>
      </c>
      <c r="B40" s="3" t="s">
        <v>51</v>
      </c>
      <c r="C40" s="3" t="s">
        <v>51</v>
      </c>
    </row>
    <row r="41" spans="1:3">
      <c r="A41" s="3" t="s">
        <v>830</v>
      </c>
    </row>
    <row r="42" spans="1:3">
      <c r="A42" s="3" t="s">
        <v>810</v>
      </c>
      <c r="B42" s="3" t="s">
        <v>51</v>
      </c>
      <c r="C42" s="3" t="s">
        <v>51</v>
      </c>
    </row>
    <row r="43" spans="1:3">
      <c r="A43" s="3" t="s">
        <v>831</v>
      </c>
    </row>
    <row r="44" spans="1:3">
      <c r="A44" s="3" t="s">
        <v>810</v>
      </c>
      <c r="B44" s="3" t="s">
        <v>51</v>
      </c>
      <c r="C44" s="3" t="s">
        <v>51</v>
      </c>
    </row>
    <row r="45" spans="1:3">
      <c r="A45" s="3" t="s">
        <v>832</v>
      </c>
    </row>
    <row r="46" spans="1:3">
      <c r="A46" s="3" t="s">
        <v>810</v>
      </c>
      <c r="B46" s="3" t="s">
        <v>51</v>
      </c>
      <c r="C46" s="3" t="s">
        <v>51</v>
      </c>
    </row>
    <row r="47" spans="1:3">
      <c r="A47" s="3" t="s">
        <v>833</v>
      </c>
    </row>
    <row r="48" spans="1:3">
      <c r="A48" s="3" t="s">
        <v>810</v>
      </c>
      <c r="B48" s="3" t="s">
        <v>51</v>
      </c>
      <c r="C48" s="3" t="s">
        <v>51</v>
      </c>
    </row>
    <row r="49" spans="1:3">
      <c r="A49" s="3" t="s">
        <v>834</v>
      </c>
    </row>
    <row r="50" spans="1:3">
      <c r="A50" s="3" t="s">
        <v>810</v>
      </c>
      <c r="B50" s="3" t="s">
        <v>51</v>
      </c>
      <c r="C50" s="3" t="s">
        <v>51</v>
      </c>
    </row>
    <row r="51" spans="1:3">
      <c r="A51" s="3" t="s">
        <v>835</v>
      </c>
    </row>
    <row r="52" spans="1:3">
      <c r="A52" s="3" t="s">
        <v>810</v>
      </c>
      <c r="B52" s="3" t="s">
        <v>51</v>
      </c>
      <c r="C52" s="3" t="s">
        <v>51</v>
      </c>
    </row>
    <row r="53" spans="1:3">
      <c r="A53" s="3" t="s">
        <v>836</v>
      </c>
    </row>
    <row r="54" spans="1:3">
      <c r="A54" s="3" t="s">
        <v>810</v>
      </c>
      <c r="B54" s="3" t="s">
        <v>51</v>
      </c>
      <c r="C54" s="3" t="s">
        <v>51</v>
      </c>
    </row>
    <row r="55" spans="1:3">
      <c r="A55" s="3" t="s">
        <v>837</v>
      </c>
    </row>
    <row r="56" spans="1:3">
      <c r="A56" s="3" t="s">
        <v>810</v>
      </c>
      <c r="B56" s="3" t="s">
        <v>51</v>
      </c>
      <c r="C56" s="3" t="s">
        <v>51</v>
      </c>
    </row>
    <row r="57" spans="1:3">
      <c r="A57" s="3" t="s">
        <v>838</v>
      </c>
    </row>
    <row r="58" spans="1:3">
      <c r="A58" s="3" t="s">
        <v>810</v>
      </c>
      <c r="B58" s="3" t="s">
        <v>51</v>
      </c>
      <c r="C58" s="3" t="s">
        <v>51</v>
      </c>
    </row>
    <row r="59" spans="1:3">
      <c r="A59" s="3" t="s">
        <v>839</v>
      </c>
    </row>
    <row r="60" spans="1:3">
      <c r="A60" s="3" t="s">
        <v>810</v>
      </c>
      <c r="B60" s="3" t="s">
        <v>51</v>
      </c>
      <c r="C60" s="3" t="s">
        <v>51</v>
      </c>
    </row>
    <row r="61" spans="1:3">
      <c r="A61" s="3" t="s">
        <v>840</v>
      </c>
    </row>
    <row r="62" spans="1:3">
      <c r="A62" s="3" t="s">
        <v>810</v>
      </c>
      <c r="B62" s="3" t="s">
        <v>51</v>
      </c>
      <c r="C62" s="3" t="s">
        <v>51</v>
      </c>
    </row>
    <row r="63" spans="1:3">
      <c r="A63" s="3" t="s">
        <v>841</v>
      </c>
    </row>
    <row r="64" spans="1:3">
      <c r="A64" s="3" t="s">
        <v>810</v>
      </c>
      <c r="B64" s="3" t="s">
        <v>51</v>
      </c>
      <c r="C64" s="3" t="s">
        <v>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r="A1" s="1" t="s">
        <v>842</v>
      </c>
      <c r="B1" s="2" t="s">
        <v>1</v>
      </c>
    </row>
    <row r="2" spans="1:3">
      <c r="B2" s="2" t="s">
        <v>2</v>
      </c>
      <c r="C2" s="2" t="s">
        <v>31</v>
      </c>
    </row>
    <row r="3" spans="1:3">
      <c r="A3" s="7" t="s">
        <v>232</v>
      </c>
    </row>
    <row r="4" spans="1:3">
      <c r="A4" s="3" t="s">
        <v>843</v>
      </c>
      <c r="B4" s="3" t="s">
        <v>844</v>
      </c>
    </row>
    <row r="5" spans="1:3">
      <c r="A5" s="3" t="s">
        <v>845</v>
      </c>
      <c r="B5" s="8" t="n">
        <v>10962</v>
      </c>
      <c r="C5" s="8" t="n">
        <v>106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846</v>
      </c>
      <c r="B1" s="2" t="s">
        <v>1</v>
      </c>
    </row>
    <row r="2" spans="1:3">
      <c r="B2" s="2" t="s">
        <v>2</v>
      </c>
      <c r="C2" s="2" t="s">
        <v>31</v>
      </c>
    </row>
    <row r="3" spans="1:3">
      <c r="A3" s="7" t="s">
        <v>235</v>
      </c>
    </row>
    <row r="4" spans="1:3">
      <c r="A4" s="3" t="s">
        <v>847</v>
      </c>
      <c r="B4" s="8" t="n">
        <v>93000</v>
      </c>
      <c r="C4" s="8" t="n">
        <v>4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848</v>
      </c>
      <c r="B1" s="2" t="s">
        <v>1</v>
      </c>
    </row>
    <row r="2" spans="1:3">
      <c r="B2" s="2" t="s">
        <v>2</v>
      </c>
      <c r="C2" s="2" t="s">
        <v>31</v>
      </c>
    </row>
    <row r="3" spans="1:3">
      <c r="A3" s="7" t="s">
        <v>238</v>
      </c>
    </row>
    <row r="4" spans="1:3">
      <c r="A4" s="3" t="s">
        <v>849</v>
      </c>
      <c r="B4" s="8" t="n">
        <v>754000</v>
      </c>
      <c r="C4" s="8" t="n">
        <v>77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7" t="s">
        <v>196</v>
      </c>
    </row>
    <row r="4" spans="1:2">
      <c r="A4" s="3" t="s">
        <v>195</v>
      </c>
      <c r="B4" s="3"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850</v>
      </c>
      <c r="B1" s="2" t="s">
        <v>378</v>
      </c>
    </row>
    <row r="2" spans="1:2">
      <c r="A2" s="11" t="n">
        <v>30</v>
      </c>
    </row>
    <row r="3" spans="1:2">
      <c r="A3" s="5" t="n">
        <v>2016</v>
      </c>
      <c r="B3" s="8" t="n">
        <v>588</v>
      </c>
    </row>
    <row r="4" spans="1:2">
      <c r="A4" s="5" t="n">
        <v>2017</v>
      </c>
      <c r="B4" s="5" t="n">
        <v>627</v>
      </c>
    </row>
    <row r="5" spans="1:2">
      <c r="A5" s="5" t="n">
        <v>2018</v>
      </c>
      <c r="B5" s="5" t="n">
        <v>628</v>
      </c>
    </row>
    <row r="6" spans="1:2">
      <c r="A6" s="5" t="n">
        <v>2019</v>
      </c>
      <c r="B6" s="5" t="n">
        <v>644</v>
      </c>
    </row>
    <row r="7" spans="1:2">
      <c r="A7" s="5" t="n">
        <v>2020</v>
      </c>
      <c r="B7" s="5" t="n">
        <v>651</v>
      </c>
    </row>
    <row r="8" spans="1:2">
      <c r="A8" s="3" t="s">
        <v>678</v>
      </c>
      <c r="B8" s="5" t="n">
        <v>3715</v>
      </c>
    </row>
    <row r="9" spans="1:2">
      <c r="A9" s="3" t="s">
        <v>851</v>
      </c>
      <c r="B9" s="8" t="n">
        <v>68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2</v>
      </c>
      <c r="C1" s="2" t="s">
        <v>31</v>
      </c>
    </row>
    <row r="2" spans="1:3">
      <c r="A2" s="7" t="s">
        <v>853</v>
      </c>
    </row>
    <row r="3" spans="1:3">
      <c r="A3" s="3" t="s">
        <v>854</v>
      </c>
      <c r="B3" s="8" t="n">
        <v>55267</v>
      </c>
      <c r="C3" s="8" t="n">
        <v>54928</v>
      </c>
    </row>
    <row r="4" spans="1:3">
      <c r="A4" s="3" t="s">
        <v>855</v>
      </c>
    </row>
    <row r="5" spans="1:3">
      <c r="A5" s="7" t="s">
        <v>853</v>
      </c>
    </row>
    <row r="6" spans="1:3">
      <c r="A6" s="3" t="s">
        <v>854</v>
      </c>
      <c r="B6" s="5" t="n">
        <v>694</v>
      </c>
      <c r="C6" s="5" t="n">
        <v>884</v>
      </c>
    </row>
    <row r="7" spans="1:3">
      <c r="A7" s="3" t="s">
        <v>856</v>
      </c>
    </row>
    <row r="8" spans="1:3">
      <c r="A8" s="7" t="s">
        <v>853</v>
      </c>
    </row>
    <row r="9" spans="1:3">
      <c r="A9" s="3" t="s">
        <v>854</v>
      </c>
      <c r="B9" s="5" t="n">
        <v>45039</v>
      </c>
      <c r="C9" s="5" t="n">
        <v>43644</v>
      </c>
    </row>
    <row r="10" spans="1:3">
      <c r="A10" s="3" t="s">
        <v>857</v>
      </c>
    </row>
    <row r="11" spans="1:3">
      <c r="A11" s="7" t="s">
        <v>853</v>
      </c>
    </row>
    <row r="12" spans="1:3">
      <c r="A12" s="3" t="s">
        <v>854</v>
      </c>
      <c r="B12" s="5" t="n">
        <v>1597</v>
      </c>
      <c r="C12" s="5" t="n">
        <v>1900</v>
      </c>
    </row>
    <row r="13" spans="1:3">
      <c r="A13" s="3" t="s">
        <v>858</v>
      </c>
    </row>
    <row r="14" spans="1:3">
      <c r="A14" s="7" t="s">
        <v>853</v>
      </c>
    </row>
    <row r="15" spans="1:3">
      <c r="A15" s="3" t="s">
        <v>854</v>
      </c>
      <c r="B15" s="8" t="n">
        <v>7937</v>
      </c>
      <c r="C15" s="8" t="n">
        <v>85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22"/>
    <col customWidth="1" max="3" min="3" width="21"/>
  </cols>
  <sheetData>
    <row r="1" spans="1:3">
      <c r="A1" s="1" t="s">
        <v>859</v>
      </c>
      <c r="B1" s="2" t="s">
        <v>1</v>
      </c>
    </row>
    <row r="2" spans="1:3">
      <c r="B2" s="2" t="s">
        <v>504</v>
      </c>
      <c r="C2" s="2" t="s">
        <v>860</v>
      </c>
    </row>
    <row r="3" spans="1:3">
      <c r="A3" s="3" t="s">
        <v>544</v>
      </c>
      <c r="B3" s="8" t="n">
        <v>11967000</v>
      </c>
      <c r="C3" s="8" t="n">
        <v>22315000</v>
      </c>
    </row>
    <row r="4" spans="1:3">
      <c r="A4" s="3" t="s">
        <v>861</v>
      </c>
      <c r="B4" s="5" t="n">
        <v>-1651000</v>
      </c>
      <c r="C4" s="5" t="n">
        <v>-1733000</v>
      </c>
    </row>
    <row r="5" spans="1:3">
      <c r="A5" s="3" t="s">
        <v>862</v>
      </c>
      <c r="B5" s="8" t="n">
        <v>201000</v>
      </c>
      <c r="C5" s="8" t="n">
        <v>385000</v>
      </c>
    </row>
    <row r="6" spans="1:3">
      <c r="A6" s="3" t="s">
        <v>863</v>
      </c>
    </row>
    <row r="7" spans="1:3">
      <c r="A7" s="3" t="s">
        <v>864</v>
      </c>
      <c r="B7" s="5" t="n">
        <v>7</v>
      </c>
    </row>
    <row r="8" spans="1:3">
      <c r="A8" s="3" t="s">
        <v>544</v>
      </c>
      <c r="B8" s="8" t="n">
        <v>4000000</v>
      </c>
    </row>
    <row r="9" spans="1:3">
      <c r="A9" s="3" t="s">
        <v>865</v>
      </c>
      <c r="B9" s="5" t="n">
        <v>1300000</v>
      </c>
    </row>
    <row r="10" spans="1:3">
      <c r="A10" s="3" t="s">
        <v>862</v>
      </c>
      <c r="B10" s="8" t="n">
        <v>201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1</v>
      </c>
    </row>
    <row r="2" spans="1:3">
      <c r="A2" s="7" t="s">
        <v>867</v>
      </c>
    </row>
    <row r="3" spans="1:3">
      <c r="A3" s="3" t="s">
        <v>868</v>
      </c>
      <c r="B3" s="8" t="n">
        <v>6064</v>
      </c>
      <c r="C3" s="8" t="n">
        <v>12070</v>
      </c>
    </row>
    <row r="4" spans="1:3">
      <c r="A4" s="3" t="s">
        <v>514</v>
      </c>
    </row>
    <row r="5" spans="1:3">
      <c r="A5" s="7" t="s">
        <v>867</v>
      </c>
    </row>
    <row r="6" spans="1:3">
      <c r="A6" s="3" t="s">
        <v>868</v>
      </c>
      <c r="C6" s="5" t="n">
        <v>1295</v>
      </c>
    </row>
    <row r="7" spans="1:3">
      <c r="A7" s="3" t="s">
        <v>516</v>
      </c>
    </row>
    <row r="8" spans="1:3">
      <c r="A8" s="7" t="s">
        <v>867</v>
      </c>
    </row>
    <row r="9" spans="1:3">
      <c r="A9" s="3" t="s">
        <v>868</v>
      </c>
      <c r="B9" s="5" t="n">
        <v>5914</v>
      </c>
      <c r="C9" s="5" t="n">
        <v>10369</v>
      </c>
    </row>
    <row r="10" spans="1:3">
      <c r="A10" s="3" t="s">
        <v>518</v>
      </c>
    </row>
    <row r="11" spans="1:3">
      <c r="A11" s="7" t="s">
        <v>867</v>
      </c>
    </row>
    <row r="12" spans="1:3">
      <c r="A12" s="3" t="s">
        <v>868</v>
      </c>
      <c r="B12" s="5" t="n">
        <v>150</v>
      </c>
      <c r="C12" s="5" t="n">
        <v>406</v>
      </c>
    </row>
    <row r="13" spans="1:3">
      <c r="A13" s="3" t="s">
        <v>869</v>
      </c>
    </row>
    <row r="14" spans="1:3">
      <c r="A14" s="7" t="s">
        <v>867</v>
      </c>
    </row>
    <row r="15" spans="1:3">
      <c r="A15" s="3" t="s">
        <v>868</v>
      </c>
      <c r="B15" s="5" t="n">
        <v>6064</v>
      </c>
      <c r="C15" s="5" t="n">
        <v>12070</v>
      </c>
    </row>
    <row r="16" spans="1:3">
      <c r="A16" s="3" t="s">
        <v>870</v>
      </c>
    </row>
    <row r="17" spans="1:3">
      <c r="A17" s="7" t="s">
        <v>867</v>
      </c>
    </row>
    <row r="18" spans="1:3">
      <c r="A18" s="3" t="s">
        <v>868</v>
      </c>
      <c r="C18" s="5" t="n">
        <v>1295</v>
      </c>
    </row>
    <row r="19" spans="1:3">
      <c r="A19" s="3" t="s">
        <v>871</v>
      </c>
    </row>
    <row r="20" spans="1:3">
      <c r="A20" s="7" t="s">
        <v>867</v>
      </c>
    </row>
    <row r="21" spans="1:3">
      <c r="A21" s="3" t="s">
        <v>868</v>
      </c>
      <c r="B21" s="5" t="n">
        <v>5914</v>
      </c>
      <c r="C21" s="5" t="n">
        <v>10369</v>
      </c>
    </row>
    <row r="22" spans="1:3">
      <c r="A22" s="3" t="s">
        <v>872</v>
      </c>
    </row>
    <row r="23" spans="1:3">
      <c r="A23" s="7" t="s">
        <v>867</v>
      </c>
    </row>
    <row r="24" spans="1:3">
      <c r="A24" s="3" t="s">
        <v>868</v>
      </c>
      <c r="B24" s="8" t="n">
        <v>150</v>
      </c>
      <c r="C24" s="8" t="n">
        <v>406</v>
      </c>
    </row>
    <row r="25" spans="1:3">
      <c r="A25" s="3" t="s">
        <v>873</v>
      </c>
    </row>
    <row r="26" spans="1:3">
      <c r="A26" s="7" t="s">
        <v>867</v>
      </c>
    </row>
    <row r="27" spans="1:3">
      <c r="A27" s="3" t="s">
        <v>868</v>
      </c>
      <c r="B27" s="3" t="s">
        <v>51</v>
      </c>
      <c r="C27" s="3" t="s">
        <v>51</v>
      </c>
    </row>
    <row r="28" spans="1:3">
      <c r="A28" s="3" t="s">
        <v>874</v>
      </c>
    </row>
    <row r="29" spans="1:3">
      <c r="A29" s="7" t="s">
        <v>867</v>
      </c>
    </row>
    <row r="30" spans="1:3">
      <c r="A30" s="3" t="s">
        <v>868</v>
      </c>
      <c r="C30" s="3" t="s">
        <v>51</v>
      </c>
    </row>
    <row r="31" spans="1:3">
      <c r="A31" s="3" t="s">
        <v>875</v>
      </c>
    </row>
    <row r="32" spans="1:3">
      <c r="A32" s="7" t="s">
        <v>867</v>
      </c>
    </row>
    <row r="33" spans="1:3">
      <c r="A33" s="3" t="s">
        <v>868</v>
      </c>
      <c r="B33" s="3" t="s">
        <v>51</v>
      </c>
      <c r="C33" s="3" t="s">
        <v>51</v>
      </c>
    </row>
    <row r="34" spans="1:3">
      <c r="A34" s="3" t="s">
        <v>876</v>
      </c>
    </row>
    <row r="35" spans="1:3">
      <c r="A35" s="7" t="s">
        <v>867</v>
      </c>
    </row>
    <row r="36" spans="1:3">
      <c r="A36" s="3" t="s">
        <v>868</v>
      </c>
      <c r="B36" s="3" t="s">
        <v>51</v>
      </c>
      <c r="C36" s="3" t="s">
        <v>51</v>
      </c>
    </row>
    <row r="37" spans="1:3">
      <c r="A37" s="3" t="s">
        <v>877</v>
      </c>
    </row>
    <row r="38" spans="1:3">
      <c r="A38" s="7" t="s">
        <v>867</v>
      </c>
    </row>
    <row r="39" spans="1:3">
      <c r="A39" s="3" t="s">
        <v>868</v>
      </c>
      <c r="B39" s="8" t="n">
        <v>6064</v>
      </c>
      <c r="C39" s="8" t="n">
        <v>12070</v>
      </c>
    </row>
    <row r="40" spans="1:3">
      <c r="A40" s="3" t="s">
        <v>878</v>
      </c>
    </row>
    <row r="41" spans="1:3">
      <c r="A41" s="7" t="s">
        <v>867</v>
      </c>
    </row>
    <row r="42" spans="1:3">
      <c r="A42" s="3" t="s">
        <v>868</v>
      </c>
      <c r="C42" s="5" t="n">
        <v>1295</v>
      </c>
    </row>
    <row r="43" spans="1:3">
      <c r="A43" s="3" t="s">
        <v>879</v>
      </c>
    </row>
    <row r="44" spans="1:3">
      <c r="A44" s="7" t="s">
        <v>867</v>
      </c>
    </row>
    <row r="45" spans="1:3">
      <c r="A45" s="3" t="s">
        <v>868</v>
      </c>
      <c r="B45" s="5" t="n">
        <v>5914</v>
      </c>
      <c r="C45" s="5" t="n">
        <v>10369</v>
      </c>
    </row>
    <row r="46" spans="1:3">
      <c r="A46" s="3" t="s">
        <v>880</v>
      </c>
    </row>
    <row r="47" spans="1:3">
      <c r="A47" s="7" t="s">
        <v>867</v>
      </c>
    </row>
    <row r="48" spans="1:3">
      <c r="A48" s="3" t="s">
        <v>868</v>
      </c>
      <c r="B48" s="8" t="n">
        <v>150</v>
      </c>
      <c r="C48" s="8" t="n">
        <v>406</v>
      </c>
    </row>
    <row r="49" spans="1:3">
      <c r="A49" s="3" t="s">
        <v>881</v>
      </c>
    </row>
    <row r="50" spans="1:3">
      <c r="A50" s="7" t="s">
        <v>867</v>
      </c>
    </row>
    <row r="51" spans="1:3">
      <c r="A51" s="3" t="s">
        <v>868</v>
      </c>
      <c r="B51" s="3" t="s">
        <v>51</v>
      </c>
      <c r="C51" s="3" t="s">
        <v>51</v>
      </c>
    </row>
    <row r="52" spans="1:3">
      <c r="A52" s="3" t="s">
        <v>882</v>
      </c>
    </row>
    <row r="53" spans="1:3">
      <c r="A53" s="7" t="s">
        <v>867</v>
      </c>
    </row>
    <row r="54" spans="1:3">
      <c r="A54" s="3" t="s">
        <v>868</v>
      </c>
      <c r="C54" s="3" t="s">
        <v>51</v>
      </c>
    </row>
    <row r="55" spans="1:3">
      <c r="A55" s="3" t="s">
        <v>883</v>
      </c>
    </row>
    <row r="56" spans="1:3">
      <c r="A56" s="7" t="s">
        <v>867</v>
      </c>
    </row>
    <row r="57" spans="1:3">
      <c r="A57" s="3" t="s">
        <v>868</v>
      </c>
      <c r="B57" s="3" t="s">
        <v>51</v>
      </c>
      <c r="C57" s="3" t="s">
        <v>51</v>
      </c>
    </row>
    <row r="58" spans="1:3">
      <c r="A58" s="3" t="s">
        <v>884</v>
      </c>
    </row>
    <row r="59" spans="1:3">
      <c r="A59" s="7" t="s">
        <v>867</v>
      </c>
    </row>
    <row r="60" spans="1:3">
      <c r="A60" s="3" t="s">
        <v>868</v>
      </c>
      <c r="B60" s="3" t="s">
        <v>51</v>
      </c>
      <c r="C60" s="3" t="s">
        <v>5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1</v>
      </c>
    </row>
    <row r="2" spans="1:3">
      <c r="A2" s="3" t="s">
        <v>886</v>
      </c>
    </row>
    <row r="3" spans="1:3">
      <c r="A3" s="3" t="s">
        <v>887</v>
      </c>
      <c r="B3" s="8" t="n">
        <v>1489</v>
      </c>
      <c r="C3" s="8" t="n">
        <v>1801</v>
      </c>
    </row>
    <row r="4" spans="1:3">
      <c r="A4" s="3" t="s">
        <v>888</v>
      </c>
      <c r="B4" s="5" t="n">
        <v>16192</v>
      </c>
      <c r="C4" s="5" t="n">
        <v>17342</v>
      </c>
    </row>
    <row r="5" spans="1:3">
      <c r="A5" s="3" t="s">
        <v>889</v>
      </c>
      <c r="B5" s="8" t="n">
        <v>17681</v>
      </c>
      <c r="C5" s="8" t="n">
        <v>19143</v>
      </c>
    </row>
    <row r="6" spans="1:3">
      <c r="A6" s="3" t="s">
        <v>890</v>
      </c>
    </row>
    <row r="7" spans="1:3">
      <c r="A7" s="3" t="s">
        <v>887</v>
      </c>
      <c r="B7" s="3" t="s">
        <v>51</v>
      </c>
      <c r="C7" s="3" t="s">
        <v>51</v>
      </c>
    </row>
    <row r="8" spans="1:3">
      <c r="A8" s="3" t="s">
        <v>888</v>
      </c>
      <c r="B8" s="3" t="s">
        <v>51</v>
      </c>
      <c r="C8" s="3" t="s">
        <v>51</v>
      </c>
    </row>
    <row r="9" spans="1:3">
      <c r="A9" s="3" t="s">
        <v>889</v>
      </c>
      <c r="B9" s="3" t="s">
        <v>51</v>
      </c>
      <c r="C9" s="3" t="s">
        <v>51</v>
      </c>
    </row>
    <row r="10" spans="1:3">
      <c r="A10" s="3" t="s">
        <v>891</v>
      </c>
    </row>
    <row r="11" spans="1:3">
      <c r="A11" s="3" t="s">
        <v>887</v>
      </c>
      <c r="B11" s="3" t="s">
        <v>51</v>
      </c>
      <c r="C11" s="3" t="s">
        <v>51</v>
      </c>
    </row>
    <row r="12" spans="1:3">
      <c r="A12" s="3" t="s">
        <v>888</v>
      </c>
      <c r="B12" s="3" t="s">
        <v>51</v>
      </c>
      <c r="C12" s="3" t="s">
        <v>51</v>
      </c>
    </row>
    <row r="13" spans="1:3">
      <c r="A13" s="3" t="s">
        <v>889</v>
      </c>
      <c r="B13" s="3" t="s">
        <v>51</v>
      </c>
      <c r="C13" s="3" t="s">
        <v>51</v>
      </c>
    </row>
    <row r="14" spans="1:3">
      <c r="A14" s="3" t="s">
        <v>892</v>
      </c>
    </row>
    <row r="15" spans="1:3">
      <c r="A15" s="3" t="s">
        <v>887</v>
      </c>
      <c r="B15" s="8" t="n">
        <v>1489</v>
      </c>
      <c r="C15" s="8" t="n">
        <v>1801</v>
      </c>
    </row>
    <row r="16" spans="1:3">
      <c r="A16" s="3" t="s">
        <v>888</v>
      </c>
      <c r="B16" s="5" t="n">
        <v>16192</v>
      </c>
      <c r="C16" s="5" t="n">
        <v>17342</v>
      </c>
    </row>
    <row r="17" spans="1:3">
      <c r="A17" s="3" t="s">
        <v>889</v>
      </c>
      <c r="B17" s="8" t="n">
        <v>17681</v>
      </c>
      <c r="C17" s="8" t="n">
        <v>1914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47"/>
  </cols>
  <sheetData>
    <row r="1" spans="1:4">
      <c r="A1" s="1" t="s">
        <v>893</v>
      </c>
      <c r="C1" s="2" t="s">
        <v>1</v>
      </c>
    </row>
    <row r="2" spans="1:4">
      <c r="C2" s="2" t="s">
        <v>2</v>
      </c>
      <c r="D2" s="2" t="s">
        <v>31</v>
      </c>
    </row>
    <row r="3" spans="1:4">
      <c r="A3" s="3" t="s">
        <v>894</v>
      </c>
    </row>
    <row r="4" spans="1:4">
      <c r="A4" s="3" t="s">
        <v>895</v>
      </c>
      <c r="C4" s="8" t="n">
        <v>1489</v>
      </c>
      <c r="D4" s="8" t="n">
        <v>1801</v>
      </c>
    </row>
    <row r="5" spans="1:4">
      <c r="A5" s="3" t="s">
        <v>896</v>
      </c>
      <c r="B5" s="3" t="s">
        <v>116</v>
      </c>
      <c r="C5" s="3" t="s">
        <v>897</v>
      </c>
      <c r="D5" s="3" t="s">
        <v>897</v>
      </c>
    </row>
    <row r="6" spans="1:4">
      <c r="A6" s="3" t="s">
        <v>898</v>
      </c>
    </row>
    <row r="7" spans="1:4">
      <c r="A7" s="3" t="s">
        <v>899</v>
      </c>
      <c r="C7" s="3" t="s">
        <v>900</v>
      </c>
      <c r="D7" s="3" t="s">
        <v>901</v>
      </c>
    </row>
    <row r="8" spans="1:4">
      <c r="A8" s="3" t="s">
        <v>902</v>
      </c>
    </row>
    <row r="9" spans="1:4">
      <c r="A9" s="3" t="s">
        <v>899</v>
      </c>
      <c r="C9" s="3" t="s">
        <v>903</v>
      </c>
      <c r="D9" s="3" t="s">
        <v>799</v>
      </c>
    </row>
    <row r="10" spans="1:4">
      <c r="A10" s="3" t="s">
        <v>904</v>
      </c>
    </row>
    <row r="11" spans="1:4">
      <c r="A11" s="3" t="s">
        <v>899</v>
      </c>
      <c r="C11" s="3" t="s">
        <v>905</v>
      </c>
      <c r="D11" s="3" t="s">
        <v>906</v>
      </c>
    </row>
    <row r="12" spans="1:4">
      <c r="A12" s="3" t="s">
        <v>263</v>
      </c>
    </row>
    <row r="13" spans="1:4">
      <c r="A13" s="3" t="s">
        <v>895</v>
      </c>
      <c r="C13" s="8" t="n">
        <v>16192</v>
      </c>
      <c r="D13" s="8" t="n">
        <v>17342</v>
      </c>
    </row>
    <row r="14" spans="1:4">
      <c r="A14" s="3" t="s">
        <v>896</v>
      </c>
      <c r="B14" s="3" t="s">
        <v>116</v>
      </c>
      <c r="C14" s="3" t="s">
        <v>907</v>
      </c>
      <c r="D14" s="3" t="s">
        <v>907</v>
      </c>
    </row>
    <row r="15" spans="1:4">
      <c r="A15" s="3" t="s">
        <v>908</v>
      </c>
    </row>
    <row r="16" spans="1:4">
      <c r="A16" s="3" t="s">
        <v>899</v>
      </c>
      <c r="C16" s="3" t="s">
        <v>909</v>
      </c>
      <c r="D16" s="3" t="s">
        <v>910</v>
      </c>
    </row>
    <row r="17" spans="1:4">
      <c r="A17" s="3" t="s">
        <v>911</v>
      </c>
    </row>
    <row r="18" spans="1:4">
      <c r="A18" s="3" t="s">
        <v>899</v>
      </c>
      <c r="C18" s="3" t="s">
        <v>799</v>
      </c>
      <c r="D18" s="3" t="s">
        <v>912</v>
      </c>
    </row>
    <row r="19" spans="1:4">
      <c r="A19" s="3" t="s">
        <v>913</v>
      </c>
    </row>
    <row r="20" spans="1:4">
      <c r="A20" s="3" t="s">
        <v>899</v>
      </c>
      <c r="C20" s="3" t="s">
        <v>914</v>
      </c>
      <c r="D20" s="3" t="s">
        <v>915</v>
      </c>
    </row>
    <row r="21" spans="1:4">
      <c r="A21" t="n"/>
    </row>
    <row r="22" spans="1:4">
      <c r="A22" s="3" t="s">
        <v>122</v>
      </c>
      <c r="B22" s="3" t="s">
        <v>916</v>
      </c>
    </row>
    <row r="23" spans="1:4">
      <c r="A23" s="3" t="s">
        <v>124</v>
      </c>
      <c r="B23" s="3" t="s">
        <v>917</v>
      </c>
    </row>
  </sheetData>
  <mergeCells count="5">
    <mergeCell ref="A1:B2"/>
    <mergeCell ref="C1:D1"/>
    <mergeCell ref="A21:C21"/>
    <mergeCell ref="B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31</v>
      </c>
    </row>
    <row r="2" spans="1:3">
      <c r="A2" s="7" t="s">
        <v>919</v>
      </c>
    </row>
    <row r="3" spans="1:3">
      <c r="A3" s="3" t="s">
        <v>920</v>
      </c>
      <c r="B3" s="8" t="n">
        <v>53248</v>
      </c>
      <c r="C3" s="8" t="n">
        <v>48822</v>
      </c>
    </row>
    <row r="4" spans="1:3">
      <c r="A4" s="3" t="s">
        <v>921</v>
      </c>
    </row>
    <row r="5" spans="1:3">
      <c r="A5" s="7" t="s">
        <v>919</v>
      </c>
    </row>
    <row r="6" spans="1:3">
      <c r="A6" s="3" t="s">
        <v>920</v>
      </c>
      <c r="B6" s="5" t="n">
        <v>52614</v>
      </c>
      <c r="C6" s="5" t="n">
        <v>48963</v>
      </c>
    </row>
    <row r="7" spans="1:3">
      <c r="A7" s="3" t="s">
        <v>629</v>
      </c>
      <c r="B7" s="5" t="n">
        <v>420596</v>
      </c>
      <c r="C7" s="5" t="n">
        <v>404195</v>
      </c>
    </row>
    <row r="8" spans="1:3">
      <c r="A8" s="7" t="s">
        <v>922</v>
      </c>
    </row>
    <row r="9" spans="1:3">
      <c r="A9" s="3" t="s">
        <v>923</v>
      </c>
      <c r="B9" s="5" t="n">
        <v>143108</v>
      </c>
      <c r="C9" s="5" t="n">
        <v>149875</v>
      </c>
    </row>
    <row r="10" spans="1:3">
      <c r="A10" s="3" t="s">
        <v>85</v>
      </c>
      <c r="B10" s="5" t="n">
        <v>31594</v>
      </c>
      <c r="C10" s="5" t="n">
        <v>30500</v>
      </c>
    </row>
    <row r="11" spans="1:3">
      <c r="A11" s="3" t="s">
        <v>477</v>
      </c>
    </row>
    <row r="12" spans="1:3">
      <c r="A12" s="7" t="s">
        <v>919</v>
      </c>
    </row>
    <row r="13" spans="1:3">
      <c r="A13" s="3" t="s">
        <v>920</v>
      </c>
      <c r="B13" s="5" t="n">
        <v>53248</v>
      </c>
      <c r="C13" s="5" t="n">
        <v>48822</v>
      </c>
    </row>
    <row r="14" spans="1:3">
      <c r="A14" s="3" t="s">
        <v>629</v>
      </c>
      <c r="B14" s="5" t="n">
        <v>425890</v>
      </c>
      <c r="C14" s="5" t="n">
        <v>407947</v>
      </c>
    </row>
    <row r="15" spans="1:3">
      <c r="A15" s="7" t="s">
        <v>922</v>
      </c>
    </row>
    <row r="16" spans="1:3">
      <c r="A16" s="3" t="s">
        <v>923</v>
      </c>
      <c r="B16" s="5" t="n">
        <v>144150</v>
      </c>
      <c r="C16" s="5" t="n">
        <v>151652</v>
      </c>
    </row>
    <row r="17" spans="1:3">
      <c r="A17" s="3" t="s">
        <v>85</v>
      </c>
      <c r="B17" s="8" t="n">
        <v>32231</v>
      </c>
      <c r="C17" s="8" t="n">
        <v>31045</v>
      </c>
    </row>
    <row r="18" spans="1:3">
      <c r="A18" s="3" t="s">
        <v>890</v>
      </c>
    </row>
    <row r="19" spans="1:3">
      <c r="A19" s="7" t="s">
        <v>919</v>
      </c>
    </row>
    <row r="20" spans="1:3">
      <c r="A20" s="3" t="s">
        <v>920</v>
      </c>
      <c r="B20" s="3" t="s">
        <v>51</v>
      </c>
      <c r="C20" s="3" t="s">
        <v>51</v>
      </c>
    </row>
    <row r="21" spans="1:3">
      <c r="A21" s="3" t="s">
        <v>629</v>
      </c>
      <c r="B21" s="3" t="s">
        <v>51</v>
      </c>
      <c r="C21" s="3" t="s">
        <v>51</v>
      </c>
    </row>
    <row r="22" spans="1:3">
      <c r="A22" s="7" t="s">
        <v>922</v>
      </c>
    </row>
    <row r="23" spans="1:3">
      <c r="A23" s="3" t="s">
        <v>923</v>
      </c>
      <c r="B23" s="3" t="s">
        <v>51</v>
      </c>
      <c r="C23" s="3" t="s">
        <v>51</v>
      </c>
    </row>
    <row r="24" spans="1:3">
      <c r="A24" s="3" t="s">
        <v>85</v>
      </c>
      <c r="B24" s="3" t="s">
        <v>51</v>
      </c>
      <c r="C24" s="3" t="s">
        <v>51</v>
      </c>
    </row>
    <row r="25" spans="1:3">
      <c r="A25" s="3" t="s">
        <v>891</v>
      </c>
    </row>
    <row r="26" spans="1:3">
      <c r="A26" s="7" t="s">
        <v>919</v>
      </c>
    </row>
    <row r="27" spans="1:3">
      <c r="A27" s="3" t="s">
        <v>920</v>
      </c>
      <c r="B27" s="8" t="n">
        <v>53248</v>
      </c>
      <c r="C27" s="8" t="n">
        <v>48822</v>
      </c>
    </row>
    <row r="28" spans="1:3">
      <c r="A28" s="3" t="s">
        <v>629</v>
      </c>
      <c r="B28" s="3" t="s">
        <v>51</v>
      </c>
      <c r="C28" s="3" t="s">
        <v>51</v>
      </c>
    </row>
    <row r="29" spans="1:3">
      <c r="A29" s="7" t="s">
        <v>922</v>
      </c>
    </row>
    <row r="30" spans="1:3">
      <c r="A30" s="3" t="s">
        <v>923</v>
      </c>
      <c r="B30" s="8" t="n">
        <v>144150</v>
      </c>
      <c r="C30" s="8" t="n">
        <v>151652</v>
      </c>
    </row>
    <row r="31" spans="1:3">
      <c r="A31" s="3" t="s">
        <v>85</v>
      </c>
      <c r="B31" s="8" t="n">
        <v>32231</v>
      </c>
      <c r="C31" s="8" t="n">
        <v>31045</v>
      </c>
    </row>
    <row r="32" spans="1:3">
      <c r="A32" s="3" t="s">
        <v>892</v>
      </c>
    </row>
    <row r="33" spans="1:3">
      <c r="A33" s="7" t="s">
        <v>919</v>
      </c>
    </row>
    <row r="34" spans="1:3">
      <c r="A34" s="3" t="s">
        <v>920</v>
      </c>
      <c r="B34" s="3" t="s">
        <v>51</v>
      </c>
      <c r="C34" s="3" t="s">
        <v>51</v>
      </c>
    </row>
    <row r="35" spans="1:3">
      <c r="A35" s="3" t="s">
        <v>629</v>
      </c>
      <c r="B35" s="8" t="n">
        <v>425890</v>
      </c>
      <c r="C35" s="8" t="n">
        <v>407947</v>
      </c>
    </row>
    <row r="36" spans="1:3">
      <c r="A36" s="7" t="s">
        <v>922</v>
      </c>
    </row>
    <row r="37" spans="1:3">
      <c r="A37" s="3" t="s">
        <v>923</v>
      </c>
      <c r="B37" s="3" t="s">
        <v>51</v>
      </c>
      <c r="C37" s="3" t="s">
        <v>51</v>
      </c>
    </row>
    <row r="38" spans="1:3">
      <c r="A38" s="3" t="s">
        <v>85</v>
      </c>
      <c r="B38" s="3" t="s">
        <v>51</v>
      </c>
      <c r="C38" s="3" t="s">
        <v>5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24</v>
      </c>
      <c r="B1" s="2" t="s">
        <v>2</v>
      </c>
      <c r="C1" s="2" t="s">
        <v>31</v>
      </c>
    </row>
    <row r="2" spans="1:3">
      <c r="A2" s="3" t="s">
        <v>6</v>
      </c>
    </row>
    <row r="3" spans="1:3">
      <c r="A3" s="7" t="s">
        <v>925</v>
      </c>
    </row>
    <row r="4" spans="1:3">
      <c r="A4" s="3" t="s">
        <v>925</v>
      </c>
      <c r="B4" s="8" t="n">
        <v>50555</v>
      </c>
      <c r="C4" s="8" t="n">
        <v>49465</v>
      </c>
    </row>
    <row r="5" spans="1:3">
      <c r="A5" s="3" t="s">
        <v>926</v>
      </c>
      <c r="B5" s="3" t="s">
        <v>927</v>
      </c>
      <c r="C5" s="3" t="s">
        <v>928</v>
      </c>
    </row>
    <row r="6" spans="1:3">
      <c r="A6" s="3" t="s">
        <v>929</v>
      </c>
      <c r="C6" s="8" t="n">
        <v>29755</v>
      </c>
    </row>
    <row r="7" spans="1:3">
      <c r="A7" s="3" t="s">
        <v>930</v>
      </c>
      <c r="C7" s="3" t="s">
        <v>764</v>
      </c>
    </row>
    <row r="8" spans="1:3">
      <c r="A8" s="7" t="s">
        <v>931</v>
      </c>
    </row>
    <row r="9" spans="1:3">
      <c r="A9" s="3" t="s">
        <v>932</v>
      </c>
      <c r="B9" s="8" t="n">
        <v>47669</v>
      </c>
      <c r="C9" s="8" t="n">
        <v>46630</v>
      </c>
    </row>
    <row r="10" spans="1:3">
      <c r="A10" s="3" t="s">
        <v>933</v>
      </c>
      <c r="B10" s="3" t="s">
        <v>934</v>
      </c>
      <c r="C10" s="3" t="s">
        <v>935</v>
      </c>
    </row>
    <row r="11" spans="1:3">
      <c r="A11" s="3" t="s">
        <v>936</v>
      </c>
      <c r="C11" s="8" t="n">
        <v>14878</v>
      </c>
    </row>
    <row r="12" spans="1:3">
      <c r="A12" s="3" t="s">
        <v>937</v>
      </c>
      <c r="C12" s="3" t="s">
        <v>938</v>
      </c>
    </row>
    <row r="13" spans="1:3">
      <c r="A13" s="3" t="s">
        <v>939</v>
      </c>
      <c r="B13" s="8" t="n">
        <v>47669</v>
      </c>
    </row>
    <row r="14" spans="1:3">
      <c r="A14" s="3" t="s">
        <v>940</v>
      </c>
      <c r="B14" s="3" t="s">
        <v>934</v>
      </c>
    </row>
    <row r="15" spans="1:3">
      <c r="A15" s="7" t="s">
        <v>941</v>
      </c>
    </row>
    <row r="16" spans="1:3">
      <c r="A16" s="3" t="s">
        <v>932</v>
      </c>
      <c r="B16" s="8" t="n">
        <v>47669</v>
      </c>
      <c r="C16" s="8" t="n">
        <v>46630</v>
      </c>
    </row>
    <row r="17" spans="1:3">
      <c r="A17" s="3" t="s">
        <v>942</v>
      </c>
      <c r="B17" s="3" t="s">
        <v>943</v>
      </c>
      <c r="C17" s="3" t="s">
        <v>944</v>
      </c>
    </row>
    <row r="18" spans="1:3">
      <c r="A18" s="3" t="s">
        <v>936</v>
      </c>
      <c r="C18" s="8" t="n">
        <v>21060</v>
      </c>
    </row>
    <row r="19" spans="1:3">
      <c r="A19" s="3" t="s">
        <v>937</v>
      </c>
      <c r="C19" s="3" t="s">
        <v>938</v>
      </c>
    </row>
    <row r="20" spans="1:3">
      <c r="A20" s="3" t="s">
        <v>375</v>
      </c>
    </row>
    <row r="21" spans="1:3">
      <c r="A21" s="7" t="s">
        <v>925</v>
      </c>
    </row>
    <row r="22" spans="1:3">
      <c r="A22" s="3" t="s">
        <v>925</v>
      </c>
      <c r="B22" s="8" t="n">
        <v>48584</v>
      </c>
      <c r="C22" s="8" t="n">
        <v>47059</v>
      </c>
    </row>
    <row r="23" spans="1:3">
      <c r="A23" s="3" t="s">
        <v>926</v>
      </c>
      <c r="B23" s="3" t="s">
        <v>945</v>
      </c>
      <c r="C23" s="3" t="s">
        <v>946</v>
      </c>
    </row>
    <row r="24" spans="1:3">
      <c r="A24" s="3" t="s">
        <v>929</v>
      </c>
      <c r="B24" s="8" t="n">
        <v>31158</v>
      </c>
      <c r="C24" s="8" t="n">
        <v>29754</v>
      </c>
    </row>
    <row r="25" spans="1:3">
      <c r="A25" s="3" t="s">
        <v>930</v>
      </c>
      <c r="B25" s="3" t="s">
        <v>764</v>
      </c>
      <c r="C25" s="3" t="s">
        <v>764</v>
      </c>
    </row>
    <row r="26" spans="1:3">
      <c r="A26" s="3" t="s">
        <v>947</v>
      </c>
      <c r="B26" s="8" t="n">
        <v>38947</v>
      </c>
      <c r="C26" s="8" t="n">
        <v>37192</v>
      </c>
    </row>
    <row r="27" spans="1:3">
      <c r="A27" s="3" t="s">
        <v>948</v>
      </c>
      <c r="B27" s="3" t="s">
        <v>949</v>
      </c>
      <c r="C27" s="3" t="s">
        <v>949</v>
      </c>
    </row>
    <row r="28" spans="1:3">
      <c r="A28" s="7" t="s">
        <v>931</v>
      </c>
    </row>
    <row r="29" spans="1:3">
      <c r="A29" s="3" t="s">
        <v>932</v>
      </c>
      <c r="B29" s="8" t="n">
        <v>45698</v>
      </c>
      <c r="C29" s="8" t="n">
        <v>44224</v>
      </c>
    </row>
    <row r="30" spans="1:3">
      <c r="A30" s="3" t="s">
        <v>933</v>
      </c>
      <c r="B30" s="3" t="s">
        <v>950</v>
      </c>
      <c r="C30" s="3" t="s">
        <v>951</v>
      </c>
    </row>
    <row r="31" spans="1:3">
      <c r="A31" s="3" t="s">
        <v>936</v>
      </c>
      <c r="B31" s="8" t="n">
        <v>15579</v>
      </c>
      <c r="C31" s="8" t="n">
        <v>14877</v>
      </c>
    </row>
    <row r="32" spans="1:3">
      <c r="A32" s="3" t="s">
        <v>937</v>
      </c>
      <c r="B32" s="3" t="s">
        <v>938</v>
      </c>
      <c r="C32" s="3" t="s">
        <v>938</v>
      </c>
    </row>
    <row r="33" spans="1:3">
      <c r="A33" s="3" t="s">
        <v>952</v>
      </c>
      <c r="B33" s="8" t="n">
        <v>23368</v>
      </c>
      <c r="C33" s="8" t="n">
        <v>22315</v>
      </c>
    </row>
    <row r="34" spans="1:3">
      <c r="A34" s="3" t="s">
        <v>953</v>
      </c>
      <c r="B34" s="3" t="s">
        <v>755</v>
      </c>
      <c r="C34" s="3" t="s">
        <v>755</v>
      </c>
    </row>
    <row r="35" spans="1:3">
      <c r="A35" s="3" t="s">
        <v>939</v>
      </c>
      <c r="B35" s="8" t="n">
        <v>45698</v>
      </c>
    </row>
    <row r="36" spans="1:3">
      <c r="A36" s="3" t="s">
        <v>940</v>
      </c>
      <c r="B36" s="3" t="s">
        <v>950</v>
      </c>
    </row>
    <row r="37" spans="1:3">
      <c r="A37" s="3" t="s">
        <v>954</v>
      </c>
      <c r="B37" s="8" t="n">
        <v>17526</v>
      </c>
    </row>
    <row r="38" spans="1:3">
      <c r="A38" s="3" t="s">
        <v>955</v>
      </c>
      <c r="B38" s="3" t="s">
        <v>746</v>
      </c>
    </row>
    <row r="39" spans="1:3">
      <c r="A39" s="3" t="s">
        <v>956</v>
      </c>
      <c r="B39" s="8" t="n">
        <v>23368</v>
      </c>
    </row>
    <row r="40" spans="1:3">
      <c r="A40" s="3" t="s">
        <v>957</v>
      </c>
      <c r="B40" s="3" t="s">
        <v>755</v>
      </c>
    </row>
    <row r="41" spans="1:3">
      <c r="A41" s="7" t="s">
        <v>941</v>
      </c>
    </row>
    <row r="42" spans="1:3">
      <c r="A42" s="3" t="s">
        <v>932</v>
      </c>
      <c r="B42" s="8" t="n">
        <v>45698</v>
      </c>
      <c r="C42" s="8" t="n">
        <v>44224</v>
      </c>
    </row>
    <row r="43" spans="1:3">
      <c r="A43" s="3" t="s">
        <v>942</v>
      </c>
      <c r="B43" s="3" t="s">
        <v>958</v>
      </c>
      <c r="C43" s="3" t="s">
        <v>959</v>
      </c>
    </row>
    <row r="44" spans="1:3">
      <c r="A44" s="3" t="s">
        <v>936</v>
      </c>
      <c r="B44" s="8" t="n">
        <v>21795</v>
      </c>
      <c r="C44" s="8" t="n">
        <v>21059</v>
      </c>
    </row>
    <row r="45" spans="1:3">
      <c r="A45" s="3" t="s">
        <v>937</v>
      </c>
      <c r="B45" s="3" t="s">
        <v>938</v>
      </c>
      <c r="C45" s="3" t="s">
        <v>938</v>
      </c>
    </row>
    <row r="46" spans="1:3">
      <c r="A46" s="3" t="s">
        <v>952</v>
      </c>
      <c r="B46" s="8" t="n">
        <v>27244</v>
      </c>
      <c r="C46" s="8" t="n">
        <v>26324</v>
      </c>
    </row>
    <row r="47" spans="1:3">
      <c r="A47" s="3" t="s">
        <v>953</v>
      </c>
      <c r="B47" s="3" t="s">
        <v>422</v>
      </c>
      <c r="C47" s="3" t="s">
        <v>4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vt:lpstr>
      <vt:lpstr>SUMMARY OF SIGNIFICANT ACCOUNTI</vt:lpstr>
      <vt:lpstr>STOCK-BASED COMPENSATION</vt:lpstr>
      <vt:lpstr>INVESTMENT SECURITIES</vt:lpstr>
      <vt:lpstr>LOANS RECEIVABLE, NET</vt:lpstr>
      <vt:lpstr>ACCRUED INTEREST RECEIVABLE</vt:lpstr>
      <vt:lpstr>PREMISES AND EQUIPMENT</vt:lpstr>
      <vt:lpstr>OTHER REAL ESTATE OWNED</vt:lpstr>
      <vt:lpstr>DEPOSITS</vt:lpstr>
      <vt:lpstr>BORROWINGS</vt:lpstr>
      <vt:lpstr>SERVICING POLICY</vt:lpstr>
      <vt:lpstr>INCOME TAXES</vt:lpstr>
      <vt:lpstr>PENSION PLAN</vt:lpstr>
      <vt:lpstr>NONQUALIFIED COMPENSATION PLAN</vt:lpstr>
      <vt:lpstr>401(K) EMPLOYEE CONTRIBUTION PL</vt:lpstr>
      <vt:lpstr>COMMITMENTS</vt:lpstr>
      <vt:lpstr>FINANCIAL INSTRUMENTS WITH OFF-</vt:lpstr>
      <vt:lpstr>FAIR VALUE DISCLOSURES</vt:lpstr>
      <vt:lpstr>REGULATORY CAPITAL</vt:lpstr>
      <vt:lpstr>SUMMARY OF SIGNIFICANT ACCOUN27</vt:lpstr>
      <vt:lpstr>SUMMARY OF SIGNIFICANT ACCOUN28</vt:lpstr>
      <vt:lpstr>STOCK-BASED COMPENSATION (Table</vt:lpstr>
      <vt:lpstr>INVESTMENT SECURITIES (Tables)</vt:lpstr>
      <vt:lpstr>LOANS RECEIVABLE, NET (Tables)</vt:lpstr>
      <vt:lpstr>ACCRUED INTEREST RECEIVABLE (Ta</vt:lpstr>
      <vt:lpstr>PREMISES AND EQUIPMENT (Tables)</vt:lpstr>
      <vt:lpstr>DEPOSITS (Tables)</vt:lpstr>
      <vt:lpstr>BORROWINGS (Tables)</vt:lpstr>
      <vt:lpstr>SERVICING POLICY (Tables)</vt:lpstr>
      <vt:lpstr>INCOME TAXES (Tables)</vt:lpstr>
      <vt:lpstr>PENSION PLAN (Tables)</vt:lpstr>
      <vt:lpstr>COMMITMENTS (Tables)</vt:lpstr>
      <vt:lpstr>FINANCIAL INSTRUMENTS WITH OF40</vt:lpstr>
      <vt:lpstr>FAIR VALUE DISCLOSURES (Tables)</vt:lpstr>
      <vt:lpstr>REGULATORY CAPITAL (Tables)</vt:lpstr>
      <vt:lpstr>ORGANIZATION (Narrative) (Detai</vt:lpstr>
      <vt:lpstr>SUMMARY OF SIGNIFICANT ACCOUN44</vt:lpstr>
      <vt:lpstr>SUMMARY OF SIGNIFICANT ACCOUN45</vt:lpstr>
      <vt:lpstr>SUMMARY OF SIGNIFICANT ACCOUN46</vt:lpstr>
      <vt:lpstr>SUMMARY OF SIGNIFICANT ACCOUN47</vt:lpstr>
      <vt:lpstr>STOCK-BASED COMPENSATION  (Narr</vt:lpstr>
      <vt:lpstr>STOCK-BASED COMPENSATION (Sched</vt:lpstr>
      <vt:lpstr>STOCK-BASED COMPENSATION (Sch50</vt:lpstr>
      <vt:lpstr>STOCK-BASED COMPENSATION (Sch51</vt:lpstr>
      <vt:lpstr>INVESTMENT SECURITIES (Narrativ</vt:lpstr>
      <vt:lpstr>INVESTMENT SECURITIES (Schedule</vt:lpstr>
      <vt:lpstr>INVESTMENT SECURITIES (Schedu54</vt:lpstr>
      <vt:lpstr>INVESTMENT SECURITIES (Schedu55</vt:lpstr>
      <vt:lpstr>INVESTMENT SECURITIES (Schedu56</vt:lpstr>
      <vt:lpstr>LOANS RECEIVABLE, NET (Narrativ</vt:lpstr>
      <vt:lpstr>LOANS RECEIVABLE, NET (Schedule</vt:lpstr>
      <vt:lpstr>LOANS RECEIVABLE, NET (Schedu59</vt:lpstr>
      <vt:lpstr>LOANS RECEIVABLE, NET (Schedu60</vt:lpstr>
      <vt:lpstr>LOANS RECEIVABLE, NET (Schedu61</vt:lpstr>
      <vt:lpstr>LOANS RECEIVABLE, NET (Schedu62</vt:lpstr>
      <vt:lpstr>LOANS RECEIVABLE, NET (Schedu63</vt:lpstr>
      <vt:lpstr>LOANS RECEIVABLE, NET (Schedu64</vt:lpstr>
      <vt:lpstr>ACCRUED INTEREST RECEIVABLE (De</vt:lpstr>
      <vt:lpstr>PREMISES AND EQUIPMENT (Narrati</vt:lpstr>
      <vt:lpstr>PREMISES AND EQUIPMENT (Schedul</vt:lpstr>
      <vt:lpstr>OTHER REAL ESTATE OWNED (Detail</vt:lpstr>
      <vt:lpstr>DEPOSITS (Narrative) (Details)</vt:lpstr>
      <vt:lpstr>DEPOSITS (Schedule of Deposits </vt:lpstr>
      <vt:lpstr>DEPOSITS (Schedule of Contractu</vt:lpstr>
      <vt:lpstr>BORROWINGS (Narrative) (Details</vt:lpstr>
      <vt:lpstr>BORROWINGS (Schedule of Long Te</vt:lpstr>
      <vt:lpstr>BORROWINGS (Schedule of Short-T</vt:lpstr>
      <vt:lpstr>SERVICING POLICY  (Narrative) (</vt:lpstr>
      <vt:lpstr>SERVICING POLICY (Schedule of A</vt:lpstr>
      <vt:lpstr>INCOME TAXES (Narrative) (Detai</vt:lpstr>
      <vt:lpstr>INCOME TAXES (Schedule Componen</vt:lpstr>
      <vt:lpstr>INCOME TAXES (Schedule of Recon</vt:lpstr>
      <vt:lpstr>INCOME TAXES (Schedule of  Majo</vt:lpstr>
      <vt:lpstr>PENSION PLAN (Narrative) (Detai</vt:lpstr>
      <vt:lpstr>PENSION PLAN (Schedule of Plan'</vt:lpstr>
      <vt:lpstr>PENSION PLAN (Schedule of Net P</vt:lpstr>
      <vt:lpstr>PENSION PLAN (Schedule of Pensi</vt:lpstr>
      <vt:lpstr>PENSION PLAN (Schedule of Expec</vt:lpstr>
      <vt:lpstr>PENSION PLAN (Schedule of Fair </vt:lpstr>
      <vt:lpstr>NONQUALIFIED COMPENSATION PLAN </vt:lpstr>
      <vt:lpstr>401(K) EMPLOYEE CONTRIBUTION 88</vt:lpstr>
      <vt:lpstr>COMMITMENTS (Narrative) (Detail</vt:lpstr>
      <vt:lpstr>COMMITMENTS (Schedule of Lease </vt:lpstr>
      <vt:lpstr>FINANCIAL INSTRUMENTS WITH OF91</vt:lpstr>
      <vt:lpstr>FAIR VALUE DISCLOSURES (Narrati</vt:lpstr>
      <vt:lpstr>FAIR VALUE DISCLOSURES (Schedul</vt:lpstr>
      <vt:lpstr>FAIR VALUE DISCLOSURES (Sched94</vt:lpstr>
      <vt:lpstr>FAIR VALUE DISCLOSURES (Sched95</vt:lpstr>
      <vt:lpstr>FAIR VALUE DISCLOSURES (Sched96</vt:lpstr>
      <vt:lpstr>REGULATORY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4:43:20Z</dcterms:created>
  <dcterms:modified xmlns:dcterms="http://purl.org/dc/terms/" xmlns:xsi="http://www.w3.org/2001/XMLSchema-instance" xsi:type="dcterms:W3CDTF">2015-12-18T14:43:20Z</dcterms:modified>
  <dc:title xmlns:dc="http://purl.org/dc/elements/1.1/">Untitled</dc:title>
  <dc:description xmlns:dc="http://purl.org/dc/elements/1.1/"/>
  <dc:subject xmlns:dc="http://purl.org/dc/elements/1.1/"/>
  <cp:keywords/>
  <cp:category/>
</cp:coreProperties>
</file>